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Condensed group statement of co" sheetId="3" state="visible" r:id="rId3"/>
    <sheet xmlns:r="http://schemas.openxmlformats.org/officeDocument/2006/relationships" name="Condensed group statement of ch" sheetId="4" state="visible" r:id="rId4"/>
    <sheet xmlns:r="http://schemas.openxmlformats.org/officeDocument/2006/relationships" name="Group balance sheet" sheetId="5" state="visible" r:id="rId5"/>
    <sheet xmlns:r="http://schemas.openxmlformats.org/officeDocument/2006/relationships" name="Condensed group cash flow state" sheetId="6" state="visible" r:id="rId6"/>
    <sheet xmlns:r="http://schemas.openxmlformats.org/officeDocument/2006/relationships" name="Basis of preparation" sheetId="7" state="visible" r:id="rId7"/>
    <sheet xmlns:r="http://schemas.openxmlformats.org/officeDocument/2006/relationships" name="Non-current assets held for sal" sheetId="8" state="visible" r:id="rId8"/>
    <sheet xmlns:r="http://schemas.openxmlformats.org/officeDocument/2006/relationships" name="Analysis of replacement cost pr" sheetId="9" state="visible" r:id="rId9"/>
    <sheet xmlns:r="http://schemas.openxmlformats.org/officeDocument/2006/relationships" name="Sales and other operating reven" sheetId="10" state="visible" r:id="rId10"/>
    <sheet xmlns:r="http://schemas.openxmlformats.org/officeDocument/2006/relationships" name="Depreciation, depletion and amo" sheetId="11" state="visible" r:id="rId11"/>
    <sheet xmlns:r="http://schemas.openxmlformats.org/officeDocument/2006/relationships" name="Production and similar taxes" sheetId="12" state="visible" r:id="rId12"/>
    <sheet xmlns:r="http://schemas.openxmlformats.org/officeDocument/2006/relationships" name="Earnings per share and shares i" sheetId="13" state="visible" r:id="rId13"/>
    <sheet xmlns:r="http://schemas.openxmlformats.org/officeDocument/2006/relationships" name="Dividends" sheetId="14" state="visible" r:id="rId14"/>
    <sheet xmlns:r="http://schemas.openxmlformats.org/officeDocument/2006/relationships" name="Net debt and net debt including" sheetId="15" state="visible" r:id="rId15"/>
    <sheet xmlns:r="http://schemas.openxmlformats.org/officeDocument/2006/relationships" name="Inventory valuation" sheetId="16" state="visible" r:id="rId16"/>
    <sheet xmlns:r="http://schemas.openxmlformats.org/officeDocument/2006/relationships" name="Statutory accounts" sheetId="17" state="visible" r:id="rId17"/>
    <sheet xmlns:r="http://schemas.openxmlformats.org/officeDocument/2006/relationships" name="Condensed consolidating informa" sheetId="18" state="visible" r:id="rId18"/>
    <sheet xmlns:r="http://schemas.openxmlformats.org/officeDocument/2006/relationships" name="Basis of preparation (Policies)" sheetId="19" state="visible" r:id="rId19"/>
    <sheet xmlns:r="http://schemas.openxmlformats.org/officeDocument/2006/relationships" name="Basis of preparation (Tables)" sheetId="20" state="visible" r:id="rId20"/>
    <sheet xmlns:r="http://schemas.openxmlformats.org/officeDocument/2006/relationships" name="Analysis of replacement cost _2" sheetId="21" state="visible" r:id="rId21"/>
    <sheet xmlns:r="http://schemas.openxmlformats.org/officeDocument/2006/relationships" name="Sales and other operating rev_2" sheetId="22" state="visible" r:id="rId22"/>
    <sheet xmlns:r="http://schemas.openxmlformats.org/officeDocument/2006/relationships" name="Depreciation, depletion and a_2" sheetId="23" state="visible" r:id="rId23"/>
    <sheet xmlns:r="http://schemas.openxmlformats.org/officeDocument/2006/relationships" name="Production and similar taxes (T" sheetId="24" state="visible" r:id="rId24"/>
    <sheet xmlns:r="http://schemas.openxmlformats.org/officeDocument/2006/relationships" name="Earnings per share and shares_2" sheetId="25" state="visible" r:id="rId25"/>
    <sheet xmlns:r="http://schemas.openxmlformats.org/officeDocument/2006/relationships" name="Dividends (Tables)" sheetId="26" state="visible" r:id="rId26"/>
    <sheet xmlns:r="http://schemas.openxmlformats.org/officeDocument/2006/relationships" name="Net debt and net debt includi_2" sheetId="27" state="visible" r:id="rId27"/>
    <sheet xmlns:r="http://schemas.openxmlformats.org/officeDocument/2006/relationships" name="Condensed consolidating infor_2" sheetId="28" state="visible" r:id="rId28"/>
    <sheet xmlns:r="http://schemas.openxmlformats.org/officeDocument/2006/relationships" name="Basis of preparation - Effect o" sheetId="29" state="visible" r:id="rId29"/>
    <sheet xmlns:r="http://schemas.openxmlformats.org/officeDocument/2006/relationships" name="Basis of preparation - Summary " sheetId="30" state="visible" r:id="rId30"/>
    <sheet xmlns:r="http://schemas.openxmlformats.org/officeDocument/2006/relationships" name="Basis of preparation - Total ad" sheetId="31" state="visible" r:id="rId31"/>
    <sheet xmlns:r="http://schemas.openxmlformats.org/officeDocument/2006/relationships" name="Non-current assets held for s_2" sheetId="32" state="visible" r:id="rId32"/>
    <sheet xmlns:r="http://schemas.openxmlformats.org/officeDocument/2006/relationships" name="Analysis of replacement cost _3" sheetId="33" state="visible" r:id="rId33"/>
    <sheet xmlns:r="http://schemas.openxmlformats.org/officeDocument/2006/relationships" name="Sales and other operating rev_3" sheetId="34" state="visible" r:id="rId34"/>
    <sheet xmlns:r="http://schemas.openxmlformats.org/officeDocument/2006/relationships" name="Depreciation, depletion and a_3" sheetId="35" state="visible" r:id="rId35"/>
    <sheet xmlns:r="http://schemas.openxmlformats.org/officeDocument/2006/relationships" name="Production and similar taxes (D" sheetId="36" state="visible" r:id="rId36"/>
    <sheet xmlns:r="http://schemas.openxmlformats.org/officeDocument/2006/relationships" name="Earnings per share and shares_3" sheetId="37" state="visible" r:id="rId37"/>
    <sheet xmlns:r="http://schemas.openxmlformats.org/officeDocument/2006/relationships" name="Earnings per share and shares_4" sheetId="38" state="visible" r:id="rId38"/>
    <sheet xmlns:r="http://schemas.openxmlformats.org/officeDocument/2006/relationships" name="Dividends - Narrative (Details)" sheetId="39" state="visible" r:id="rId39"/>
    <sheet xmlns:r="http://schemas.openxmlformats.org/officeDocument/2006/relationships" name="Dividends - Schedule of Dividen" sheetId="40" state="visible" r:id="rId40"/>
    <sheet xmlns:r="http://schemas.openxmlformats.org/officeDocument/2006/relationships" name="Net debt and net debt includi_3" sheetId="41" state="visible" r:id="rId41"/>
    <sheet xmlns:r="http://schemas.openxmlformats.org/officeDocument/2006/relationships" name="Net debt and net debt includi_4" sheetId="42" state="visible" r:id="rId42"/>
    <sheet xmlns:r="http://schemas.openxmlformats.org/officeDocument/2006/relationships" name="Net debt and net debt includi_5" sheetId="43" state="visible" r:id="rId43"/>
    <sheet xmlns:r="http://schemas.openxmlformats.org/officeDocument/2006/relationships" name="Inventory valuation (Details)" sheetId="44" state="visible" r:id="rId44"/>
    <sheet xmlns:r="http://schemas.openxmlformats.org/officeDocument/2006/relationships" name="Condensed consolidating infor_3" sheetId="45" state="visible" r:id="rId45"/>
    <sheet xmlns:r="http://schemas.openxmlformats.org/officeDocument/2006/relationships" name="Condensed consolidating infor_4" sheetId="46" state="visible" r:id="rId46"/>
    <sheet xmlns:r="http://schemas.openxmlformats.org/officeDocument/2006/relationships" name="Condensed consolidating infor_5" sheetId="47" state="visible" r:id="rId47"/>
    <sheet xmlns:r="http://schemas.openxmlformats.org/officeDocument/2006/relationships" name="Condensed consolidating infor_6" sheetId="48" state="visible" r:id="rId48"/>
    <sheet xmlns:r="http://schemas.openxmlformats.org/officeDocument/2006/relationships" name="Condensed consolidating infor_7" sheetId="49" state="visible" r:id="rId49"/>
    <sheet xmlns:r="http://schemas.openxmlformats.org/officeDocument/2006/relationships" name="Uncategorized Items - bp-201906" sheetId="50" state="visible" r:id="rId50"/>
  </sheets>
  <definedNames/>
  <calcPr calcId="124519" fullCalcOnLoad="1"/>
</workbook>
</file>

<file path=xl/sharedStrings.xml><?xml version="1.0" encoding="utf-8"?>
<sst xmlns="http://schemas.openxmlformats.org/spreadsheetml/2006/main" uniqueCount="389">
  <si>
    <t>Document and Entity Information</t>
  </si>
  <si>
    <t>6 Months Ended</t>
  </si>
  <si>
    <t>Jun. 30, 2019</t>
  </si>
  <si>
    <t>Document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BP PLC</t>
  </si>
  <si>
    <t>Entity Central Index Key</t>
  </si>
  <si>
    <t>0000313807</t>
  </si>
  <si>
    <t>Current Fiscal Year End Date</t>
  </si>
  <si>
    <t>--12-31</t>
  </si>
  <si>
    <t>Group income statement - USD ($) $ in Millions</t>
  </si>
  <si>
    <t>3 Months Ended</t>
  </si>
  <si>
    <t>Jun. 30, 2018</t>
  </si>
  <si>
    <t>Profit (loss) [abstract]</t>
  </si>
  <si>
    <t>Sales and other operating revenues</t>
  </si>
  <si>
    <t>Earnings from joint ventures – after interest and tax</t>
  </si>
  <si>
    <t>Earnings from associates – after interest and tax</t>
  </si>
  <si>
    <t>Interest and other income</t>
  </si>
  <si>
    <t>Gains on sale of businesses and fixed assets</t>
  </si>
  <si>
    <t>Total revenues and other income</t>
  </si>
  <si>
    <t>Purchases</t>
  </si>
  <si>
    <t>Production and manufacturing expenses</t>
  </si>
  <si>
    <t>Production and similar taxes (Note 6)</t>
  </si>
  <si>
    <t>Depreciation, depletion and amortization (Note 5)</t>
  </si>
  <si>
    <t>Impairment and losses on sale of businesses and fixed assets</t>
  </si>
  <si>
    <t>Exploration expense</t>
  </si>
  <si>
    <t>Distribution and administration expenses</t>
  </si>
  <si>
    <t>Profit (loss) before interest and taxation</t>
  </si>
  <si>
    <t>Finance costs</t>
  </si>
  <si>
    <t>Net finance expense relating to pensions and other post-retirement benefits</t>
  </si>
  <si>
    <t>Profit (loss) before taxation</t>
  </si>
  <si>
    <t>Taxation</t>
  </si>
  <si>
    <t>Profit (loss) for the period</t>
  </si>
  <si>
    <t>Attributable to</t>
  </si>
  <si>
    <t>BP shareholders</t>
  </si>
  <si>
    <t>Non-controlling interests</t>
  </si>
  <si>
    <t>Ordinary Shares</t>
  </si>
  <si>
    <t>Profit (loss) for the period attributable to BP shareholders</t>
  </si>
  <si>
    <t>Basic earnings (loss) per share (USD per share)</t>
  </si>
  <si>
    <t>Diluted earnings (loss) per share (USD per share)</t>
  </si>
  <si>
    <t>American Depositary Share</t>
  </si>
  <si>
    <t>Condensed group statement of comprehensive income Statement - USD ($) $ in Millions</t>
  </si>
  <si>
    <t>Statement of comprehensive income [abstract]</t>
  </si>
  <si>
    <t>Items that may be reclassified subsequently to profit or loss</t>
  </si>
  <si>
    <t>Currency translation differences</t>
  </si>
  <si>
    <t>Cash flow hedges and costs of hedging</t>
  </si>
  <si>
    <t>Share of items relating to equity-accounted entities, net of tax</t>
  </si>
  <si>
    <t>Income tax relating to items that may be reclassified</t>
  </si>
  <si>
    <t>Other comprehensive income that will be reclassified to profit or loss, net of tax</t>
  </si>
  <si>
    <t>Items that will not be reclassified to profit or loss</t>
  </si>
  <si>
    <t>Remeasurements of the net pension and other post-retirement benefit liability or asset</t>
  </si>
  <si>
    <t>Cash flow hedges that will subsequently be transferred to the balance sheet</t>
  </si>
  <si>
    <t>Income tax relating to items that will not be reclassified</t>
  </si>
  <si>
    <t>Other comprehensive income that will not be reclassified to profit or loss, net of tax</t>
  </si>
  <si>
    <t>Other comprehensive income</t>
  </si>
  <si>
    <t>Total comprehensive income</t>
  </si>
  <si>
    <t>Condensed group statement of changes in equity - USD ($) $ in Millions</t>
  </si>
  <si>
    <t>Total</t>
  </si>
  <si>
    <t>BP shareholders' equity</t>
  </si>
  <si>
    <t>Equity outstanding, beginning of period at Dec. 31, 2017</t>
  </si>
  <si>
    <t>Dividends</t>
  </si>
  <si>
    <t>Cash flow hedges transferred to the balance sheet, net of tax</t>
  </si>
  <si>
    <t>Repurchase of ordinary share capital</t>
  </si>
  <si>
    <t>Share-based payments, net of tax</t>
  </si>
  <si>
    <t>Transactions involving non-controlling interests, net of tax</t>
  </si>
  <si>
    <t>Equity outstanding, end of period at Jun. 30, 2018</t>
  </si>
  <si>
    <t>Equity outstanding, beginning of period at Dec. 31, 2018</t>
  </si>
  <si>
    <t>[1]</t>
  </si>
  <si>
    <t>Share of equity-accounted entities' changes in equity, net of tax</t>
  </si>
  <si>
    <t>Equity outstanding, end of period at Jun. 30, 2019</t>
  </si>
  <si>
    <t>Finance debt on the comparative balance sheet has been re-presented to align with the current period. See Note 1 for further information.</t>
  </si>
  <si>
    <t>Group balance sheet - USD ($) $ in Millions</t>
  </si>
  <si>
    <t>Mar. 31, 2019</t>
  </si>
  <si>
    <t>Jan. 01, 2019</t>
  </si>
  <si>
    <t>Dec. 31, 2018</t>
  </si>
  <si>
    <t>Mar. 31, 2018</t>
  </si>
  <si>
    <t>Jan. 01, 2018</t>
  </si>
  <si>
    <t>Dec. 31, 2017</t>
  </si>
  <si>
    <t>Non-current assets</t>
  </si>
  <si>
    <t>Property, plant and equipment</t>
  </si>
  <si>
    <t>Goodwill</t>
  </si>
  <si>
    <t>Intangible assets</t>
  </si>
  <si>
    <t>Investments in joint ventures</t>
  </si>
  <si>
    <t>Investments in associates</t>
  </si>
  <si>
    <t>Other investments</t>
  </si>
  <si>
    <t>Fixed assets</t>
  </si>
  <si>
    <t>Loans</t>
  </si>
  <si>
    <t>Trade and other receivables</t>
  </si>
  <si>
    <t>Derivative financial instruments</t>
  </si>
  <si>
    <t>Prepayments</t>
  </si>
  <si>
    <t>Deferred tax assets</t>
  </si>
  <si>
    <t>Defined benefit pension plan surpluses</t>
  </si>
  <si>
    <t>Current assets</t>
  </si>
  <si>
    <t>Inventories</t>
  </si>
  <si>
    <t>Current tax receivable</t>
  </si>
  <si>
    <t>Cash and cash equivalents</t>
  </si>
  <si>
    <t>Current assets other than assets classified as held for sale</t>
  </si>
  <si>
    <t>Assets classified as held for sale (Note 3)</t>
  </si>
  <si>
    <t>Total assets</t>
  </si>
  <si>
    <t>Current liabilities</t>
  </si>
  <si>
    <t>Trade and other payables</t>
  </si>
  <si>
    <t>Accruals</t>
  </si>
  <si>
    <t>Lease liabilities</t>
  </si>
  <si>
    <t>Finance debt</t>
  </si>
  <si>
    <t>Current tax payable</t>
  </si>
  <si>
    <t>Provisions</t>
  </si>
  <si>
    <t>Current liabilities other than liabilities directly associated with assets classified as held for sale</t>
  </si>
  <si>
    <t>Liabilities directly associated with assets classified as held for sale (Note 3)</t>
  </si>
  <si>
    <t>Non-current liabilities</t>
  </si>
  <si>
    <t>Other payables</t>
  </si>
  <si>
    <t>Deferred tax liabilities</t>
  </si>
  <si>
    <t>Defined benefit pension plan and other post-retirement benefit plan deficits</t>
  </si>
  <si>
    <t>Total liabilities</t>
  </si>
  <si>
    <t>Net assets</t>
  </si>
  <si>
    <t>Equity</t>
  </si>
  <si>
    <t>BP shareholders’ equity</t>
  </si>
  <si>
    <t>Total equity</t>
  </si>
  <si>
    <t>Condensed group cash flow statement - USD ($) $ in Millions</t>
  </si>
  <si>
    <t>Operating activities</t>
  </si>
  <si>
    <t>Adjustments to reconcile profit (loss) before taxation to net cash provided by operating activities</t>
  </si>
  <si>
    <t>Depreciation, depletion and amortization and exploration expenditure written off</t>
  </si>
  <si>
    <t>Impairment and (gain) loss on sale of businesses and fixed assets</t>
  </si>
  <si>
    <t>Earnings from equity-accounted entities, less dividends received</t>
  </si>
  <si>
    <t>Net charge for interest and other finance expense, less net interest paid</t>
  </si>
  <si>
    <t>Share-based payments</t>
  </si>
  <si>
    <t>Net operating charge for pensions and other post-retirement benefits, less contributions and benefit payments for unfunded plans</t>
  </si>
  <si>
    <t>Net charge for provisions, less payments</t>
  </si>
  <si>
    <t>Movements in inventories and other current and non-current assets and liabilities</t>
  </si>
  <si>
    <t>Income taxes paid</t>
  </si>
  <si>
    <t>Net cash provided by operating activities</t>
  </si>
  <si>
    <t>Investing activities</t>
  </si>
  <si>
    <t>Expenditure on property, plant and equipment, intangible and other assets</t>
  </si>
  <si>
    <t>Acquisitions, net of cash acquired</t>
  </si>
  <si>
    <t>Investment in joint ventures</t>
  </si>
  <si>
    <t>Investment in associates</t>
  </si>
  <si>
    <t>Total cash capital expenditure</t>
  </si>
  <si>
    <t>Proceeds from disposal of fixed assets</t>
  </si>
  <si>
    <t>Proceeds from disposal of businesses, net of cash disposed</t>
  </si>
  <si>
    <t>Proceeds from loan repayments</t>
  </si>
  <si>
    <t>Net cash used in investing activities</t>
  </si>
  <si>
    <t>Financing activities(a)</t>
  </si>
  <si>
    <t>Net issue (repurchase) of shares</t>
  </si>
  <si>
    <t>Payments of lease liabilities, classified as financing activities</t>
  </si>
  <si>
    <t>Proceeds from long-term financing</t>
  </si>
  <si>
    <t>Repayments of long-term financing</t>
  </si>
  <si>
    <t>Net increase (decrease) in short-term debt</t>
  </si>
  <si>
    <t>Net increase (decrease) in non-controlling interests</t>
  </si>
  <si>
    <t>Dividends paid</t>
  </si>
  <si>
    <t>Net cash provided by (used in) financing activities</t>
  </si>
  <si>
    <t>Currency translation differences relating to cash and cash equivalents</t>
  </si>
  <si>
    <t>Increase (decrease) in cash and cash equivalents</t>
  </si>
  <si>
    <t>Cash and cash equivalents at beginning of year(a)</t>
  </si>
  <si>
    <t>[2]</t>
  </si>
  <si>
    <t>Cash and cash equivalents at end of year</t>
  </si>
  <si>
    <t>Financing cash flows for the second quarter and half year 2018 have been re-presented to align with the current period. See Note 1 for further information.</t>
  </si>
  <si>
    <t>Basis of preparation</t>
  </si>
  <si>
    <t>Corporate Information And Statement Of IFRS Compliance [Abstract]</t>
  </si>
  <si>
    <t>Basis of preparation 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18 included in BP Annual Report and Form 20-F 2018 . The directors consider it appropriate to adopt the going concern basis of accounting in preparing these interim financial statements. BP prepares its consolidated financial statements included within BP Annual Report and Form 20-F on the basis of International Financial Reporting Standards (IFRS) as issued by the International Accounting Standards Board (IASB), IFRS as adopted by the European Union (EU) and in accordance with the provisions of the UK Companies Act 2006 as applicable to companies reporting under IFRS. IFRS as adopted by the EU differs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19 , which are the same as those used in preparing BP Annual Report and Form 20-F 2018 with the exception of the adoption of IFRS 16 'Leases' from 1 January 2019. New International Financial Reporting Standards adopted BP adopted IFRS 16 ‘Leases’, which replaced IAS 17 ‘Leases’ and IFRIC 4 ‘Determining whether an arrangement contains a lease’, with effect from 1 January 2019. Further information is included in BP Annual Report and Form 20-F 2018 - Financial statements - Note 1 Significant accounting policies, judgements, estimates and assumptions - Impact of new International Financial Reporting Standards. IFRS 16 provides a new model for lessee accounting in which the majority of leases are accounted for by the recognition on the balance sheet of a right-of-use asset and a lease liability. Agreements that convey the right to control the use of an identified asset for a period of time in exchange for consideration are accounted for as leases. A lease liability is recognized at the present value of future lease payments over the reasonably certain lease term. Variable lease payments that do not depend on an index or a rate are not included in the lease liability. The right-of-use asset is recognized at a value equivalent to the initial measurement of the lease liability adjusted for lease prepayments, lease incentives, initial direct costs and any restoration obligations. The subsequent amortization of the right-of-use asset and the interest expense related to the lease liability are recognized in the income statement over the lease term. The group recognizes the full lease liability, rather than its working interest share, for leases entered into on behalf of a joint operation if the group has the primary responsibility for making the lease payments. If the right-of-use asset is jointly controlled by the group and the other joint operators, a receivable is recognized for the share of the asset transferred to the other joint operators. BP elected to apply the modified retrospective transition approach in which the cumulative effect of initial application is recognized in opening retained earnings at the date of initial application with no restatement of comparative periods’ financial information. Comparative information in the group balance sheet and group cash flow statement has, however, been re-presented to align with current year presentation, showing lease liabilities and lease liability payments as separate line items. These were previously included within the finance debt and repayments of long-term financing line items respectively. Amounts presented in these line items for the comparative periods relate to leases accounted for as finance leases under IAS 17. IFRS 16 introduces a revised definition of a lease. As permitted by the standard, BP elected not to reassess the existing population of leases under the new definition and will only apply the new definition for the assessment of contracts entered into after the transition date. On transition the standard permits, on a lease-by-lease basis, the right-of-use asset to be measured either at an amount equal to the lease liability (as adjusted for prepaid or accrued lease payments), or on a historical basis as if the standard had always applied. BP elected to use the historical asset measurement for its more material leases and used the asset equals liability approach for the remainder of the population. BP also elected to adjust the carrying amounts of the right-of-use assets as at 1 January 2019 for onerous lease provisions that had been recognized on the group balance sheet as at 31 December 2018, rather than performing impairment tests on transition. The effect of the adoption of IFRS 16 on the group balance sheet is set out below. Note 1 . Basis of preparation (continued) Adjustment 31 December 1 January on adoption $ million 2018 2019 of IFRS 16 Non-current assets Property, plant and equipment 135,261 143,950 8,689 Trade and other receivables 1,834 2,159 325 Prepayments 1,179 849 (330 ) Deferred tax assets 3,706 3,736 30 Current assets Trade and other receivables 24,478 24,673 195 Prepayments 963 872 (91 ) Current liabilities Trade and other payables 46,265 46,209 (56 ) Accruals 4,626 4,578 (48 ) Lease liabilities 44 2,196 2,152 Finance debt 9,329 9,329 — Provisions 2,564 2,547 (17 ) Non-current liabilities Other payables 13,830 14,013 183 Accruals 575 548 (27 ) Lease liabilities 623 7,704 7,081 Finance debt 55,803 55,803 — Deferred tax liabilities 9,812 9,767 (45 ) Provisions 17,732 17,657 (75 ) Net assets 101,548 101,218 (330 ) Equity BP shareholders' equity 99,444 99,115 (329 ) Non-controlling interests 2,104 2,103 (1 ) 101,548 101,218 (330 ) The presentation and timing of recognition of charges in the income statement has changed following the adoption of IFRS 16. The operating lease expense previously reported under IAS 17, typically on a straight-line basis, has been replaced by depreciation of the right-of-use asset and interest on the lease liability. In the cash flow statement payments are now presented as financing cash flows, representing payments of principal, and as operating cash flows, representing payments of interest. Variable lease payments that do not depend on an index or rate are not included in the lease liability and will continue to be presented as operating cash flows. In prior years, operating lease payments were principally presented within cash flows from operating activities. The following table provides a reconciliation of the group’s operating lease commitments as at 31 December 2018 to the total lease liability recognized on the group balance sheet in accordance with IFRS 16 as at 1 January 2019. $ million Operating lease commitments at 31 December 2018 11,979 Leases not yet commenced (1,372 ) Leases below materiality threshold (86 ) Short-term leases (91 ) Effect of discounting (1,512 ) Impact on leases in joint operations 836 Variable lease payments (58 ) Redetermination of lease term (252 ) Other (22 ) Total additional lease liabilities recognized on adoption of IFRS 16 9,422 Finance lease obligations at 31 December 2018 667 Adjustment for finance leases in joint operations (189 ) Total lease liabilities at 1 January 2019 9,900 Note 1 . Basis of preparation (continued) An explanation of each reconciling item shown in the table above is provided in BP Annual Report and Form 20-F 2018 - Financial statements - Note 1 Significant accounting policies, judgements, estimates and assumptions - Impact of new International Financial Reporting Standards. The total adjustments to the group's lease liabilities at 1 January 2019 are reconciled as follows: $ million Total additional lease liabilities recognized on adoption of IFRS 16 9,422 Less: adjustment for finance leases in joint operations (189 ) Total adjustment to lease liabilities 9,233 Of which – current 2,152 – non-current 7,081 IFRIC agenda decision on IFRS 9 'Financial Instruments' In March 2019, the IFRS Interpretations Committee (IFRIC) issued an agenda decision on the application of IFRS 9 to the physical settlement of contracts to buy or sell a non-financial item. The agenda decision concluded that where a derivative contract is settled by the physical receipt (or delivery) of the commodity, the transaction price reported for the purchase (or sale) should include the fair value of the derivative instrument in addition to the cash payable (or receivable). BP is currently assessing the impact of the agenda decision but expects it to have no effect on reported earnings.</t>
  </si>
  <si>
    <t>Non-current assets held for sale</t>
  </si>
  <si>
    <t>Non-current assets held for sale and discontinued operations [Abstract]</t>
  </si>
  <si>
    <t>Non-current assets held for sale On 3 June 2019 BP announced that it had agreed to sell its interests in Gulf of Suez oil concessions in Egypt to Dragon Oil. Under the terms of the agreement, Dragon Oil will purchase producing and exploration concessions and BP's interest in the Gulf of Suez Petroleum Company (GUPCO). The deal, which is subject to the Egyptian Ministry of Petroleum and Mineral Resources' approval, is expected to complete during the second half of 2019. Assets and associated liabilities relating to these concessions, which are reported in the Upstream segment, have been classified as held for sale in the group balance sheet. On 22 July, BP and Bunge announced that they will each contribute their existing Brazilian biofuel, biopower and sugar businesses into a new 50:50 joint venture. Assets and associated liabilities relating to the BP businesses will be classified as held for sale in the group’s balance sheet from 22 July. Subject to satisfaction of conditions precedent, including obtaining the necessary regulatory clearances and approval, the deal is expected to complete in the fourth quarter of 2019.</t>
  </si>
  <si>
    <t>Analysis of replacement cost profit (loss) before interest and tax and reconciliation to profit (loss) before taxation</t>
  </si>
  <si>
    <t>Operating Segments [Abstract]</t>
  </si>
  <si>
    <t>Analysis of replacement cost profit (loss) before interest and tax and reconciliation to profit (loss) before taxation Second Second First First quarter quarter half half $ million 2019 2018 2019 2018 Upstream 2,469 3,514 5,353 6,688 Downstream 1,288 840 3,053 2,553 Rosneft 525 766 1,011 1,013 Other businesses and corporate (381 ) (1,025 ) (927 ) (1,596 ) 3,901 4,095 8,490 8,658 Consolidation adjustment – UPII* 34 151 21 (9 ) RC profit (loss) before interest and tax* 3,935 4,246 8,511 8,649 Inventory holding gains (losses)* Upstream (10 ) 4 (8 ) 5 Downstream 93 1,196 1,139 1,265 Rosneft (net of tax) (2 ) 110 38 132 Profit (loss) before interest and tax 4,016 5,556 9,680 10,051 Finance costs 853 535 1,720 1,088 Net finance expense relating to pensions and other post-retirement benefits 15 31 30 62 Profit (loss) before taxation 3,148 4,990 7,930 8,901 RC profit (loss) before interest and tax* US 498 (20 ) 1,269 339 Non-US 3,437 4,266 7,242 8,310 3,935 4,246 8,511 8,649</t>
  </si>
  <si>
    <t>Revenue [abstract]</t>
  </si>
  <si>
    <t>Sales and other operating revenues Second Second First First quarter quarter half half $ million 2019 2018 2019 2018 By segment Upstream 13,556 12,698 28,150 26,568 Downstream 66,396 69,174 124,812 130,580 Other businesses and corporate 433 376 789 719 80,385 82,248 153,751 157,867 Less: sales and other operating revenues between segments Upstream 7,481 5,795 13,805 12,528 Downstream 62 785 648 1,267 Other businesses and corporate 166 229 301 461 7,709 6,809 14,754 14,256 Third party sales and other operating revenues Upstream 6,075 6,903 14,345 14,040 Downstream 66,334 68,389 124,164 129,313 Other businesses and corporate 267 147 488 258 Total sales and other operating revenues 72,676 75,439 138,997 143,611 By geographical area US 26,086 26,676 47,934 50,289 Non-US 52,933 56,032 102,551 107,272 79,019 82,708 150,485 157,561 Less: sales and other operating revenues between areas 6,343 7,269 11,488 13,950 72,676 75,439 138,997 143,611 Revenues from contracts with customers Sales and other operating revenues include the following in relation to revenues from contracts with customers: Crude oil 17,070 17,167 31,352 32,084 Oil products 46,999 51,440 89,582 95,570 Natural gas, LNG and NGLs 4,823 4,960 10,616 10,119 Non-oil products and other revenues from contracts with customers 3,173 3,081 6,674 6,576 72,065 76,648 138,224 144,349</t>
  </si>
  <si>
    <t>Depreciation, depletion and amortization</t>
  </si>
  <si>
    <t>Analysis of income and expense [abstract]</t>
  </si>
  <si>
    <t>Depreciation, depletion and amortization Second Second First First quarter quarter half half $ million 2019 2018 2019 2018 Upstream US 1,288 999 2,401 2,087 Non-US 2,396 2,226 4,894 4,498 3,684 3,225 7,295 6,585 Downstream US 333 221 656 440 Non-US 392 293 775 595 725 514 1,431 1,035 Other businesses and corporate US 14 16 27 32 Non-US 165 56 296 90 179 72 323 122 Total group 4,588 3,811 9,049 7,742</t>
  </si>
  <si>
    <t>Production and similar taxes</t>
  </si>
  <si>
    <t>Production and similar taxes Second Second First First quarter quarter half half $ million 2019 2018 2019 2018 US 79 89 160 179 Non-US 292 442 635 720 371 531 795 899</t>
  </si>
  <si>
    <t>Earnings per share and shares in issue</t>
  </si>
  <si>
    <t>Earnings per share [abstract]</t>
  </si>
  <si>
    <t>Earnings per share and shares in issue Basic earnings per ordinary share (EpS) amounts are calculated by dividing the profit (loss) for the period attributable to ordinary shareholders by the weighted average number of ordinary shares outstanding during the period. During the quarter the company repurchased for cancellation 11 million ordinary shares for a total cost of $75 million , as part of the share buyback programme as announced on 31 October 2017. This brings the total number of shares repurchased in the first half to 17 million for a total cost of $125 million . The number of shares in issue is reduced when shares are repurchased. The calculation of EpS is performed separately for each discrete quarterly period, and for the year-to-date period. As a result, the sum of the discrete quarterly EpS amounts in any particular year-to-date period may not be equal to the EpS amount for the year-to-date period. For the diluted EpS calculation the weighted average number of shares outstanding during the period is adjusted for the number of shares that are potentially issuable in connection with employee share-based payment plans using the treasury stock method. Second Second First First quarter quarter half half $ million 2019 2018 2019 2018 Results for the period Profit (loss) for the period attributable to BP shareholders 1,822 2,799 4,756 5,268 Less: preference dividend 1 1 1 1 Profit (loss) attributable to BP ordinary shareholders 1,821 2,798 4,755 5,267 Number of shares (thousand) (a) Basic weighted average number of shares outstanding 20,336,347 19,945,053 20,256,254 19,931,945 ADS equivalent 3,389,391 3,324,175 3,376,042 3,321,990 Weighted average number of shares outstanding used to calculate diluted earnings per share 20,421,184 20,044,277 20,368,125 20,050,123 ADS equivalent 3,403,530 3,340,712 3,394,687 3,341,687 Shares in issue at period-end 20,373,332 19,973,943 20,373,332 19,973,943 ADS equivalent 3,395,555 3,328,991 3,395,555 3,328,991 (a) Excludes treasury shares and includes certain shares that will be issued in the future under employee share-based payment plans. Issued ordinary share capital as at 30 June 2019 comprised 20,387,117,077 ordinary shares (31 December 2018 20,260,732,488 ordinary shares). This includes shares held in trust to settle future employee share plan obligations and excludes 1,257,120,831 ordinary shares which have been bought back and are held in treasury by BP (31 December 2018 1,264,731,539 ordinary shares).</t>
  </si>
  <si>
    <t>Interim Financial Reporting [Abstract]</t>
  </si>
  <si>
    <t>Dividends Dividends payable BP today announced an interim dividend of 10.25 cents per ordinary share which is expected to be paid on 20 September 2019 to ordinary shareholders and American Depositary Share (ADS) holders on the register on 9 August 2019 . The corresponding amount in sterling is due to be announced on 10 September 2019 , calculated based on the average of the market exchange rates for the four dealing days commencing on 4 September 2019 . Holders of ADSs are expected to receive $0.615 per ADS (less applicable fees). A scrip dividend alternative is available, allowing shareholders to elect to receive their dividend in the form of new ordinary shares and ADS holders in the form of new ADSs. Details of the second quarter dividend and timetable are available at bp.com/dividends and details of the scrip dividend programme are available at bp.com/scrip. Second Second First First quarter quarter half half 2019 2018 2019 2018 Dividends paid per ordinary share cents 10.250 10.000 20.500 20.000 pence 8.066 7.444 15.804 14.613 Dividends paid per ADS (cents) 61.50 60.00 123.00 120.00 Scrip dividends Number of shares issued (millions) 46.3 34.5 136.4 57.9 Value of shares issued ($ million) 318 266 947 421</t>
  </si>
  <si>
    <t>Net debt and net debt including leases</t>
  </si>
  <si>
    <t>Subclassifications of assets, liabilities and equities [abstract]</t>
  </si>
  <si>
    <t>Net debt and net debt including leases Net debt* Second Second First First quarter quarter half half Year $ million 2019 2018 2019 2018 2018 Finance debt (a) 67,553 59,739 67,553 59,739 65,132 Fair value (asset) liability of hedges related to finance debt (b) (378 ) 1,104 (378 ) 1,104 813 67,175 60,843 67,175 60,843 65,945 Less: cash and cash equivalents 20,674 22,185 20,674 22,185 22,468 Net debt 46,501 38,658 46,501 38,658 43,477 Equity 103,623 101,770 103,623 101,770 101,548 Gearing 31.0 % 27.5 % 31.0 % 27.5 % 30.0 % (a) The fair value of finance debt at 30 June 2019 was $68,857 million (31 December 2018 $65,259 million ). (b) Derivative financial instruments entered into for the purpose of managing interest rate and foreign currency exchange risk associated with net debt with a fair value liability position of $563 million ( first quarter 2019 liability of $609 million and second quarter 2018 liability of $774 million ) are not included in the calculation of net debt shown above as hedge accounting is not applied for these instruments. As a result of the adoption of IFRS 16 ‘Leases’, leases that were previously classified as finance leases under IAS 17 are now presented as ‘Lease liabilities’ on the group balance sheet and therefore do not form part of finance debt. Comparative information for finance debt (previously termed ‘gross debt’), net debt and gearing (previously termed 'net debt ratio') have been amended to be on a consistent basis with amounts presented for 2019. The relevant amount for finance lease liabilities that has been excluded from comparative information for the second quarter and first half 2018 is $619 million . The previously disclosed amount for finance debt for the second quarter and first half 2018 was $60,358 million . The previously disclosed amount for net debt for the second quarter and first half 2018 was $39,277 million . The previously disclosed gearing for the second quarter and first half 2018 was 27.8% . Net debt including leases* Second Second First First quarter quarter half half Year $ million 2019 2018 2019 2018 2018 Net debt 46,501 38,658 46,501 38,658 43,477 Lease liabilities 10,379 619 10,379 619 667 Net partner (receivable) payable for leases entered into on behalf of joint operations (230 ) — (230 ) — — Net debt including leases 56,650 39,277 56,650 39,277 44,144</t>
  </si>
  <si>
    <t>Inventory valuation</t>
  </si>
  <si>
    <t>Disclosure of inventories [Abstract]</t>
  </si>
  <si>
    <t>Disclosure of inventories [text block]</t>
  </si>
  <si>
    <t>Inventory valuation A provision of $242 million was held against hydrocarbon inventories at 30 June 2019 ( $38 million at 30 June 2018 ) to write them down to their net realizable value. The net movement charged to the income statement during the second quarter 2019 was $120 million ( second quarter 2018 was a credit of $15 million ).</t>
  </si>
  <si>
    <t>Statutory accounts</t>
  </si>
  <si>
    <t>Disclosure of interim financial reporting [Abstract]</t>
  </si>
  <si>
    <t>Statutory accounts The financial information shown in this publication, which was approved by the Board of Directors on 29 July 2019, is unaudited and does not constitute statutory financial statements. Audited financial information will be published in BP Annual Report and Form 20-F 2019 .</t>
  </si>
  <si>
    <t>Condensed consolidating information on certain US subsidiaries</t>
  </si>
  <si>
    <t>Disclosure Of Condensed Financial Information Of Parent Company Only Disclosure [Abstract]</t>
  </si>
  <si>
    <t>Condensed consolidating information on certain US subsidiaries BP p.l.c. fully and unconditionally guarantees the payment obligations of its 100% -owned subsidiary BP Exploration (Alaska) Inc. under the BP Prudhoe Bay Royalty Trust. The following financial information for BP p.l.c., BP Exploration (Alaska) Inc. and all other subsidiaries on a condensed consolidating basis is intended to provide investors with meaningful and comparable financial information about BP p.l.c. and its subsidiary issuers of registered securities and is provided pursuant to Rule 3-10 of Regulation S-X in lieu of the separate financial statements of each subsidiary issuer of public debt securities. Non-current assets for BP p.l.c. includes investments in subsidiaries recorded under the equity method for the purposes of the condensed consolidating financial information. Equity-accounted income of subsidiaries is the group’s share of profit related to such investments. The eliminations and reclassifications column includes the necessary amounts to eliminate the intercompany balances and transactions between BP p.l.c., BP Exploration (Alaska) Inc. and other subsidiaries. The financial information presented in the following tables for BP Exploration (Alaska) Inc. incorporates subsidiaries of BP Exploration (Alaska) Inc. using the equity method of accounting and excludes the BP group’s midstream operations in Alaska that are reported through different legal entities and that are included within the ‘other subsidiaries’ column in these tables. BP p.l.c. also fully and unconditionally guarantees securities issued by BP Capital Markets p.l.c. and BP Capital Markets America Inc. These companies are 100% -owned finance subsidiaries of BP p.l.c. Income statement First half 2019 Issuer Guarantor $ million BP Exploration (Alaska) Inc. BP p.l.c. Other subsidiaries Eliminations and reclassifications BP group Sales and other operating revenues 2,315 — 138,876 (2,194 ) 138,997 Earnings from joint ventures - after interest and tax — — 323 — 323 Earnings from associates - after interest and tax — — 1,257 — 1,257 Equity-accounted income of subsidiaries - after interest and tax — 5,713 — (5,713 ) — Interest and other income 26 155 1,203 (951 ) 433 Gains on sale of businesses and fixed assets 4 — 140 — 144 Total revenues and other income 2,345 5,868 141,799 (8,858 ) 141,154 Purchases 1,254 — 104,895 (2,194 ) 103,955 Production and manufacturing expenses 471 — 10,276 — 10,747 Production and similar taxes 93 — 702 — 795 Depreciation, depletion and amortization 132 — 8,917 — 9,049 Impairment and losses on sale of businesses and fixed assets — — 1,002 — 1,002 Exploration expense — — 513 — 513 Distribution and administration expenses 11 386 5,048 (32 ) 5,413 Profit (loss) before interest and taxation 384 5,482 10,446 (6,632 ) 9,680 Finance costs 6 803 1,830 (919 ) 1,720 Net finance (income) expense relating to pensions and other post-retirement benefits — (78 ) 108 — 30 Profit (loss) before taxation 378 4,757 8,508 (5,713 ) 7,930 Taxation 70 1 2,956 — 3,027 Profit (loss) for the year 308 4,756 5,552 (5,713 ) 4,903 Attributable to BP shareholders 308 4,756 5,405 (5,713 ) 4,756 Non-controlling interests — — 147 — 147 308 4,756 5,552 (5,713 ) 4,903 Note 12 . Condensed consolidating information on certain US subsidiaries (continued) Statement of comprehensive income First half 2019 Issuer Guarantor $ million BP Exploration (Alaska) Inc. BP p.l.c. Other subsidiaries Eliminations and reclassifications BP group Profit (loss) for the year 308 4,756 5,552 (5,713 ) 4,903 Other comprehensive income Items that may be reclassified subsequently to profit or loss Currency translation differences — (2 ) 1,122 — 1,120 Cash flow hedges and costs of hedging — — 152 — 152 Share of items relating to equity-accounted entities, net of tax — — (80 ) — (80 ) Income tax relating to items that may be reclassified — — (43 ) — (43 ) — (2 ) 1,151 — 1,149 Items that will not be reclassified to profit or loss Remeasurements of the net pension and other post-retirement benefit liability or asset — (300 ) (592 ) — (892 ) Cash flow hedges that will subsequently be transferred to the balance sheet — — 1 — 1 Income tax relating to items that will not be reclassified — — 275 — 275 — (300 ) (316 ) — (616 ) Other comprehensive income — (302 ) 835 — 533 Equity-accounted other comprehensive income of subsidiaries — 828 — (828 ) — Total comprehensive income 308 5,282 6,387 (6,541 ) 5,436 Attributable to BP shareholders 308 5,282 6,233 (6,541 ) 5,282 Non-controlling interests — — 154 — 154 308 5,282 6,387 (6,541 ) 5,436 Note 12 . Condensed consolidating information on certain US subsidiaries (continued) Income statement continued First half 2018 Issuer Guarantor $ million BP Exploration (Alaska) Inc. BP p.l.c. Other subsidiaries Eliminations and reclassifications BP group Sales and other operating revenues 2,199 — 143,552 (2,140 ) 143,611 Earnings from joint ventures - after interest and tax — — 513 — 513 Earnings from associates - after interest and tax — — 1,441 — 1,441 Equity-accounted income of subsidiaries - after interest and tax — 6,028 — (6,028 ) — Interest and other income 18 112 893 (699 ) 324 Gains on sale of businesses and fixed assets — — 161 — 161 Total revenues and other income 2,217 6,140 146,560 (8,867 ) 146,050 Purchases 705 — 111,371 (2,140 ) 109,936 Production and manufacturing expenses 481 — 10,472 — 10,953 Production and similar taxes 144 — 755 — 899 Depreciation, depletion and amortization 262 — 7,480 — 7,742 Impairment and losses on sale of businesses and fixed assets — — 68 — 68 Exploration expense — — 678 — 678 Distribution and administration expenses 10 344 5,402 (33 ) 5,723 Profit (loss) before interest and taxation 615 5,796 10,334 (6,694 ) 10,051 Finance costs 3 577 1,174 (666 ) 1,088 Net finance (income) expense relating to pensions and other post-retirement benefits — (49 ) 111 — 62 Profit (loss) before taxation 612 5,268 9,049 (6,028 ) 8,901 Taxation 83 — 3,414 — 3,497 Profit (loss) for the year 529 5,268 5,635 (6,028 ) 5,404 Attributable to BP shareholders 529 5,268 5,499 (6,028 ) 5,268 Non-controlling interests — — 136 — 136 529 5,268 5,635 (6,028 ) 5,404 Note 12 . Condensed consolidating information on certain US subsidiaries (continued) Statement of comprehensive income continued First half 2018 Issuer Guarantor $ million BP Exploration (Alaska) Inc. BP p.l.c. Other subsidiaries Eliminations and reclassifications BP group Profit (loss) for the year 529 5,268 5,635 (6,028 ) 5,404 Other comprehensive income Items that may be reclassified subsequently to profit or loss Currency translation differences — (191 ) (1,890 ) — (2,081 ) Cash flow hedges and costs of hedging — — (189 ) — (189 ) Share of items relating to equity-accounted entities, net of tax — — 122 — 122 Income tax relating to items that may be reclassified — — (38 ) — (38 ) — (191 ) (1,995 ) — (2,186 ) Items that will not be reclassified to profit or loss Remeasurements of the net pension and other post-retirement benefit liability or asset — 1,877 702 — 2,579 Cash flow hedges that will subsequently be transferred to the balance sheet — — (22 ) — (22 ) Income tax relating to items that will not be reclassified — — (822 ) — (822 ) — 1,877 (142 ) — 1,735 Other comprehensive income — 1,686 (2,137 ) — (451 ) Equity-accounted other comprehensive income of subsidiaries — (2,106 ) — 2,106 — Total comprehensive income 529 4,848 3,498 (3,922 ) 4,953 Attributable to BP shareholders 529 4,848 3,393 (3,922 ) 4,848 Non-controlling interests — — 105 — 105 529 4,848 3,498 (3,922 ) 4,953 Note 12 . Condensed consolidating information on certain US subsidiaries (continued) Balance sheet At 30 June 2019 Issuer Guarantor $ million BP Exploration (Alaska) Inc. BP p.l.c. Other subsidiaries Eliminations and reclassifications BP group Non-current assets Property, plant and equipment 4,501 — 140,790 — 145,291 Goodwill — — 12,158 — 12,158 Intangible assets 608 — 15,023 — 15,631 Investments in joint ventures — — 8,637 — 8,637 Investments in associates — 2 19,585 — 19,587 Other investments — — 1,250 — 1,250 Subsidiaries - equity-accounted basis — 172,529 — (172,529 ) — Fixed assets 5,109 172,531 197,443 (172,529 ) 202,554 Loans 9 — 27,422 (26,742 ) 689 Trade and other receivables 13 2,599 2,133 (2,599 ) 2,146 Derivative financial instruments — — 6,014 — 6,014 Prepayments — — 776 — 776 Deferred tax assets — — 3,624 — 3,624 Defined benefit pension plan surpluses — 5,310 506 — 5,816 5,131 180,440 237,918 (201,870 ) 221,619 Current assets Loans — — 313 — 313 Inventories 322 — 19,720 — 20,042 Trade and other receivables 2,692 151 47,808 (26,308 ) 24,343 Derivative financial instruments — — 3,384 — 3,384 Prepayments 41 — 960 — 1,001 Current tax receivable — — 930 — 930 Other investments — — 135 — 135 Cash and cash equivalents — 1 20,673 — 20,674 3,055 152 93,923 (26,308 ) 70,822 Assets classified as held for sale (Note 2) — — 721 — 721 3,055 152 94,644 (26,308 ) 71,543 Total assets 8,186 180,592 332,562 (228,178 ) 293,162 Current liabilities Trade and other payables 600 23,653 46,829 (26,308 ) 44,774 Derivative financial instruments — — 2,601 — 2,601 Accruals 53 36 4,054 — 4,143 Lease liabilities 23 — 2,071 — 2,094 Finance debt — — 8,677 — 8,677 Current tax payable 7 — 2,377 — 2,384 Provisions 1 — 2,069 — 2,070 684 23,689 68,678 (26,308 ) 66,743 Liabilities directly associated with assets classified as held for sale (Note 2) — — 112 — 112 684 23,689 68,790 (26,308 ) 66,855 Non-current liabilities Other payables 1 26,758 15,236 (29,341 ) 12,654 Derivative financial instruments — — 5,187 — 5,187 Accruals — — 610 — 610 Lease liabilities 68 — 8,217 — 8,285 Finance debt — — 58,876 — 58,876 Deferred tax liabilities 637 1,907 7,128 — 9,672 Provisions 672 — 17,721 — 18,393 Defined benefit pension plan and other post-retirement benefit plan deficits — 203 8,804 — 9,007 1,378 28,868 121,779 (29,341 ) 122,684 Total liabilities 2,062 52,557 190,569 (55,649 ) 189,539 Net assets 6,124 128,035 141,993 (172,529 ) 103,623 Equity BP shareholders’ equity 6,124 128,035 139,855 (172,529 ) 101,485 Non-controlling interests — — 2,138 — 2,138 6,124 128,035 141,993 (172,529 ) 103,623 Note 12 . Condensed consolidating information on certain US subsidiaries (continued) Balance sheet continued At 31 December 2018 Issuer Guarantor $ million BP Exploration (Alaska) Inc. BP p.l.c. Other subsidiaries Eliminations and reclassifications BP group Non-current assets Property, plant and equipment 4,445 — 130,816 — 135,261 Goodwill — — 12,204 — 12,204 Intangible assets 598 — 16,686 — 17,284 Investments in joint ventures — — 8,647 — 8,647 Investments in associates — 2 17,671 — 17,673 Other investments — — 1,341 — 1,341 Subsidiaries - equity-accounted basis — 166,311 — (166,311 ) — Fixed assets 5,043 166,313 187,365 (166,311 ) 192,410 Loans — — 32,402 (31,765 ) 637 Trade and other receivables — 2,600 1,834 (2,600 ) 1,834 Derivative financial instruments — — 5,145 — 5,145 Prepayments — — 1,179 — 1,179 Deferred tax assets — — 3,706 — 3,706 Defined benefit pension plan surpluses — 5,473 482 — 5,955 5,043 174,386 232,113 (200,676 ) 210,866 Current assets Loans — — 326 — 326 Inventories 302 — 17,686 — 17,988 Trade and other receivables 2,536 151 38,931 (17,140 ) 24,478 Derivative financial instruments — — 3,846 — 3,846 Prepayments 7 — 956 — 963 Current tax receivable — — 1,019 — 1,019 Other investments — — 222 — 222 Cash and cash equivalents — 13 22,455 — 22,468 2,845 164 85,441 (17,140 ) 71,310 Total assets 7,888 174,550 317,554 (217,816 ) 282,176 Current liabilities Trade and other payables 413 14,634 48,358 (17,140 ) 46,265 Derivative financial instruments — — 3,308 — 3,308 Accruals 89 31 4,506 — 4,626 Lease liabilities — — 44 — 44 Finance debt (a) — — 9,329 — 9,329 Current tax payable 310 — 1,791 — 2,101 Provisions 1 — 2,563 — 2,564 813 14,665 69,899 (17,140 ) 68,237 Non-current liabilities Other payables — 31,800 16,395 (34,365 ) 13,830 Derivative financial instruments — — 5,625 — 5,625 Accruals — — 575 — 575 Lease liabilities — — 623 — 623 Finance debt (a) — — 55,803 — 55,803 Deferred tax liabilities 586 1,907 7,319 — 9,812 Provisions 670 — 17,062 — 17,732 Defined benefit pension plan and other post-retirement benefit plan deficits — 184 8,207 — 8,391 1,256 33,891 111,609 (34,365 ) 112,391 Total liabilities 2,069 48,556 181,508 (51,505 ) 180,628 Net assets 5,819 125,994 136,046 (166,311 ) 101,548 Equity BP shareholders’ equity 5,819 125,994 133,942 (166,311 ) 99,444 Non-controlling interests — — 2,104 — 2,104 5,819 125,994 136,046 (166,311 ) 101,548 (a) Finance debt has been re-presented to align with the current period. See Note 1 for further information. Note 12 . Condensed consolidating information on certain US subsidiaries (continued) Cash flow statement First half 2019 Issuer Guarantor $ million BP Exploration (Alaska) Inc. BP p.l.c. Other subsidiaries Eliminations and reclassifications BP group Operating activities Profit (loss) before taxation 378 4,757 8,508 (5,713 ) 7,930 Adjustments to reconcile profit (loss) before taxation to net cash provided by operating activities Depreciation, depletion and amortization and exploration expenditure written off 132 — 9,278 — 9,410 Impairment and (gain) loss on sale of businesses and fixed assets (4 ) — 862 — 858 Earnings from equity-accounted entities, less dividends received — — (984 ) — (984 ) Equity accounted income of subsidiaries - after interest and tax — (5,713 ) — 5,713 — Dividends received from subsidiaries — (1 ) — 1 — Net charge for interest and other finance expense, less net interest paid 4 (71 ) 217 — 150 Share-based payments — 404 10 — 414 Net operating charge for pensions and other post-retirement benefits, less contributions and benefit payments for unfunded plans — (41 ) (104 ) — (145 ) Net charge for provisions, less payments 24 — (338 ) — (314 ) Movements in inventories and other current and non-current assets and liabilities (108 ) 3,980 (6,625 ) — (2,753 ) Income taxes paid (321 ) (1 ) (2,133 ) — (2,455 ) Net cash provided by operating activities 105 3,314 8,691 1 12,111 Investing activities Expenditure on property, plant and equipment, intangible and other assets (109 ) — (7,419 ) — (7,528 ) Acquisitions, net of cash acquired — — (3,542 ) — (3,542 ) Investment in joint ventures — — (20 ) — (20 ) Investment in associates — — (199 ) — (199 ) Total cash capital expenditure (109 ) — (11,180 ) — (11,289 ) Proceeds from disposal of fixed assets 15 — 290 — 305 Proceeds from disposal of businesses, net of cash disposed — — 373 — 373 Proceeds from loan repayments 9 — 110 — 119 Net cash used in investing activities (85 ) — (10,407 ) — (10,492 ) Financing activities (a) Net issue (repurchase) of shares — (125 ) — — (125 ) Lease liability payments (20 ) — (1,192 ) — (1,212 ) Proceeds from long-term financing — — 6,505 — 6,505 Repayments of long-term financing — — (6,242 ) — (6,242 ) Net increase (decrease) in short-term debt — — 970 — 970 Net increase (decrease) in non-controlling interests — — — — — Dividends paid - BP shareholders — (3,201 ) (12 ) (1 ) (3,214 ) - non-controlling interests — — (119 ) — (119 ) Net cash provided by (used in) financing activities (20 ) (3,326 ) (90 ) (1 ) (3,437 ) Currency translation differences relating to cash and cash equivalents — — 24 — 24 Increase (decrease) in cash and cash equivalents — (12 ) (1,782 ) — (1,794 ) Cash and cash equivalents at beginning of period — 13 22,455 — 22,468 Cash and cash equivalents at end of period — 1 20,673 — 20,674 Note 12 . Condensed consolidating information on certain US subsidiaries (continued) Cash flow statement continued First half 2018 Issuer Guarantor $ million BP Exploration (Alaska) Inc. BP p.l.c. Other subsidiaries Eliminations and reclassifications BP group Operating activities Profit (loss) before taxation 612 5,268 9,049 (6,028 ) 8,901 Adjustments to reconcile profit (loss) before taxation to net cash provided by operating activities Depreciation, depletion and amortization and exploration expenditure written off 261 — 7,988 — 8,249 Impairment and (gain) loss on sale of businesses and fixed assets — — (93 ) — (93 ) Earnings from equity-accounted entities, less dividends received — — (1,524 ) — (1,524 ) Equity accounted income of subsidiaries - after interest and tax — (6,028 ) — 6,028 — Dividends received from subsidiaries — 3 — (3 ) — Net charge for interest and other finance expense, less net interest paid 3 (49 ) 317 — 271 Share-based payments — 210 194 — 404 Net operating charge for pensions and other post-retirement benefits, less contributions and benefit payments for unfunded plans — (160 ) (104 ) — (264 ) Net charge for provisions, less payments 9 — 215 — 224 Movements in inventories and other current and non-current assets and liabilities (703 ) 4,299 (5,564 ) (2,000 ) (3,968 ) Income taxes paid (11 ) — (2,237 ) — (2,248 ) Net cash provided by operating activities 171 3,543 8,241 (2,003 ) 9,952 Investing activities Expenditure on property, plant and equipment, intangible and other assets (171 ) — (6,899 ) — (7,070 ) Acquisitions, net of cash acquired — — (1 ) — (1 ) Investment in joint ventures — — (57 ) — (57 ) Investment in associates — — (660 ) — (660 ) Total cash capital expenditure (171 ) — (7,617 ) — (7,788 ) Proceeds from disposal of fixed assets — — 190 — 190 Proceeds from disposal of businesses, net of cash disposed — — 127 — 127 Proceeds from loan repayments — — 33 — 33 Net cash used in investing activities (171 ) — (7,267 ) — (7,438 ) Financing activities (a) Net issue (repurchase) of shares — 18 (218 ) — (200 ) Lease liability payments — — (14 ) — (14 ) Proceeds from long-term financing — — 1,032 — 1,032 Repayments of long-term financing — — (2,869 ) — (2,869 ) Net increase (decrease) in short-term debt — — (57 ) — (57 ) Net increase (decrease) in non-controlling interests — — (1 ) — (1 ) Dividends paid - BP shareholders — (3,556 ) (2,003 ) 2,003 (3,556 ) - non-controlling interests — — (70 ) — (70 ) Net cash provided by (used in) financing activities — (3,538 ) (4,200 ) 2,003 (5,735 ) Currency translation differences relating to cash and cash equivalents — — (169 ) — (169 ) Increase (decrease) in cash and cash equivalents — 5 (3,395 ) — (3,390 ) Cash and cash equivalents at beginning of period — 10 25,565 — 25,575 Cash and cash equivalents at end of period — 15 22,170 — 22,185 (a) Financing cash flows for the half year 2018 have been re-presented to align with the current period. See Note 1 for further information.</t>
  </si>
  <si>
    <t>Basis of preparation (Policies)</t>
  </si>
  <si>
    <t>Basis of presentation</t>
  </si>
  <si>
    <t>Basis of preparation 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18 included in BP Annual Report and Form 20-F 2018 . The directors consider it appropriate to adopt the going concern basis of accounting in preparing these interim financial statements. BP prepares its consolidated financial statements included within BP Annual Report and Form 20-F on the basis of International Financial Reporting Standards (IFRS) as issued by the International Accounting Standards Board (IASB), IFRS as adopted by the European Union (EU) and in accordance with the provisions of the UK Companies Act 2006 as applicable to companies reporting under IFRS. IFRS as adopted by the EU differs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19 , which are the same as those used in preparing BP Annual Report and Form 20-F 2018 with the exception of the adoption of IFRS 16 'Leases' from 1 January 2019.</t>
  </si>
  <si>
    <t>New International Financial Reporting Standards adopted</t>
  </si>
  <si>
    <t>New International Financial Reporting Standards adopted BP adopted IFRS 16 ‘Leases’, which replaced IAS 17 ‘Leases’ and IFRIC 4 ‘Determining whether an arrangement contains a lease’, with effect from 1 January 2019. Further information is included in BP Annual Report and Form 20-F 2018 - Financial statements - Note 1 Significant accounting policies, judgements, estimates and assumptions - Impact of new International Financial Reporting Standards. IFRS 16 provides a new model for lessee accounting in which the majority of leases are accounted for by the recognition on the balance sheet of a right-of-use asset and a lease liability. Agreements that convey the right to control the use of an identified asset for a period of time in exchange for consideration are accounted for as leases. A lease liability is recognized at the present value of future lease payments over the reasonably certain lease term. Variable lease payments that do not depend on an index or a rate are not included in the lease liability. The right-of-use asset is recognized at a value equivalent to the initial measurement of the lease liability adjusted for lease prepayments, lease incentives, initial direct costs and any restoration obligations. The subsequent amortization of the right-of-use asset and the interest expense related to the lease liability are recognized in the income statement over the lease term. The group recognizes the full lease liability, rather than its working interest share, for leases entered into on behalf of a joint operation if the group has the primary responsibility for making the lease payments. If the right-of-use asset is jointly controlled by the group and the other joint operators, a receivable is recognized for the share of the asset transferred to the other joint operators. BP elected to apply the modified retrospective transition approach in which the cumulative effect of initial application is recognized in opening retained earnings at the date of initial application with no restatement of comparative periods’ financial information. Comparative information in the group balance sheet and group cash flow statement has, however, been re-presented to align with current year presentation, showing lease liabilities and lease liability payments as separate line items. These were previously included within the finance debt and repayments of long-term financing line items respectively. Amounts presented in these line items for the comparative periods relate to leases accounted for as finance leases under IAS 17. IFRS 16 introduces a revised definition of a lease. As permitted by the standard, BP elected not to reassess the existing population of leases under the new definition and will only apply the new definition for the assessment of contracts entered into after the transition date. On transition the standard permits, on a lease-by-lease basis, the right-of-use asset to be measured either at an amount equal to the lease liability (as adjusted for prepaid or accrued lease payments), or on a historical basis as if the standard had always applied. BP elected to use the historical asset measurement for its more material leases and used the asset equals liability approach for the remainder of the population. BP also elected to adjust the carrying amounts of the right-of-use assets as at 1 January 2019 for onerous lease provisions that had been recognized on the group balance sheet as at 31 December 2018, rather than performing impairment tests on transition. The effect of the adoption of IFRS 16 on the group balance sheet is set out below. Note 1 . Basis of preparation (continued) Adjustment 31 December 1 January on adoption $ million 2018 2019 of IFRS 16 Non-current assets Property, plant and equipment 135,261 143,950 8,689 Trade and other receivables 1,834 2,159 325 Prepayments 1,179 849 (330 ) Deferred tax assets 3,706 3,736 30 Current assets Trade and other receivables 24,478 24,673 195 Prepayments 963 872 (91 ) Current liabilities Trade and other payables 46,265 46,209 (56 ) Accruals 4,626 4,578 (48 ) Lease liabilities 44 2,196 2,152 Finance debt 9,329 9,329 — Provisions 2,564 2,547 (17 ) Non-current liabilities Other payables 13,830 14,013 183 Accruals 575 548 (27 ) Lease liabilities 623 7,704 7,081 Finance debt 55,803 55,803 — Deferred tax liabilities 9,812 9,767 (45 ) Provisions 17,732 17,657 (75 ) Net assets 101,548 101,218 (330 ) Equity BP shareholders' equity 99,444 99,115 (329 ) Non-controlling interests 2,104 2,103 (1 ) 101,548 101,218 (330 ) The presentation and timing of recognition of charges in the income statement has changed following the adoption of IFRS 16. The operating lease expense previously reported under IAS 17, typically on a straight-line basis, has been replaced by depreciation of the right-of-use asset and interest on the lease liability. In the cash flow statement payments are now presented as financing cash flows, representing payments of principal, and as operating cash flows, representing payments of interest. Variable lease payments that do not depend on an index or rate are not included in the lease liability and will continue to be presented as operating cash flows. In prior years, operating lease payments were principally presented within cash flows from operating activities. The following table provides a reconciliation of the group’s operating lease commitments as at 31 December 2018 to the total lease liability recognized on the group balance sheet in accordance with IFRS 16 as at 1 January 2019. $ million Operating lease commitments at 31 December 2018 11,979 Leases not yet commenced (1,372 ) Leases below materiality threshold (86 ) Short-term leases (91 ) Effect of discounting (1,512 ) Impact on leases in joint operations 836 Variable lease payments (58 ) Redetermination of lease term (252 ) Other (22 ) Total additional lease liabilities recognized on adoption of IFRS 16 9,422 Finance lease obligations at 31 December 2018 667 Adjustment for finance leases in joint operations (189 ) Total lease liabilities at 1 January 2019 9,900 Note 1 . Basis of preparation (continued) An explanation of each reconciling item shown in the table above is provided in BP Annual Report and Form 20-F 2018 - Financial statements - Note 1 Significant accounting policies, judgements, estimates and assumptions - Impact of new International Financial Reporting Standards. The total adjustments to the group's lease liabilities at 1 January 2019 are reconciled as follows: $ million Total additional lease liabilities recognized on adoption of IFRS 16 9,422 Less: adjustment for finance leases in joint operations (189 ) Total adjustment to lease liabilities 9,233 Of which – current 2,152 – non-current 7,081 IFRIC agenda decision on IFRS 9 'Financial Instruments' In March 2019, the IFRS Interpretations Committee (IFRIC) issued an agenda decision on the application of IFRS 9 to the physical settlement of contracts to buy or sell a non-financial item. The agenda decision concluded that where a derivative contract is settled by the physical receipt (or delivery) of the commodity, the transaction price reported for the purchase (or sale) should include the fair value of the derivative instrument in addition to the cash payable (or receivable). BP is currently assessing the impact of the agenda decision but expects it to have no effect on reported earnings.</t>
  </si>
  <si>
    <t>Basis of preparation (Tables)</t>
  </si>
  <si>
    <t>Impacts of adoption of IFRS 16</t>
  </si>
  <si>
    <t>The following table provides a reconciliation of the group’s operating lease commitments as at 31 December 2018 to the total lease liability recognized on the group balance sheet in accordance with IFRS 16 as at 1 January 2019. $ million Operating lease commitments at 31 December 2018 11,979 Leases not yet commenced (1,372 ) Leases below materiality threshold (86 ) Short-term leases (91 ) Effect of discounting (1,512 ) Impact on leases in joint operations 836 Variable lease payments (58 ) Redetermination of lease term (252 ) Other (22 ) Total additional lease liabilities recognized on adoption of IFRS 16 9,422 Finance lease obligations at 31 December 2018 667 Adjustment for finance leases in joint operations (189 ) Total lease liabilities at 1 January 2019 9,900 The effect of the adoption of IFRS 16 on the group balance sheet is set out below. Note 1 . Basis of preparation (continued) Adjustment 31 December 1 January on adoption $ million 2018 2019 of IFRS 16 Non-current assets Property, plant and equipment 135,261 143,950 8,689 Trade and other receivables 1,834 2,159 325 Prepayments 1,179 849 (330 ) Deferred tax assets 3,706 3,736 30 Current assets Trade and other receivables 24,478 24,673 195 Prepayments 963 872 (91 ) Current liabilities Trade and other payables 46,265 46,209 (56 ) Accruals 4,626 4,578 (48 ) Lease liabilities 44 2,196 2,152 Finance debt 9,329 9,329 — Provisions 2,564 2,547 (17 ) Non-current liabilities Other payables 13,830 14,013 183 Accruals 575 548 (27 ) Lease liabilities 623 7,704 7,081 Finance debt 55,803 55,803 — Deferred tax liabilities 9,812 9,767 (45 ) Provisions 17,732 17,657 (75 ) Net assets 101,548 101,218 (330 ) Equity BP shareholders' equity 99,444 99,115 (329 ) Non-controlling interests 2,104 2,103 (1 ) 101,548 101,218 (330 ) The total adjustments to the group's lease liabilities at 1 January 2019 are reconciled as follows: $ million Total additional lease liabilities recognized on adoption of IFRS 16 9,422 Less: adjustment for finance leases in joint operations (189 ) Total adjustment to lease liabilities 9,233 Of which – current 2,152 – non-current 7,081 IFRIC agenda decision on IFRS 9 'Financial Instruments' In March 2019, the IFRS Interpretations Committee (IFRIC) issued an agenda decision on the application of IFRS 9 to the physical settlement of contracts to buy or sell a non-financial item. The agenda decision concluded that where a derivative contract is settled by the physical receipt (or delivery) of the commodity, the transaction price reported for the purchase (or sale) should include the fair value of the derivative instrument in addition to the cash payable (or receivable). BP is currently assessing the impact of the agenda decision but expects it to have no effect on reported earnings.</t>
  </si>
  <si>
    <t>Analysis of replacement cost profit (loss) before interest and tax and reconciliation to profit (loss) before taxation (Tables)</t>
  </si>
  <si>
    <t>Disclosure of detailed information about replacement costs explanatory</t>
  </si>
  <si>
    <t xml:space="preserve"> Second Second First First quarter quarter half half $ million 2019 2018 2019 2018 Upstream 2,469 3,514 5,353 6,688 Downstream 1,288 840 3,053 2,553 Rosneft 525 766 1,011 1,013 Other businesses and corporate (381 ) (1,025 ) (927 ) (1,596 ) 3,901 4,095 8,490 8,658 Consolidation adjustment – UPII* 34 151 21 (9 ) RC profit (loss) before interest and tax* 3,935 4,246 8,511 8,649 Inventory holding gains (losses)* Upstream (10 ) 4 (8 ) 5 Downstream 93 1,196 1,139 1,265 Rosneft (net of tax) (2 ) 110 38 132 Profit (loss) before interest and tax 4,016 5,556 9,680 10,051 Finance costs 853 535 1,720 1,088 Net finance expense relating to pensions and other post-retirement benefits 15 31 30 62 Profit (loss) before taxation 3,148 4,990 7,930 8,901 RC profit (loss) before interest and tax* US 498 (20 ) 1,269 339 Non-US 3,437 4,266 7,242 8,310 3,935 4,246 8,511 8,649</t>
  </si>
  <si>
    <t>Sales and other operating revenues (Tables)</t>
  </si>
  <si>
    <t>Disclosure of detailed information about other operating income explanatory</t>
  </si>
  <si>
    <t xml:space="preserve"> Second Second First First quarter quarter half half $ million 2019 2018 2019 2018 By segment Upstream 13,556 12,698 28,150 26,568 Downstream 66,396 69,174 124,812 130,580 Other businesses and corporate 433 376 789 719 80,385 82,248 153,751 157,867 Less: sales and other operating revenues between segments Upstream 7,481 5,795 13,805 12,528 Downstream 62 785 648 1,267 Other businesses and corporate 166 229 301 461 7,709 6,809 14,754 14,256 Third party sales and other operating revenues Upstream 6,075 6,903 14,345 14,040 Downstream 66,334 68,389 124,164 129,313 Other businesses and corporate 267 147 488 258 Total sales and other operating revenues 72,676 75,439 138,997 143,611 By geographical area US 26,086 26,676 47,934 50,289 Non-US 52,933 56,032 102,551 107,272 79,019 82,708 150,485 157,561 Less: sales and other operating revenues between areas 6,343 7,269 11,488 13,950 72,676 75,439 138,997 143,611 Revenues from contracts with customers Sales and other operating revenues include the following in relation to revenues from contracts with customers: Crude oil 17,070 17,167 31,352 32,084 Oil products 46,999 51,440 89,582 95,570 Natural gas, LNG and NGLs 4,823 4,960 10,616 10,119 Non-oil products and other revenues from contracts with customers 3,173 3,081 6,674 6,576 72,065 76,648 138,224 144,349</t>
  </si>
  <si>
    <t>Depreciation, depletion and amortization (Tables)</t>
  </si>
  <si>
    <t>Disclosure of detailed information about depreciation, depletion and amortization explanatory</t>
  </si>
  <si>
    <t xml:space="preserve"> Second Second First First quarter quarter half half $ million 2019 2018 2019 2018 Upstream US 1,288 999 2,401 2,087 Non-US 2,396 2,226 4,894 4,498 3,684 3,225 7,295 6,585 Downstream US 333 221 656 440 Non-US 392 293 775 595 725 514 1,431 1,035 Other businesses and corporate US 14 16 27 32 Non-US 165 56 296 90 179 72 323 122 Total group 4,588 3,811 9,049 7,742</t>
  </si>
  <si>
    <t>Production and similar taxes (Tables)</t>
  </si>
  <si>
    <t>Summary of production and similar taxes</t>
  </si>
  <si>
    <t xml:space="preserve"> Second Second First First quarter quarter half half $ million 2019 2018 2019 2018 US 79 89 160 179 Non-US 292 442 635 720 371 531 795 899</t>
  </si>
  <si>
    <t>Earnings per share and shares in issue (Tables)</t>
  </si>
  <si>
    <t>Summary of earnings per share</t>
  </si>
  <si>
    <t xml:space="preserve"> Second Second First First quarter quarter half half $ million 2019 2018 2019 2018 Results for the period Profit (loss) for the period attributable to BP shareholders 1,822 2,799 4,756 5,268 Less: preference dividend 1 1 1 1 Profit (loss) attributable to BP ordinary shareholders 1,821 2,798 4,755 5,267 Number of shares (thousand) (a) Basic weighted average number of shares outstanding 20,336,347 19,945,053 20,256,254 19,931,945 ADS equivalent 3,389,391 3,324,175 3,376,042 3,321,990 Weighted average number of shares outstanding used to calculate diluted earnings per share 20,421,184 20,044,277 20,368,125 20,050,123 ADS equivalent 3,403,530 3,340,712 3,394,687 3,341,687 Shares in issue at period-end 20,373,332 19,973,943 20,373,332 19,973,943 ADS equivalent 3,395,555 3,328,991 3,395,555 3,328,991 (a) Excludes treasury shares and includes certain shares that will be issued in the future under employee share-based payment plans. Issued ordinary share capital as at 30 June 2019 comprised 20,387,117,077 ordinary shares (31 December 2018 20,260,732,488 ordinary shares). This includes shares held in trust to settle future employee share plan obligations and excludes 1,257,120,831 ordinary shares which have been bought back and are held in treasury by BP (31 December 2018 1,264,731,539 ordinary shares). </t>
  </si>
  <si>
    <t>Dividends (Tables)</t>
  </si>
  <si>
    <t>Disclosure of dividends announced and paid</t>
  </si>
  <si>
    <t xml:space="preserve"> Second Second First First quarter quarter half half 2019 2018 2019 2018 Dividends paid per ordinary share cents 10.250 10.000 20.500 20.000 pence 8.066 7.444 15.804 14.613 Dividends paid per ADS (cents) 61.50 60.00 123.00 120.00 Scrip dividends Number of shares issued (millions) 46.3 34.5 136.4 57.9 Value of shares issued ($ million) 318 266 947 421</t>
  </si>
  <si>
    <t>Net debt and net debt including leases (Tables)</t>
  </si>
  <si>
    <t>Disclosure of the net debt ratio</t>
  </si>
  <si>
    <t>Net debt* Second Second First First quarter quarter half half Year $ million 2019 2018 2019 2018 2018 Finance debt (a) 67,553 59,739 67,553 59,739 65,132 Fair value (asset) liability of hedges related to finance debt (b) (378 ) 1,104 (378 ) 1,104 813 67,175 60,843 67,175 60,843 65,945 Less: cash and cash equivalents 20,674 22,185 20,674 22,185 22,468 Net debt 46,501 38,658 46,501 38,658 43,477 Equity 103,623 101,770 103,623 101,770 101,548 Gearing 31.0 % 27.5 % 31.0 % 27.5 % 30.0 % (a) The fair value of finance debt at 30 June 2019 was $68,857 million (31 December 2018 $65,259 million ). (b) Derivative financial instruments entered into for the purpose of managing interest rate and foreign currency exchange risk associated with net debt with a fair value liability position of $563 million ( first quarter 2019 liability of $609 million and second quarter 2018 liability of $774 million ) are not included in the calculation of net debt shown above as hedge accounting is not applied for these instruments.</t>
  </si>
  <si>
    <t>Disclosure of net debt including leases</t>
  </si>
  <si>
    <t>Net debt including leases* Second Second First First quarter quarter half half Year $ million 2019 2018 2019 2018 2018 Net debt 46,501 38,658 46,501 38,658 43,477 Lease liabilities 10,379 619 10,379 619 667 Net partner (receivable) payable for leases entered into on behalf of joint operations (230 ) — (230 ) — — Net debt including leases 56,650 39,277 56,650 39,277 44,144</t>
  </si>
  <si>
    <t>Condensed consolidating information on certain US subsidiaries (Tables)</t>
  </si>
  <si>
    <t>Disclosure of Condensed Income Statement</t>
  </si>
  <si>
    <t>Income statement First half 2019 Issuer Guarantor $ million BP Exploration (Alaska) Inc. BP p.l.c. Other subsidiaries Eliminations and reclassifications BP group Sales and other operating revenues 2,315 — 138,876 (2,194 ) 138,997 Earnings from joint ventures - after interest and tax — — 323 — 323 Earnings from associates - after interest and tax — — 1,257 — 1,257 Equity-accounted income of subsidiaries - after interest and tax — 5,713 — (5,713 ) — Interest and other income 26 155 1,203 (951 ) 433 Gains on sale of businesses and fixed assets 4 — 140 — 144 Total revenues and other income 2,345 5,868 141,799 (8,858 ) 141,154 Purchases 1,254 — 104,895 (2,194 ) 103,955 Production and manufacturing expenses 471 — 10,276 — 10,747 Production and similar taxes 93 — 702 — 795 Depreciation, depletion and amortization 132 — 8,917 — 9,049 Impairment and losses on sale of businesses and fixed assets — — 1,002 — 1,002 Exploration expense — — 513 — 513 Distribution and administration expenses 11 386 5,048 (32 ) 5,413 Profit (loss) before interest and taxation 384 5,482 10,446 (6,632 ) 9,680 Finance costs 6 803 1,830 (919 ) 1,720 Net finance (income) expense relating to pensions and other post-retirement benefits — (78 ) 108 — 30 Profit (loss) before taxation 378 4,757 8,508 (5,713 ) 7,930 Taxation 70 1 2,956 — 3,027 Profit (loss) for the year 308 4,756 5,552 (5,713 ) 4,903 Attributable to BP shareholders 308 4,756 5,405 (5,713 ) 4,756 Non-controlling interests — — 147 — 147 308 4,756 5,552 (5,713 ) 4,903 Income statement continued First half 2018 Issuer Guarantor $ million BP Exploration (Alaska) Inc. BP p.l.c. Other subsidiaries Eliminations and reclassifications BP group Sales and other operating revenues 2,199 — 143,552 (2,140 ) 143,611 Earnings from joint ventures - after interest and tax — — 513 — 513 Earnings from associates - after interest and tax — — 1,441 — 1,441 Equity-accounted income of subsidiaries - after interest and tax — 6,028 — (6,028 ) — Interest and other income 18 112 893 (699 ) 324 Gains on sale of businesses and fixed assets — — 161 — 161 Total revenues and other income 2,217 6,140 146,560 (8,867 ) 146,050 Purchases 705 — 111,371 (2,140 ) 109,936 Production and manufacturing expenses 481 — 10,472 — 10,953 Production and similar taxes 144 — 755 — 899 Depreciation, depletion and amortization 262 — 7,480 — 7,742 Impairment and losses on sale of businesses and fixed assets — — 68 — 68 Exploration expense — — 678 — 678 Distribution and administration expenses 10 344 5,402 (33 ) 5,723 Profit (loss) before interest and taxation 615 5,796 10,334 (6,694 ) 10,051 Finance costs 3 577 1,174 (666 ) 1,088 Net finance (income) expense relating to pensions and other post-retirement benefits — (49 ) 111 — 62 Profit (loss) before taxation 612 5,268 9,049 (6,028 ) 8,901 Taxation 83 — 3,414 — 3,497 Profit (loss) for the year 529 5,268 5,635 (6,028 ) 5,404 Attributable to BP shareholders 529 5,268 5,499 (6,028 ) 5,268 Non-controlling interests — — 136 — 136 529 5,268 5,635 (6,028 ) 5,404</t>
  </si>
  <si>
    <t>Disclosure of Condensed Statement of Comprehensive Income</t>
  </si>
  <si>
    <t>Statement of comprehensive income First half 2019 Issuer Guarantor $ million BP Exploration (Alaska) Inc. BP p.l.c. Other subsidiaries Eliminations and reclassifications BP group Profit (loss) for the year 308 4,756 5,552 (5,713 ) 4,903 Other comprehensive income Items that may be reclassified subsequently to profit or loss Currency translation differences — (2 ) 1,122 — 1,120 Cash flow hedges and costs of hedging — — 152 — 152 Share of items relating to equity-accounted entities, net of tax — — (80 ) — (80 ) Income tax relating to items that may be reclassified — — (43 ) — (43 ) — (2 ) 1,151 — 1,149 Items that will not be reclassified to profit or loss Remeasurements of the net pension and other post-retirement benefit liability or asset — (300 ) (592 ) — (892 ) Cash flow hedges that will subsequently be transferred to the balance sheet — — 1 — 1 Income tax relating to items that will not be reclassified — — 275 — 275 — (300 ) (316 ) — (616 ) Other comprehensive income — (302 ) 835 — 533 Equity-accounted other comprehensive income of subsidiaries — 828 — (828 ) — Total comprehensive income 308 5,282 6,387 (6,541 ) 5,436 Attributable to BP shareholders 308 5,282 6,233 (6,541 ) 5,282 Non-controlling interests — — 154 — 154 308 5,282 6,387 (6,541 ) 5,436 Statement of comprehensive income continued First half 2018 Issuer Guarantor $ million BP Exploration (Alaska) Inc. BP p.l.c. Other subsidiaries Eliminations and reclassifications BP group Profit (loss) for the year 529 5,268 5,635 (6,028 ) 5,404 Other comprehensive income Items that may be reclassified subsequently to profit or loss Currency translation differences — (191 ) (1,890 ) — (2,081 ) Cash flow hedges and costs of hedging — — (189 ) — (189 ) Share of items relating to equity-accounted entities, net of tax — — 122 — 122 Income tax relating to items that may be reclassified — — (38 ) — (38 ) — (191 ) (1,995 ) — (2,186 ) Items that will not be reclassified to profit or loss Remeasurements of the net pension and other post-retirement benefit liability or asset — 1,877 702 — 2,579 Cash flow hedges that will subsequently be transferred to the balance sheet — — (22 ) — (22 ) Income tax relating to items that will not be reclassified — — (822 ) — (822 ) — 1,877 (142 ) — 1,735 Other comprehensive income — 1,686 (2,137 ) — (451 ) Equity-accounted other comprehensive income of subsidiaries — (2,106 ) — 2,106 — Total comprehensive income 529 4,848 3,498 (3,922 ) 4,953 Attributable to BP shareholders 529 4,848 3,393 (3,922 ) 4,848 Non-controlling interests — — 105 — 105 529 4,848 3,498 (3,922 ) 4,953</t>
  </si>
  <si>
    <t>Disclosure of Condensed Balance Sheet</t>
  </si>
  <si>
    <t>Balance sheet continued At 31 December 2018 Issuer Guarantor $ million BP Exploration (Alaska) Inc. BP p.l.c. Other subsidiaries Eliminations and reclassifications BP group Non-current assets Property, plant and equipment 4,445 — 130,816 — 135,261 Goodwill — — 12,204 — 12,204 Intangible assets 598 — 16,686 — 17,284 Investments in joint ventures — — 8,647 — 8,647 Investments in associates — 2 17,671 — 17,673 Other investments — — 1,341 — 1,341 Subsidiaries - equity-accounted basis — 166,311 — (166,311 ) — Fixed assets 5,043 166,313 187,365 (166,311 ) 192,410 Loans — — 32,402 (31,765 ) 637 Trade and other receivables — 2,600 1,834 (2,600 ) 1,834 Derivative financial instruments — — 5,145 — 5,145 Prepayments — — 1,179 — 1,179 Deferred tax assets — — 3,706 — 3,706 Defined benefit pension plan surpluses — 5,473 482 — 5,955 5,043 174,386 232,113 (200,676 ) 210,866 Current assets Loans — — 326 — 326 Inventories 302 — 17,686 — 17,988 Trade and other receivables 2,536 151 38,931 (17,140 ) 24,478 Derivative financial instruments — — 3,846 — 3,846 Prepayments 7 — 956 — 963 Current tax receivable — — 1,019 — 1,019 Other investments — — 222 — 222 Cash and cash equivalents — 13 22,455 — 22,468 2,845 164 85,441 (17,140 ) 71,310 Total assets 7,888 174,550 317,554 (217,816 ) 282,176 Current liabilities Trade and other payables 413 14,634 48,358 (17,140 ) 46,265 Derivative financial instruments — — 3,308 — 3,308 Accruals 89 31 4,506 — 4,626 Lease liabilities — — 44 — 44 Finance debt (a) — — 9,329 — 9,329 Current tax payable 310 — 1,791 — 2,101 Provisions 1 — 2,563 — 2,564 813 14,665 69,899 (17,140 ) 68,237 Non-current liabilities Other payables — 31,800 16,395 (34,365 ) 13,830 Derivative financial instruments — — 5,625 — 5,625 Accruals — — 575 — 575 Lease liabilities — — 623 — 623 Finance debt (a) — — 55,803 — 55,803 Deferred tax liabilities 586 1,907 7,319 — 9,812 Provisions 670 — 17,062 — 17,732 Defined benefit pension plan and other post-retirement benefit plan deficits — 184 8,207 — 8,391 1,256 33,891 111,609 (34,365 ) 112,391 Total liabilities 2,069 48,556 181,508 (51,505 ) 180,628 Net assets 5,819 125,994 136,046 (166,311 ) 101,548 Equity BP shareholders’ equity 5,819 125,994 133,942 (166,311 ) 99,444 Non-controlling interests — — 2,104 — 2,104 5,819 125,994 136,046 (166,311 ) 101,548 Balance sheet At 30 June 2019 Issuer Guarantor $ million BP Exploration (Alaska) Inc. BP p.l.c. Other subsidiaries Eliminations and reclassifications BP group Non-current assets Property, plant and equipment 4,501 — 140,790 — 145,291 Goodwill — — 12,158 — 12,158 Intangible assets 608 — 15,023 — 15,631 Investments in joint ventures — — 8,637 — 8,637 Investments in associates — 2 19,585 — 19,587 Other investments — — 1,250 — 1,250 Subsidiaries - equity-accounted basis — 172,529 — (172,529 ) — Fixed assets 5,109 172,531 197,443 (172,529 ) 202,554 Loans 9 — 27,422 (26,742 ) 689 Trade and other receivables 13 2,599 2,133 (2,599 ) 2,146 Derivative financial instruments — — 6,014 — 6,014 Prepayments — — 776 — 776 Deferred tax assets — — 3,624 — 3,624 Defined benefit pension plan surpluses — 5,310 506 — 5,816 5,131 180,440 237,918 (201,870 ) 221,619 Current assets Loans — — 313 — 313 Inventories 322 — 19,720 — 20,042 Trade and other receivables 2,692 151 47,808 (26,308 ) 24,343 Derivative financial instruments — — 3,384 — 3,384 Prepayments 41 — 960 — 1,001 Current tax receivable — — 930 — 930 Other investments — — 135 — 135 Cash and cash equivalents — 1 20,673 — 20,674 3,055 152 93,923 (26,308 ) 70,822 Assets classified as held for sale (Note 2) — — 721 — 721 3,055 152 94,644 (26,308 ) 71,543 Total assets 8,186 180,592 332,562 (228,178 ) 293,162 Current liabilities Trade and other payables 600 23,653 46,829 (26,308 ) 44,774 Derivative financial instruments — — 2,601 — 2,601 Accruals 53 36 4,054 — 4,143 Lease liabilities 23 — 2,071 — 2,094 Finance debt — — 8,677 — 8,677 Current tax payable 7 — 2,377 — 2,384 Provisions 1 — 2,069 — 2,070 684 23,689 68,678 (26,308 ) 66,743 Liabilities directly associated with assets classified as held for sale (Note 2) — — 112 — 112 684 23,689 68,790 (26,308 ) 66,855 Non-current liabilities Other payables 1 26,758 15,236 (29,341 ) 12,654 Derivative financial instruments — — 5,187 — 5,187 Accruals — — 610 — 610 Lease liabilities 68 — 8,217 — 8,285 Finance debt — — 58,876 — 58,876 Deferred tax liabilities 637 1,907 7,128 — 9,672 Provisions 672 — 17,721 — 18,393 Defined benefit pension plan and other post-retirement benefit plan deficits — 203 8,804 — 9,007 1,378 28,868 121,779 (29,341 ) 122,684 Total liabilities 2,062 52,557 190,569 (55,649 ) 189,539 Net assets 6,124 128,035 141,993 (172,529 ) 103,623 Equity BP shareholders’ equity 6,124 128,035 139,855 (172,529 ) 101,485 Non-controlling interests — — 2,138 — 2,138 6,124 128,035 141,993 (172,529 ) 103,623</t>
  </si>
  <si>
    <t>Disclosure of Condensed Cash Flow Statement</t>
  </si>
  <si>
    <t>Cash flow statement First half 2019 Issuer Guarantor $ million BP Exploration (Alaska) Inc. BP p.l.c. Other subsidiaries Eliminations and reclassifications BP group Operating activities Profit (loss) before taxation 378 4,757 8,508 (5,713 ) 7,930 Adjustments to reconcile profit (loss) before taxation to net cash provided by operating activities Depreciation, depletion and amortization and exploration expenditure written off 132 — 9,278 — 9,410 Impairment and (gain) loss on sale of businesses and fixed assets (4 ) — 862 — 858 Earnings from equity-accounted entities, less dividends received — — (984 ) — (984 ) Equity accounted income of subsidiaries - after interest and tax — (5,713 ) — 5,713 — Dividends received from subsidiaries — (1 ) — 1 — Net charge for interest and other finance expense, less net interest paid 4 (71 ) 217 — 150 Share-based payments — 404 10 — 414 Net operating charge for pensions and other post-retirement benefits, less contributions and benefit payments for unfunded plans — (41 ) (104 ) — (145 ) Net charge for provisions, less payments 24 — (338 ) — (314 ) Movements in inventories and other current and non-current assets and liabilities (108 ) 3,980 (6,625 ) — (2,753 ) Income taxes paid (321 ) (1 ) (2,133 ) — (2,455 ) Net cash provided by operating activities 105 3,314 8,691 1 12,111 Investing activities Expenditure on property, plant and equipment, intangible and other assets (109 ) — (7,419 ) — (7,528 ) Acquisitions, net of cash acquired — — (3,542 ) — (3,542 ) Investment in joint ventures — — (20 ) — (20 ) Investment in associates — — (199 ) — (199 ) Total cash capital expenditure (109 ) — (11,180 ) — (11,289 ) Proceeds from disposal of fixed assets 15 — 290 — 305 Proceeds from disposal of businesses, net of cash disposed — — 373 — 373 Proceeds from loan repayments 9 — 110 — 119 Net cash used in investing activities (85 ) — (10,407 ) — (10,492 ) Financing activities (a) Net issue (repurchase) of shares — (125 ) — — (125 ) Lease liability payments (20 ) — (1,192 ) — (1,212 ) Proceeds from long-term financing — — 6,505 — 6,505 Repayments of long-term financing — — (6,242 ) — (6,242 ) Net increase (decrease) in short-term debt — — 970 — 970 Net increase (decrease) in non-controlling interests — — — — — Dividends paid - BP shareholders — (3,201 ) (12 ) (1 ) (3,214 ) - non-controlling interests — — (119 ) — (119 ) Net cash provided by (used in) financing activities (20 ) (3,326 ) (90 ) (1 ) (3,437 ) Currency translation differences relating to cash and cash equivalents — — 24 — 24 Increase (decrease) in cash and cash equivalents — (12 ) (1,782 ) — (1,794 ) Cash and cash equivalents at beginning of period — 13 22,455 — 22,468 Cash and cash equivalents at end of period — 1 20,673 — 20,674 Note 12 . Condensed consolidating information on certain US subsidiaries (continued) Cash flow statement continued First half 2018 Issuer Guarantor $ million BP Exploration (Alaska) Inc. BP p.l.c. Other subsidiaries Eliminations and reclassifications BP group Operating activities Profit (loss) before taxation 612 5,268 9,049 (6,028 ) 8,901 Adjustments to reconcile profit (loss) before taxation to net cash provided by operating activities Depreciation, depletion and amortization and exploration expenditure written off 261 — 7,988 — 8,249 Impairment and (gain) loss on sale of businesses and fixed assets — — (93 ) — (93 ) Earnings from equity-accounted entities, less dividends received — — (1,524 ) — (1,524 ) Equity accounted income of subsidiaries - after interest and tax — (6,028 ) — 6,028 — Dividends received from subsidiaries — 3 — (3 ) — Net charge for interest and other finance expense, less net interest paid 3 (49 ) 317 — 271 Share-based payments — 210 194 — 404 Net operating charge for pensions and other post-retirement benefits, less contributions and benefit payments for unfunded plans — (160 ) (104 ) — (264 ) Net charge for provisions, less payments 9 — 215 — 224 Movements in inventories and other current and non-current assets and liabilities (703 ) 4,299 (5,564 ) (2,000 ) (3,968 ) Income taxes paid (11 ) — (2,237 ) — (2,248 ) Net cash provided by operating activities 171 3,543 8,241 (2,003 ) 9,952 Investing activities Expenditure on property, plant and equipment, intangible and other assets (171 ) — (6,899 ) — (7,070 ) Acquisitions, net of cash acquired — — (1 ) — (1 ) Investment in joint ventures — — (57 ) — (57 ) Investment in associates — — (660 ) — (660 ) Total cash capital expenditure (171 ) — (7,617 ) — (7,788 ) Proceeds from disposal of fixed assets — — 190 — 190 Proceeds from disposal of businesses, net of cash disposed — — 127 — 127 Proceeds from loan repayments — — 33 — 33 Net cash used in investing activities (171 ) — (7,267 ) — (7,438 ) Financing activities (a) Net issue (repurchase) of shares — 18 (218 ) — (200 ) Lease liability payments — — (14 ) — (14 ) Proceeds from long-term financing — — 1,032 — 1,032 Repayments of long-term financing — — (2,869 ) — (2,869 ) Net increase (decrease) in short-term debt — — (57 ) — (57 ) Net increase (decrease) in non-controlling interests — — (1 ) — (1 ) Dividends paid - BP shareholders — (3,556 ) (2,003 ) 2,003 (3,556 ) - non-controlling interests — — (70 ) — (70 ) Net cash provided by (used in) financing activities — (3,538 ) (4,200 ) 2,003 (5,735 ) Currency translation differences relating to cash and cash equivalents — — (169 ) — (169 ) Increase (decrease) in cash and cash equivalents — 5 (3,395 ) — (3,390 ) Cash and cash equivalents at beginning of period — 10 25,565 — 25,575 Cash and cash equivalents at end of period — 15 22,170 — 22,185 (a) Financing cash flows for the half year 2018 have been re-presented to align with the current period. See Note 1 for further information.</t>
  </si>
  <si>
    <t>Basis of preparation - Effect of IFRS 16 on group balance sheet (Details) - USD ($) $ in Millions</t>
  </si>
  <si>
    <t>Assets (liabilities)</t>
  </si>
  <si>
    <t>Previously reported</t>
  </si>
  <si>
    <t>Adjustment on adoption of IFRS 16</t>
  </si>
  <si>
    <t>[3]</t>
  </si>
  <si>
    <t>IFRS 16 | Adjustment on adoption of IFRS 16</t>
  </si>
  <si>
    <t>(a)See Note 1 for further information.</t>
  </si>
  <si>
    <t>(b)See Note 1 in BP Annual Report and Form 20-F 2018 for further information.</t>
  </si>
  <si>
    <t>Basis of preparation - Summary of operating leases (Details) - USD ($) $ in Millions</t>
  </si>
  <si>
    <t>Disclosure of voluntary change in accounting policy [line items]</t>
  </si>
  <si>
    <t>Finance lease obligations at 31 December 2018</t>
  </si>
  <si>
    <t>Adjustment on adoption of IFRS 16 [Member]</t>
  </si>
  <si>
    <t>Leases not yet commenced</t>
  </si>
  <si>
    <t>Leases below materiality threshold</t>
  </si>
  <si>
    <t>Short-term leases</t>
  </si>
  <si>
    <t>Effect of discounting</t>
  </si>
  <si>
    <t>Impact on leases in joint operations</t>
  </si>
  <si>
    <t>Variable lease payments</t>
  </si>
  <si>
    <t>Redetermination of lease term</t>
  </si>
  <si>
    <t>Other</t>
  </si>
  <si>
    <t>Adjustment for finance leases in joint operations</t>
  </si>
  <si>
    <t>Basis of preparation - Total adjustments to the group's lease liabilities (Details) - USD ($) $ in Millions</t>
  </si>
  <si>
    <t>Less: adjustment for finance leases in joint operations</t>
  </si>
  <si>
    <t>Adjustment to lease liabilities</t>
  </si>
  <si>
    <t>Adjustment to current lease liabilities</t>
  </si>
  <si>
    <t>Adjustment to non-current lease liabilities</t>
  </si>
  <si>
    <t>Non-current assets held for sale (Details)</t>
  </si>
  <si>
    <t>Jul. 22, 2019</t>
  </si>
  <si>
    <t>Disclosure of joint ventures [line items]</t>
  </si>
  <si>
    <t>Proportion of ownership interest in joint venture</t>
  </si>
  <si>
    <t>50.00%</t>
  </si>
  <si>
    <t>Bunge</t>
  </si>
  <si>
    <t>Analysis of replacement cost profit (loss) before interest and tax and reconciliation to profit (loss) before taxation - Results by Segment (Details) - USD ($) $ in Millions</t>
  </si>
  <si>
    <t>Disclosure of operating segments [line items]</t>
  </si>
  <si>
    <t>RC profit (loss) before interest and tax</t>
  </si>
  <si>
    <t>Inventory holding gains (losses)</t>
  </si>
  <si>
    <t>US</t>
  </si>
  <si>
    <t>Non-US</t>
  </si>
  <si>
    <t>Reportable segments</t>
  </si>
  <si>
    <t>RC profit (loss) before interest and tax, before adjustments</t>
  </si>
  <si>
    <t>Reportable segments | Upstream</t>
  </si>
  <si>
    <t>Reportable segments | Downstream</t>
  </si>
  <si>
    <t>Reportable segments | Rosneft</t>
  </si>
  <si>
    <t>Other businesses and corporate</t>
  </si>
  <si>
    <t>Consolidation adjustment and eliminations</t>
  </si>
  <si>
    <t>Consolidation adjustment – UPII</t>
  </si>
  <si>
    <t>Sales and other operating revenues (Details) - USD ($) $ in Millions</t>
  </si>
  <si>
    <t>Sales and other operating revenues, gross</t>
  </si>
  <si>
    <t>Less: sales and other operating revenues between segments</t>
  </si>
  <si>
    <t>Sales and other operating revenues include the following in relation to revenues from contracts with customers:</t>
  </si>
  <si>
    <t>Crude oil</t>
  </si>
  <si>
    <t>Oil products</t>
  </si>
  <si>
    <t>Natural gas, LNG and NGLs</t>
  </si>
  <si>
    <t>Non-oil products and other revenues from contracts with customers</t>
  </si>
  <si>
    <t>Geography Eliminations | US and Non-US</t>
  </si>
  <si>
    <t>Reportable Geographical Components | US and Non-US</t>
  </si>
  <si>
    <t>Reportable Geographical Components | US</t>
  </si>
  <si>
    <t>Reportable Geographical Components | Non-US</t>
  </si>
  <si>
    <t>Depreciation, depletion and amortization (Details) - USD ($) $ in Millions</t>
  </si>
  <si>
    <t>Reportable segments | Upstream | US</t>
  </si>
  <si>
    <t>Reportable segments | Upstream | Non-US</t>
  </si>
  <si>
    <t>Reportable segments | Downstream | US</t>
  </si>
  <si>
    <t>Reportable segments | Downstream | Non-US</t>
  </si>
  <si>
    <t>Other businesses and corporate | US</t>
  </si>
  <si>
    <t>Other businesses and corporate | Non-US</t>
  </si>
  <si>
    <t>Production and similar taxes (Details) - USD ($) $ in Millions</t>
  </si>
  <si>
    <t>Disclosure of geographical areas [line items]</t>
  </si>
  <si>
    <t>Earnings per share and shares in issue - Narrative (Details) - USD ($) $ in Millions</t>
  </si>
  <si>
    <t>Earnings per share [line items]</t>
  </si>
  <si>
    <t>Ordinary share repurchase (in shares)</t>
  </si>
  <si>
    <t>Share capital issued (in shares)</t>
  </si>
  <si>
    <t>Shares held in treasury (in shares)</t>
  </si>
  <si>
    <t>Earnings per share and shares in issue - Summary of Earnings per Share and Shares in Issue (Details) - USD ($) shares in Thousands, $ in Millions</t>
  </si>
  <si>
    <t>Less: preference dividend</t>
  </si>
  <si>
    <t>Profit (loss) attributable to BP ordinary shareholders</t>
  </si>
  <si>
    <t>Basic weighted average number of shares outstanding (in shares)</t>
  </si>
  <si>
    <t>Weighted average number of shares outstanding used to calculate diluted earnings per share (in shares)</t>
  </si>
  <si>
    <t>Shares in issue at period-end (in shares)</t>
  </si>
  <si>
    <t>Dividends - Narrative (Details)</t>
  </si>
  <si>
    <t>Sep. 10, 2019day$ / shares</t>
  </si>
  <si>
    <t>Jul. 30, 2019$ / shares</t>
  </si>
  <si>
    <t>Disclosure of classes of share capital [line items]</t>
  </si>
  <si>
    <t>Quarterly dividends paid, average of market exchange rates, number of days (day) | day</t>
  </si>
  <si>
    <t>Quarterly dividend paid per ordinary share (USD per share)</t>
  </si>
  <si>
    <t>Dividends - Schedule of Dividends Announced and Paid and Scrip Dividends (Details) $ / shares in Units, shares in Millions, $ in Millions</t>
  </si>
  <si>
    <t>Jun. 30, 2019USD ($)$ / sharesshares</t>
  </si>
  <si>
    <t>Jun. 30, 2019£ / shares</t>
  </si>
  <si>
    <t>Jun. 30, 2018USD ($)$ / sharesshares</t>
  </si>
  <si>
    <t>Jun. 30, 2018£ / shares</t>
  </si>
  <si>
    <t>Number of shares issued (in shares) | shares</t>
  </si>
  <si>
    <t>Value of shares issued | $</t>
  </si>
  <si>
    <t>Quarterly dividend paid per ordinary share (Pence and USD per share) | (per share)</t>
  </si>
  <si>
    <t>Quarterly dividend paid per ordinary share (Pence and USD per share) | $ / shares</t>
  </si>
  <si>
    <t>Net debt and net debt including leases - Disclosure of the Net Debt Ratio (Details) $ in Millions</t>
  </si>
  <si>
    <t>Jun. 30, 2019USD ($)</t>
  </si>
  <si>
    <t>Mar. 31, 2019USD ($)</t>
  </si>
  <si>
    <t>Jan. 01, 2019USD ($)</t>
  </si>
  <si>
    <t>Dec. 31, 2018USD ($)</t>
  </si>
  <si>
    <t>Jun. 30, 2018USD ($)</t>
  </si>
  <si>
    <t>Mar. 31, 2018USD ($)</t>
  </si>
  <si>
    <t>Jan. 01, 2018USD ($)</t>
  </si>
  <si>
    <t>Dec. 31, 2017USD ($)</t>
  </si>
  <si>
    <t>Disclosure of detailed information about hedges [line items]</t>
  </si>
  <si>
    <t>Fair value (asset) liability of hedges related to finance debt</t>
  </si>
  <si>
    <t>Debt, net of hedging instruments</t>
  </si>
  <si>
    <t>Less: cash and cash equivalents</t>
  </si>
  <si>
    <t>Net debt</t>
  </si>
  <si>
    <t>Gearing</t>
  </si>
  <si>
    <t>Borrowings 1 [Member]</t>
  </si>
  <si>
    <t>Financial liabilities, at fair value</t>
  </si>
  <si>
    <t>Derivatives [member] | Debt Hedges</t>
  </si>
  <si>
    <t>Financial liabilities at fair value through profit or loss</t>
  </si>
  <si>
    <t>Net debt and net debt including leases - Narrative (Details) $ in Millions</t>
  </si>
  <si>
    <t>Disclosure of detailed information about borrowings [line items]</t>
  </si>
  <si>
    <t>Reduction in finance lease obligations upon adoption of IFRS 16</t>
  </si>
  <si>
    <t>Net debt and net debt including leases - Disclosure of net debt including leases (Details) - USD ($) $ in Millions</t>
  </si>
  <si>
    <t>Net partner (receivable) payable for joint operation leases</t>
  </si>
  <si>
    <t>Net debt including leases</t>
  </si>
  <si>
    <t>Inventory valuation (Details) - Hydrocarbon Inventory [Member] - USD ($) $ in Millions</t>
  </si>
  <si>
    <t>Disclosure of financial assets [line items]</t>
  </si>
  <si>
    <t>Inventory valuation reserve</t>
  </si>
  <si>
    <t>Inventory write-down</t>
  </si>
  <si>
    <t>Condensed consolidating information on certain US subsidiaries - Narrative (Details)</t>
  </si>
  <si>
    <t>BP Exploration (Alaska)</t>
  </si>
  <si>
    <t>Disclosure Of Condensed Financial Statements [Line Items]</t>
  </si>
  <si>
    <t>Ownership percentage in subsidiary</t>
  </si>
  <si>
    <t>100.00%</t>
  </si>
  <si>
    <t>BP Capital Markets p.l.c.</t>
  </si>
  <si>
    <t>Condensed consolidating information on certain US subsidiaries - Disclosure of Condensed Income Statement (Details) - USD ($) $ in Millions</t>
  </si>
  <si>
    <t>Equity-accounted income of subsidiaries - after interest and tax</t>
  </si>
  <si>
    <t>Net finance (income) expense relating to pensions and other post-retirement benefits</t>
  </si>
  <si>
    <t>Eliminations and reclassifications</t>
  </si>
  <si>
    <t>Reportable Legal Entities | Issuer</t>
  </si>
  <si>
    <t>Reportable Legal Entities | Guarantor</t>
  </si>
  <si>
    <t>Reportable Legal Entities | Other subsidiaries</t>
  </si>
  <si>
    <t>Condensed consolidating information on certain US subsidiaries - Disclosure of Condensed Statement of Comprehensive Income (Details) - USD ($) $ in Millions</t>
  </si>
  <si>
    <t>Equity-accounted other comprehensive income of subsidiaries</t>
  </si>
  <si>
    <t>Condensed consolidating information on certain US subsidiaries - Disclosure of Condensed Balance Sheet (Details) - USD ($) $ in Millions</t>
  </si>
  <si>
    <t>Subsidiaries - equity-accounted basis</t>
  </si>
  <si>
    <t>Condensed consolidating information on certain US subsidiaries - Disclosure of Condensed Cash Flow Statement (Details) - USD ($) $ in Millions</t>
  </si>
  <si>
    <t>Adjustments for undistributed profits of investments accounted for using equity method</t>
  </si>
  <si>
    <t>Dividends Received (Paid To) Subsidiaries, Classified As Operating Activities</t>
  </si>
  <si>
    <t>Label</t>
  </si>
  <si>
    <t>Element</t>
  </si>
  <si>
    <t>Value</t>
  </si>
  <si>
    <t>Equity attributable to owners of parent [member]</t>
  </si>
  <si>
    <t>ifrs-full_Equity</t>
  </si>
  <si>
    <t>Equity attributable to owners of parent [member] | Increase (decrease) due to changes in accounting policy required by IFRSs [member]</t>
  </si>
  <si>
    <t>Non-controlling interests [member]</t>
  </si>
  <si>
    <t>Non-controlling interests [member] | Increase (decrease) due to changes in accounting policy required by IFRSs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0.0000_);(#,##0.0000)" numFmtId="166"/>
    <numFmt formatCode="_(&quot;$ &quot;#,##0.00_);_(&quot;$ &quot;(#,##0.00)" numFmtId="167"/>
    <numFmt formatCode="_(&quot;$ &quot;#,##0.000_);_(&quot;$ &quot;(#,##0.000)" numFmtId="168"/>
    <numFmt formatCode="#,##0.0_);(#,##0.0)" numFmtId="169"/>
    <numFmt formatCode="_(&quot;£ &quot;#,##0.00000_);_(&quot;£ &quot;(#,##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v>
      </c>
      <c r="B1" s="2" t="s">
        <v>1</v>
      </c>
    </row>
    <row r="2" spans="1:2">
      <c r="B2" s="2" t="s">
        <v>2</v>
      </c>
    </row>
    <row r="3" spans="1:2">
      <c r="A3" s="3" t="s">
        <v>174</v>
      </c>
    </row>
    <row r="4" spans="1:2">
      <c r="A4" s="4" t="s">
        <v>2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0</v>
      </c>
      <c r="B1" s="2" t="s">
        <v>1</v>
      </c>
    </row>
    <row r="2" spans="1:2">
      <c r="B2" s="2" t="s">
        <v>2</v>
      </c>
    </row>
    <row r="3" spans="1:2">
      <c r="A3" s="3" t="s">
        <v>184</v>
      </c>
    </row>
    <row r="4" spans="1:2">
      <c r="A4" s="4" t="s">
        <v>70</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72676</v>
      </c>
      <c r="C4" s="5" t="n">
        <v>75439</v>
      </c>
      <c r="D4" s="5" t="n">
        <v>138997</v>
      </c>
      <c r="E4" s="5" t="n">
        <v>143611</v>
      </c>
    </row>
    <row r="5" spans="1:5">
      <c r="A5" s="4" t="s">
        <v>25</v>
      </c>
      <c r="B5" s="6" t="n">
        <v>138</v>
      </c>
      <c r="C5" s="6" t="n">
        <v>220</v>
      </c>
      <c r="D5" s="6" t="n">
        <v>323</v>
      </c>
      <c r="E5" s="6" t="n">
        <v>513</v>
      </c>
    </row>
    <row r="6" spans="1:5">
      <c r="A6" s="4" t="s">
        <v>26</v>
      </c>
      <c r="B6" s="6" t="n">
        <v>608</v>
      </c>
      <c r="C6" s="6" t="n">
        <v>1027</v>
      </c>
      <c r="D6" s="6" t="n">
        <v>1257</v>
      </c>
      <c r="E6" s="6" t="n">
        <v>1441</v>
      </c>
    </row>
    <row r="7" spans="1:5">
      <c r="A7" s="4" t="s">
        <v>27</v>
      </c>
      <c r="B7" s="6" t="n">
        <v>270</v>
      </c>
      <c r="C7" s="6" t="n">
        <v>165</v>
      </c>
      <c r="D7" s="6" t="n">
        <v>433</v>
      </c>
      <c r="E7" s="6" t="n">
        <v>324</v>
      </c>
    </row>
    <row r="8" spans="1:5">
      <c r="A8" s="4" t="s">
        <v>28</v>
      </c>
      <c r="B8" s="6" t="n">
        <v>55</v>
      </c>
      <c r="C8" s="6" t="n">
        <v>56</v>
      </c>
      <c r="D8" s="6" t="n">
        <v>144</v>
      </c>
      <c r="E8" s="6" t="n">
        <v>161</v>
      </c>
    </row>
    <row r="9" spans="1:5">
      <c r="A9" s="4" t="s">
        <v>29</v>
      </c>
      <c r="B9" s="6" t="n">
        <v>73747</v>
      </c>
      <c r="C9" s="6" t="n">
        <v>76907</v>
      </c>
      <c r="D9" s="6" t="n">
        <v>141154</v>
      </c>
      <c r="E9" s="6" t="n">
        <v>146050</v>
      </c>
    </row>
    <row r="10" spans="1:5">
      <c r="A10" s="4" t="s">
        <v>30</v>
      </c>
      <c r="B10" s="6" t="n">
        <v>55683</v>
      </c>
      <c r="C10" s="6" t="n">
        <v>58424</v>
      </c>
      <c r="D10" s="6" t="n">
        <v>103955</v>
      </c>
      <c r="E10" s="6" t="n">
        <v>109936</v>
      </c>
    </row>
    <row r="11" spans="1:5">
      <c r="A11" s="4" t="s">
        <v>31</v>
      </c>
      <c r="B11" s="6" t="n">
        <v>5391</v>
      </c>
      <c r="C11" s="6" t="n">
        <v>5515</v>
      </c>
      <c r="D11" s="6" t="n">
        <v>10747</v>
      </c>
      <c r="E11" s="6" t="n">
        <v>10953</v>
      </c>
    </row>
    <row r="12" spans="1:5">
      <c r="A12" s="4" t="s">
        <v>32</v>
      </c>
      <c r="B12" s="6" t="n">
        <v>371</v>
      </c>
      <c r="C12" s="6" t="n">
        <v>531</v>
      </c>
      <c r="D12" s="6" t="n">
        <v>795</v>
      </c>
      <c r="E12" s="6" t="n">
        <v>899</v>
      </c>
    </row>
    <row r="13" spans="1:5">
      <c r="A13" s="4" t="s">
        <v>33</v>
      </c>
      <c r="B13" s="6" t="n">
        <v>4588</v>
      </c>
      <c r="C13" s="6" t="n">
        <v>3811</v>
      </c>
      <c r="D13" s="6" t="n">
        <v>9049</v>
      </c>
      <c r="E13" s="6" t="n">
        <v>7742</v>
      </c>
    </row>
    <row r="14" spans="1:5">
      <c r="A14" s="4" t="s">
        <v>34</v>
      </c>
      <c r="B14" s="6" t="n">
        <v>906</v>
      </c>
      <c r="C14" s="6" t="n">
        <v>-23</v>
      </c>
      <c r="D14" s="6" t="n">
        <v>1002</v>
      </c>
      <c r="E14" s="6" t="n">
        <v>68</v>
      </c>
    </row>
    <row r="15" spans="1:5">
      <c r="A15" s="4" t="s">
        <v>35</v>
      </c>
      <c r="B15" s="6" t="n">
        <v>146</v>
      </c>
      <c r="C15" s="6" t="n">
        <v>164</v>
      </c>
      <c r="D15" s="6" t="n">
        <v>513</v>
      </c>
      <c r="E15" s="6" t="n">
        <v>678</v>
      </c>
    </row>
    <row r="16" spans="1:5">
      <c r="A16" s="4" t="s">
        <v>36</v>
      </c>
      <c r="B16" s="6" t="n">
        <v>2646</v>
      </c>
      <c r="C16" s="6" t="n">
        <v>2929</v>
      </c>
      <c r="D16" s="6" t="n">
        <v>5413</v>
      </c>
      <c r="E16" s="6" t="n">
        <v>5723</v>
      </c>
    </row>
    <row r="17" spans="1:5">
      <c r="A17" s="4" t="s">
        <v>37</v>
      </c>
      <c r="B17" s="6" t="n">
        <v>4016</v>
      </c>
      <c r="C17" s="6" t="n">
        <v>5556</v>
      </c>
      <c r="D17" s="6" t="n">
        <v>9680</v>
      </c>
      <c r="E17" s="6" t="n">
        <v>10051</v>
      </c>
    </row>
    <row r="18" spans="1:5">
      <c r="A18" s="4" t="s">
        <v>38</v>
      </c>
      <c r="B18" s="6" t="n">
        <v>853</v>
      </c>
      <c r="C18" s="6" t="n">
        <v>535</v>
      </c>
      <c r="D18" s="6" t="n">
        <v>1720</v>
      </c>
      <c r="E18" s="6" t="n">
        <v>1088</v>
      </c>
    </row>
    <row r="19" spans="1:5">
      <c r="A19" s="4" t="s">
        <v>39</v>
      </c>
      <c r="B19" s="6" t="n">
        <v>15</v>
      </c>
      <c r="C19" s="6" t="n">
        <v>31</v>
      </c>
      <c r="D19" s="6" t="n">
        <v>30</v>
      </c>
      <c r="E19" s="6" t="n">
        <v>62</v>
      </c>
    </row>
    <row r="20" spans="1:5">
      <c r="A20" s="4" t="s">
        <v>40</v>
      </c>
      <c r="B20" s="6" t="n">
        <v>3148</v>
      </c>
      <c r="C20" s="6" t="n">
        <v>4990</v>
      </c>
      <c r="D20" s="6" t="n">
        <v>7930</v>
      </c>
      <c r="E20" s="6" t="n">
        <v>8901</v>
      </c>
    </row>
    <row r="21" spans="1:5">
      <c r="A21" s="4" t="s">
        <v>41</v>
      </c>
      <c r="B21" s="6" t="n">
        <v>1244</v>
      </c>
      <c r="C21" s="6" t="n">
        <v>2117</v>
      </c>
      <c r="D21" s="6" t="n">
        <v>3027</v>
      </c>
      <c r="E21" s="6" t="n">
        <v>3497</v>
      </c>
    </row>
    <row r="22" spans="1:5">
      <c r="A22" s="4" t="s">
        <v>42</v>
      </c>
      <c r="B22" s="6" t="n">
        <v>1904</v>
      </c>
      <c r="C22" s="6" t="n">
        <v>2873</v>
      </c>
      <c r="D22" s="6" t="n">
        <v>4903</v>
      </c>
      <c r="E22" s="6" t="n">
        <v>5404</v>
      </c>
    </row>
    <row r="23" spans="1:5">
      <c r="A23" s="3" t="s">
        <v>43</v>
      </c>
    </row>
    <row r="24" spans="1:5">
      <c r="A24" s="4" t="s">
        <v>44</v>
      </c>
      <c r="B24" s="6" t="n">
        <v>1822</v>
      </c>
      <c r="C24" s="6" t="n">
        <v>2799</v>
      </c>
      <c r="D24" s="6" t="n">
        <v>4756</v>
      </c>
      <c r="E24" s="6" t="n">
        <v>5268</v>
      </c>
    </row>
    <row r="25" spans="1:5">
      <c r="A25" s="4" t="s">
        <v>45</v>
      </c>
      <c r="B25" s="5" t="n">
        <v>82</v>
      </c>
      <c r="C25" s="5" t="n">
        <v>74</v>
      </c>
      <c r="D25" s="5" t="n">
        <v>147</v>
      </c>
      <c r="E25" s="5" t="n">
        <v>136</v>
      </c>
    </row>
    <row r="26" spans="1:5">
      <c r="A26" s="4" t="s">
        <v>46</v>
      </c>
    </row>
    <row r="27" spans="1:5">
      <c r="A27" s="3" t="s">
        <v>47</v>
      </c>
    </row>
    <row r="28" spans="1:5">
      <c r="A28" s="4" t="s">
        <v>48</v>
      </c>
      <c r="B28" s="7" t="n">
        <v>0.0895</v>
      </c>
      <c r="C28" s="7" t="n">
        <v>0.1403</v>
      </c>
      <c r="D28" s="7" t="n">
        <v>0.2347</v>
      </c>
      <c r="E28" s="7" t="n">
        <v>0.2642</v>
      </c>
    </row>
    <row r="29" spans="1:5">
      <c r="A29" s="4" t="s">
        <v>49</v>
      </c>
      <c r="B29" s="8" t="n">
        <v>0.0892</v>
      </c>
      <c r="C29" s="8" t="n">
        <v>0.1396</v>
      </c>
      <c r="D29" s="8" t="n">
        <v>0.2335</v>
      </c>
      <c r="E29" s="8" t="n">
        <v>0.2627</v>
      </c>
    </row>
    <row r="30" spans="1:5">
      <c r="A30" s="4" t="s">
        <v>50</v>
      </c>
    </row>
    <row r="31" spans="1:5">
      <c r="A31" s="3" t="s">
        <v>47</v>
      </c>
    </row>
    <row r="32" spans="1:5">
      <c r="A32" s="4" t="s">
        <v>48</v>
      </c>
      <c r="B32" s="9" t="n">
        <v>0.54</v>
      </c>
      <c r="C32" s="9" t="n">
        <v>0.84</v>
      </c>
      <c r="D32" s="9" t="n">
        <v>1.41</v>
      </c>
      <c r="E32" s="9" t="n">
        <v>1.59</v>
      </c>
    </row>
    <row r="33" spans="1:5">
      <c r="A33" s="4" t="s">
        <v>49</v>
      </c>
      <c r="B33" s="10" t="n">
        <v>0.54</v>
      </c>
      <c r="C33" s="10" t="n">
        <v>0.84</v>
      </c>
      <c r="D33" s="10" t="n">
        <v>1.4</v>
      </c>
      <c r="E33" s="10" t="n">
        <v>1.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8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7</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s>
  <sheetData>
    <row r="1" spans="1:10">
      <c r="A1" s="1" t="s">
        <v>239</v>
      </c>
      <c r="B1" s="2" t="s">
        <v>2</v>
      </c>
      <c r="C1" s="2" t="s">
        <v>83</v>
      </c>
      <c r="E1" s="2" t="s">
        <v>84</v>
      </c>
      <c r="G1" s="2" t="s">
        <v>22</v>
      </c>
      <c r="H1" s="2" t="s">
        <v>86</v>
      </c>
      <c r="J1" s="2" t="s">
        <v>87</v>
      </c>
    </row>
    <row r="2" spans="1:10">
      <c r="A2" s="3" t="s">
        <v>88</v>
      </c>
    </row>
    <row r="3" spans="1:10">
      <c r="A3" s="4" t="s">
        <v>89</v>
      </c>
      <c r="B3" s="5" t="n">
        <v>145291</v>
      </c>
      <c r="C3" s="5" t="n">
        <v>143950</v>
      </c>
      <c r="E3" s="5" t="n">
        <v>135261</v>
      </c>
      <c r="F3" s="4" t="s">
        <v>77</v>
      </c>
    </row>
    <row r="4" spans="1:10">
      <c r="A4" s="4" t="s">
        <v>97</v>
      </c>
      <c r="B4" s="6" t="n">
        <v>2146</v>
      </c>
      <c r="C4" s="6" t="n">
        <v>2159</v>
      </c>
      <c r="E4" s="6" t="n">
        <v>1834</v>
      </c>
      <c r="F4" s="4" t="s">
        <v>77</v>
      </c>
    </row>
    <row r="5" spans="1:10">
      <c r="A5" s="4" t="s">
        <v>99</v>
      </c>
      <c r="B5" s="6" t="n">
        <v>776</v>
      </c>
      <c r="C5" s="6" t="n">
        <v>849</v>
      </c>
      <c r="E5" s="6" t="n">
        <v>1179</v>
      </c>
      <c r="F5" s="4" t="s">
        <v>77</v>
      </c>
    </row>
    <row r="6" spans="1:10">
      <c r="A6" s="4" t="s">
        <v>100</v>
      </c>
      <c r="B6" s="6" t="n">
        <v>3624</v>
      </c>
      <c r="C6" s="6" t="n">
        <v>3736</v>
      </c>
      <c r="E6" s="6" t="n">
        <v>3706</v>
      </c>
      <c r="F6" s="4" t="s">
        <v>77</v>
      </c>
    </row>
    <row r="7" spans="1:10">
      <c r="A7" s="3" t="s">
        <v>102</v>
      </c>
    </row>
    <row r="8" spans="1:10">
      <c r="A8" s="4" t="s">
        <v>97</v>
      </c>
      <c r="B8" s="6" t="n">
        <v>24343</v>
      </c>
      <c r="C8" s="6" t="n">
        <v>24673</v>
      </c>
      <c r="E8" s="6" t="n">
        <v>24478</v>
      </c>
      <c r="F8" s="4" t="s">
        <v>77</v>
      </c>
    </row>
    <row r="9" spans="1:10">
      <c r="A9" s="4" t="s">
        <v>99</v>
      </c>
      <c r="B9" s="6" t="n">
        <v>1001</v>
      </c>
      <c r="C9" s="6" t="n">
        <v>872</v>
      </c>
      <c r="E9" s="6" t="n">
        <v>963</v>
      </c>
      <c r="F9" s="4" t="s">
        <v>77</v>
      </c>
    </row>
    <row r="10" spans="1:10">
      <c r="A10" s="3" t="s">
        <v>109</v>
      </c>
    </row>
    <row r="11" spans="1:10">
      <c r="A11" s="4" t="s">
        <v>110</v>
      </c>
      <c r="B11" s="6" t="n">
        <v>44774</v>
      </c>
      <c r="C11" s="6" t="n">
        <v>46209</v>
      </c>
      <c r="E11" s="6" t="n">
        <v>46265</v>
      </c>
      <c r="F11" s="4" t="s">
        <v>77</v>
      </c>
    </row>
    <row r="12" spans="1:10">
      <c r="A12" s="4" t="s">
        <v>111</v>
      </c>
      <c r="B12" s="6" t="n">
        <v>4143</v>
      </c>
      <c r="C12" s="6" t="n">
        <v>4578</v>
      </c>
      <c r="E12" s="6" t="n">
        <v>4626</v>
      </c>
      <c r="F12" s="4" t="s">
        <v>77</v>
      </c>
    </row>
    <row r="13" spans="1:10">
      <c r="A13" s="4" t="s">
        <v>112</v>
      </c>
      <c r="B13" s="6" t="n">
        <v>2094</v>
      </c>
      <c r="C13" s="6" t="n">
        <v>2196</v>
      </c>
      <c r="E13" s="6" t="n">
        <v>44</v>
      </c>
      <c r="F13" s="4" t="s">
        <v>77</v>
      </c>
    </row>
    <row r="14" spans="1:10">
      <c r="A14" s="4" t="s">
        <v>113</v>
      </c>
      <c r="B14" s="6" t="n">
        <v>8677</v>
      </c>
      <c r="C14" s="6" t="n">
        <v>9329</v>
      </c>
      <c r="E14" s="6" t="n">
        <v>9329</v>
      </c>
      <c r="F14" s="4" t="s">
        <v>77</v>
      </c>
    </row>
    <row r="15" spans="1:10">
      <c r="A15" s="4" t="s">
        <v>115</v>
      </c>
      <c r="B15" s="6" t="n">
        <v>2070</v>
      </c>
      <c r="C15" s="6" t="n">
        <v>2547</v>
      </c>
      <c r="E15" s="6" t="n">
        <v>2564</v>
      </c>
      <c r="F15" s="4" t="s">
        <v>77</v>
      </c>
    </row>
    <row r="16" spans="1:10">
      <c r="A16" s="3" t="s">
        <v>118</v>
      </c>
    </row>
    <row r="17" spans="1:10">
      <c r="A17" s="4" t="s">
        <v>119</v>
      </c>
      <c r="B17" s="6" t="n">
        <v>12654</v>
      </c>
      <c r="C17" s="6" t="n">
        <v>14013</v>
      </c>
      <c r="E17" s="6" t="n">
        <v>13830</v>
      </c>
      <c r="F17" s="4" t="s">
        <v>77</v>
      </c>
    </row>
    <row r="18" spans="1:10">
      <c r="A18" s="4" t="s">
        <v>111</v>
      </c>
      <c r="B18" s="6" t="n">
        <v>610</v>
      </c>
      <c r="C18" s="6" t="n">
        <v>548</v>
      </c>
      <c r="E18" s="6" t="n">
        <v>575</v>
      </c>
      <c r="F18" s="4" t="s">
        <v>77</v>
      </c>
    </row>
    <row r="19" spans="1:10">
      <c r="A19" s="4" t="s">
        <v>112</v>
      </c>
      <c r="B19" s="6" t="n">
        <v>8285</v>
      </c>
      <c r="C19" s="6" t="n">
        <v>7704</v>
      </c>
      <c r="E19" s="6" t="n">
        <v>623</v>
      </c>
      <c r="F19" s="4" t="s">
        <v>77</v>
      </c>
    </row>
    <row r="20" spans="1:10">
      <c r="A20" s="4" t="s">
        <v>113</v>
      </c>
      <c r="B20" s="6" t="n">
        <v>58876</v>
      </c>
      <c r="C20" s="6" t="n">
        <v>55803</v>
      </c>
      <c r="E20" s="6" t="n">
        <v>55803</v>
      </c>
      <c r="F20" s="4" t="s">
        <v>77</v>
      </c>
    </row>
    <row r="21" spans="1:10">
      <c r="A21" s="4" t="s">
        <v>120</v>
      </c>
      <c r="B21" s="6" t="n">
        <v>9672</v>
      </c>
      <c r="C21" s="6" t="n">
        <v>9767</v>
      </c>
      <c r="E21" s="6" t="n">
        <v>9812</v>
      </c>
      <c r="F21" s="4" t="s">
        <v>77</v>
      </c>
    </row>
    <row r="22" spans="1:10">
      <c r="A22" s="4" t="s">
        <v>115</v>
      </c>
      <c r="B22" s="6" t="n">
        <v>18393</v>
      </c>
      <c r="C22" s="6" t="n">
        <v>17657</v>
      </c>
      <c r="E22" s="6" t="n">
        <v>17732</v>
      </c>
      <c r="F22" s="4" t="s">
        <v>77</v>
      </c>
    </row>
    <row r="23" spans="1:10">
      <c r="A23" s="4" t="s">
        <v>240</v>
      </c>
      <c r="B23" s="6" t="n">
        <v>103623</v>
      </c>
      <c r="C23" s="6" t="n">
        <v>101218</v>
      </c>
      <c r="E23" s="6" t="n">
        <v>101548</v>
      </c>
      <c r="F23" s="4" t="s">
        <v>77</v>
      </c>
    </row>
    <row r="24" spans="1:10">
      <c r="A24" s="3" t="s">
        <v>124</v>
      </c>
    </row>
    <row r="25" spans="1:10">
      <c r="A25" s="4" t="s">
        <v>125</v>
      </c>
      <c r="B25" s="6" t="n">
        <v>101485</v>
      </c>
      <c r="C25" s="6" t="n">
        <v>99115</v>
      </c>
      <c r="E25" s="6" t="n">
        <v>99444</v>
      </c>
      <c r="F25" s="4" t="s">
        <v>77</v>
      </c>
    </row>
    <row r="26" spans="1:10">
      <c r="A26" s="4" t="s">
        <v>45</v>
      </c>
      <c r="B26" s="6" t="n">
        <v>2138</v>
      </c>
      <c r="C26" s="6" t="n">
        <v>2103</v>
      </c>
      <c r="E26" s="6" t="n">
        <v>2104</v>
      </c>
      <c r="F26" s="4" t="s">
        <v>77</v>
      </c>
    </row>
    <row r="27" spans="1:10">
      <c r="A27" s="4" t="s">
        <v>124</v>
      </c>
      <c r="B27" s="5" t="n">
        <v>103623</v>
      </c>
      <c r="C27" s="6" t="n">
        <v>101218</v>
      </c>
      <c r="E27" s="6" t="n">
        <v>101548</v>
      </c>
      <c r="F27" s="4" t="s">
        <v>77</v>
      </c>
      <c r="G27" s="5" t="n">
        <v>101770</v>
      </c>
      <c r="H27" s="5" t="n">
        <v>100224</v>
      </c>
      <c r="J27" s="5" t="n">
        <v>100404</v>
      </c>
    </row>
    <row r="28" spans="1:10">
      <c r="A28" s="4" t="s">
        <v>241</v>
      </c>
    </row>
    <row r="29" spans="1:10">
      <c r="A29" s="3" t="s">
        <v>88</v>
      </c>
    </row>
    <row r="30" spans="1:10">
      <c r="A30" s="4" t="s">
        <v>89</v>
      </c>
      <c r="E30" s="6" t="n">
        <v>135261</v>
      </c>
    </row>
    <row r="31" spans="1:10">
      <c r="A31" s="4" t="s">
        <v>97</v>
      </c>
      <c r="E31" s="6" t="n">
        <v>1834</v>
      </c>
    </row>
    <row r="32" spans="1:10">
      <c r="A32" s="4" t="s">
        <v>99</v>
      </c>
      <c r="E32" s="6" t="n">
        <v>1179</v>
      </c>
    </row>
    <row r="33" spans="1:10">
      <c r="A33" s="4" t="s">
        <v>100</v>
      </c>
      <c r="E33" s="6" t="n">
        <v>3706</v>
      </c>
    </row>
    <row r="34" spans="1:10">
      <c r="A34" s="3" t="s">
        <v>102</v>
      </c>
    </row>
    <row r="35" spans="1:10">
      <c r="A35" s="4" t="s">
        <v>97</v>
      </c>
      <c r="E35" s="6" t="n">
        <v>24478</v>
      </c>
    </row>
    <row r="36" spans="1:10">
      <c r="A36" s="4" t="s">
        <v>99</v>
      </c>
      <c r="E36" s="6" t="n">
        <v>963</v>
      </c>
    </row>
    <row r="37" spans="1:10">
      <c r="A37" s="3" t="s">
        <v>109</v>
      </c>
    </row>
    <row r="38" spans="1:10">
      <c r="A38" s="4" t="s">
        <v>110</v>
      </c>
      <c r="E38" s="6" t="n">
        <v>46265</v>
      </c>
    </row>
    <row r="39" spans="1:10">
      <c r="A39" s="4" t="s">
        <v>111</v>
      </c>
      <c r="E39" s="6" t="n">
        <v>4626</v>
      </c>
    </row>
    <row r="40" spans="1:10">
      <c r="A40" s="4" t="s">
        <v>112</v>
      </c>
      <c r="E40" s="6" t="n">
        <v>44</v>
      </c>
    </row>
    <row r="41" spans="1:10">
      <c r="A41" s="4" t="s">
        <v>113</v>
      </c>
      <c r="E41" s="6" t="n">
        <v>9329</v>
      </c>
    </row>
    <row r="42" spans="1:10">
      <c r="A42" s="4" t="s">
        <v>115</v>
      </c>
      <c r="E42" s="6" t="n">
        <v>2564</v>
      </c>
    </row>
    <row r="43" spans="1:10">
      <c r="A43" s="3" t="s">
        <v>118</v>
      </c>
    </row>
    <row r="44" spans="1:10">
      <c r="A44" s="4" t="s">
        <v>119</v>
      </c>
      <c r="E44" s="6" t="n">
        <v>13830</v>
      </c>
    </row>
    <row r="45" spans="1:10">
      <c r="A45" s="4" t="s">
        <v>111</v>
      </c>
      <c r="E45" s="6" t="n">
        <v>575</v>
      </c>
    </row>
    <row r="46" spans="1:10">
      <c r="A46" s="4" t="s">
        <v>112</v>
      </c>
      <c r="E46" s="6" t="n">
        <v>623</v>
      </c>
    </row>
    <row r="47" spans="1:10">
      <c r="A47" s="4" t="s">
        <v>113</v>
      </c>
      <c r="E47" s="6" t="n">
        <v>55803</v>
      </c>
    </row>
    <row r="48" spans="1:10">
      <c r="A48" s="4" t="s">
        <v>120</v>
      </c>
      <c r="E48" s="6" t="n">
        <v>9812</v>
      </c>
    </row>
    <row r="49" spans="1:10">
      <c r="A49" s="4" t="s">
        <v>115</v>
      </c>
      <c r="E49" s="6" t="n">
        <v>17732</v>
      </c>
    </row>
    <row r="50" spans="1:10">
      <c r="A50" s="4" t="s">
        <v>240</v>
      </c>
      <c r="E50" s="6" t="n">
        <v>101548</v>
      </c>
    </row>
    <row r="51" spans="1:10">
      <c r="A51" s="3" t="s">
        <v>124</v>
      </c>
    </row>
    <row r="52" spans="1:10">
      <c r="A52" s="4" t="s">
        <v>125</v>
      </c>
      <c r="E52" s="6" t="n">
        <v>99444</v>
      </c>
    </row>
    <row r="53" spans="1:10">
      <c r="A53" s="4" t="s">
        <v>45</v>
      </c>
      <c r="E53" s="6" t="n">
        <v>2104</v>
      </c>
    </row>
    <row r="54" spans="1:10">
      <c r="A54" s="4" t="s">
        <v>124</v>
      </c>
      <c r="E54" s="5" t="n">
        <v>101548</v>
      </c>
    </row>
    <row r="55" spans="1:10">
      <c r="A55" s="4" t="s">
        <v>242</v>
      </c>
    </row>
    <row r="56" spans="1:10">
      <c r="A56" s="3" t="s">
        <v>124</v>
      </c>
    </row>
    <row r="57" spans="1:10">
      <c r="A57" s="4" t="s">
        <v>124</v>
      </c>
      <c r="C57" s="6" t="n">
        <v>-330</v>
      </c>
      <c r="D57" s="4" t="s">
        <v>162</v>
      </c>
      <c r="H57" s="5" t="n">
        <v>-180</v>
      </c>
      <c r="I57" s="4" t="s">
        <v>243</v>
      </c>
    </row>
    <row r="58" spans="1:10">
      <c r="A58" s="4" t="s">
        <v>244</v>
      </c>
    </row>
    <row r="59" spans="1:10">
      <c r="A59" s="3" t="s">
        <v>88</v>
      </c>
    </row>
    <row r="60" spans="1:10">
      <c r="A60" s="4" t="s">
        <v>89</v>
      </c>
      <c r="C60" s="6" t="n">
        <v>8689</v>
      </c>
    </row>
    <row r="61" spans="1:10">
      <c r="A61" s="4" t="s">
        <v>97</v>
      </c>
      <c r="C61" s="6" t="n">
        <v>325</v>
      </c>
    </row>
    <row r="62" spans="1:10">
      <c r="A62" s="4" t="s">
        <v>99</v>
      </c>
      <c r="C62" s="6" t="n">
        <v>-330</v>
      </c>
    </row>
    <row r="63" spans="1:10">
      <c r="A63" s="4" t="s">
        <v>100</v>
      </c>
      <c r="C63" s="6" t="n">
        <v>30</v>
      </c>
    </row>
    <row r="64" spans="1:10">
      <c r="A64" s="3" t="s">
        <v>102</v>
      </c>
    </row>
    <row r="65" spans="1:10">
      <c r="A65" s="4" t="s">
        <v>97</v>
      </c>
      <c r="C65" s="6" t="n">
        <v>195</v>
      </c>
    </row>
    <row r="66" spans="1:10">
      <c r="A66" s="4" t="s">
        <v>99</v>
      </c>
      <c r="C66" s="6" t="n">
        <v>-91</v>
      </c>
    </row>
    <row r="67" spans="1:10">
      <c r="A67" s="3" t="s">
        <v>109</v>
      </c>
    </row>
    <row r="68" spans="1:10">
      <c r="A68" s="4" t="s">
        <v>110</v>
      </c>
      <c r="C68" s="6" t="n">
        <v>-56</v>
      </c>
    </row>
    <row r="69" spans="1:10">
      <c r="A69" s="4" t="s">
        <v>111</v>
      </c>
      <c r="C69" s="6" t="n">
        <v>-48</v>
      </c>
    </row>
    <row r="70" spans="1:10">
      <c r="A70" s="4" t="s">
        <v>112</v>
      </c>
      <c r="C70" s="6" t="n">
        <v>2152</v>
      </c>
    </row>
    <row r="71" spans="1:10">
      <c r="A71" s="4" t="s">
        <v>113</v>
      </c>
      <c r="C71" s="6" t="n">
        <v>0</v>
      </c>
    </row>
    <row r="72" spans="1:10">
      <c r="A72" s="4" t="s">
        <v>115</v>
      </c>
      <c r="C72" s="6" t="n">
        <v>-17</v>
      </c>
    </row>
    <row r="73" spans="1:10">
      <c r="A73" s="3" t="s">
        <v>118</v>
      </c>
    </row>
    <row r="74" spans="1:10">
      <c r="A74" s="4" t="s">
        <v>119</v>
      </c>
      <c r="C74" s="6" t="n">
        <v>183</v>
      </c>
    </row>
    <row r="75" spans="1:10">
      <c r="A75" s="4" t="s">
        <v>111</v>
      </c>
      <c r="C75" s="6" t="n">
        <v>-27</v>
      </c>
    </row>
    <row r="76" spans="1:10">
      <c r="A76" s="4" t="s">
        <v>112</v>
      </c>
      <c r="C76" s="6" t="n">
        <v>7081</v>
      </c>
    </row>
    <row r="77" spans="1:10">
      <c r="A77" s="4" t="s">
        <v>113</v>
      </c>
      <c r="C77" s="6" t="n">
        <v>0</v>
      </c>
    </row>
    <row r="78" spans="1:10">
      <c r="A78" s="4" t="s">
        <v>120</v>
      </c>
      <c r="C78" s="6" t="n">
        <v>-45</v>
      </c>
    </row>
    <row r="79" spans="1:10">
      <c r="A79" s="4" t="s">
        <v>115</v>
      </c>
      <c r="C79" s="6" t="n">
        <v>-75</v>
      </c>
    </row>
    <row r="80" spans="1:10">
      <c r="A80" s="4" t="s">
        <v>240</v>
      </c>
      <c r="C80" s="6" t="n">
        <v>-330</v>
      </c>
    </row>
    <row r="81" spans="1:10">
      <c r="A81" s="3" t="s">
        <v>124</v>
      </c>
    </row>
    <row r="82" spans="1:10">
      <c r="A82" s="4" t="s">
        <v>125</v>
      </c>
      <c r="C82" s="6" t="n">
        <v>-329</v>
      </c>
    </row>
    <row r="83" spans="1:10">
      <c r="A83" s="4" t="s">
        <v>45</v>
      </c>
      <c r="C83" s="6" t="n">
        <v>-1</v>
      </c>
    </row>
    <row r="84" spans="1:10">
      <c r="A84" s="4" t="s">
        <v>124</v>
      </c>
      <c r="C84" s="5" t="n">
        <v>-330</v>
      </c>
    </row>
    <row r="85" spans="1:10"/>
    <row r="86" spans="1:10">
      <c r="A86" s="4" t="s">
        <v>77</v>
      </c>
      <c r="B86" s="4" t="s">
        <v>80</v>
      </c>
    </row>
    <row r="87" spans="1:10">
      <c r="A87" s="4" t="s">
        <v>162</v>
      </c>
      <c r="B87" s="4" t="s">
        <v>245</v>
      </c>
    </row>
    <row r="88" spans="1:10">
      <c r="A88" s="4" t="s">
        <v>243</v>
      </c>
      <c r="B88" s="4" t="s">
        <v>246</v>
      </c>
    </row>
  </sheetData>
  <mergeCells count="7">
    <mergeCell ref="C1:D1"/>
    <mergeCell ref="E1:F1"/>
    <mergeCell ref="H1:I1"/>
    <mergeCell ref="A85:J85"/>
    <mergeCell ref="B86:J86"/>
    <mergeCell ref="B87:J87"/>
    <mergeCell ref="B88:J8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1</v>
      </c>
      <c r="D1" s="2" t="s">
        <v>1</v>
      </c>
    </row>
    <row r="2" spans="1:5">
      <c r="B2" s="2" t="s">
        <v>2</v>
      </c>
      <c r="C2" s="2" t="s">
        <v>22</v>
      </c>
      <c r="D2" s="2" t="s">
        <v>2</v>
      </c>
      <c r="E2" s="2" t="s">
        <v>22</v>
      </c>
    </row>
    <row r="3" spans="1:5">
      <c r="A3" s="3" t="s">
        <v>52</v>
      </c>
    </row>
    <row r="4" spans="1:5">
      <c r="A4" s="4" t="s">
        <v>42</v>
      </c>
      <c r="B4" s="5" t="n">
        <v>1904</v>
      </c>
      <c r="C4" s="5" t="n">
        <v>2873</v>
      </c>
      <c r="D4" s="5" t="n">
        <v>4903</v>
      </c>
      <c r="E4" s="5" t="n">
        <v>5404</v>
      </c>
    </row>
    <row r="5" spans="1:5">
      <c r="A5" s="3" t="s">
        <v>53</v>
      </c>
    </row>
    <row r="6" spans="1:5">
      <c r="A6" s="4" t="s">
        <v>54</v>
      </c>
      <c r="B6" s="6" t="n">
        <v>131</v>
      </c>
      <c r="C6" s="6" t="n">
        <v>-2612</v>
      </c>
      <c r="D6" s="6" t="n">
        <v>1120</v>
      </c>
      <c r="E6" s="6" t="n">
        <v>-2081</v>
      </c>
    </row>
    <row r="7" spans="1:5">
      <c r="A7" s="4" t="s">
        <v>55</v>
      </c>
      <c r="B7" s="6" t="n">
        <v>133</v>
      </c>
      <c r="C7" s="6" t="n">
        <v>-107</v>
      </c>
      <c r="D7" s="6" t="n">
        <v>152</v>
      </c>
      <c r="E7" s="6" t="n">
        <v>-189</v>
      </c>
    </row>
    <row r="8" spans="1:5">
      <c r="A8" s="4" t="s">
        <v>56</v>
      </c>
      <c r="B8" s="6" t="n">
        <v>-30</v>
      </c>
      <c r="C8" s="6" t="n">
        <v>-33</v>
      </c>
      <c r="D8" s="6" t="n">
        <v>-80</v>
      </c>
      <c r="E8" s="6" t="n">
        <v>122</v>
      </c>
    </row>
    <row r="9" spans="1:5">
      <c r="A9" s="4" t="s">
        <v>57</v>
      </c>
      <c r="B9" s="6" t="n">
        <v>-9</v>
      </c>
      <c r="C9" s="6" t="n">
        <v>52</v>
      </c>
      <c r="D9" s="6" t="n">
        <v>-43</v>
      </c>
      <c r="E9" s="6" t="n">
        <v>-38</v>
      </c>
    </row>
    <row r="10" spans="1:5">
      <c r="A10" s="4" t="s">
        <v>58</v>
      </c>
      <c r="B10" s="6" t="n">
        <v>225</v>
      </c>
      <c r="C10" s="6" t="n">
        <v>-2700</v>
      </c>
      <c r="D10" s="6" t="n">
        <v>1149</v>
      </c>
      <c r="E10" s="6" t="n">
        <v>-2186</v>
      </c>
    </row>
    <row r="11" spans="1:5">
      <c r="A11" s="3" t="s">
        <v>59</v>
      </c>
    </row>
    <row r="12" spans="1:5">
      <c r="A12" s="4" t="s">
        <v>60</v>
      </c>
      <c r="B12" s="6" t="n">
        <v>-39</v>
      </c>
      <c r="C12" s="6" t="n">
        <v>1714</v>
      </c>
      <c r="D12" s="6" t="n">
        <v>-892</v>
      </c>
      <c r="E12" s="6" t="n">
        <v>2579</v>
      </c>
    </row>
    <row r="13" spans="1:5">
      <c r="A13" s="4" t="s">
        <v>61</v>
      </c>
      <c r="B13" s="6" t="n">
        <v>-7</v>
      </c>
      <c r="C13" s="6" t="n">
        <v>-35</v>
      </c>
      <c r="D13" s="6" t="n">
        <v>1</v>
      </c>
      <c r="E13" s="6" t="n">
        <v>-22</v>
      </c>
    </row>
    <row r="14" spans="1:5">
      <c r="A14" s="4" t="s">
        <v>62</v>
      </c>
      <c r="B14" s="6" t="n">
        <v>2</v>
      </c>
      <c r="C14" s="6" t="n">
        <v>-557</v>
      </c>
      <c r="D14" s="6" t="n">
        <v>275</v>
      </c>
      <c r="E14" s="6" t="n">
        <v>-822</v>
      </c>
    </row>
    <row r="15" spans="1:5">
      <c r="A15" s="4" t="s">
        <v>63</v>
      </c>
      <c r="B15" s="6" t="n">
        <v>-44</v>
      </c>
      <c r="C15" s="6" t="n">
        <v>1122</v>
      </c>
      <c r="D15" s="6" t="n">
        <v>-616</v>
      </c>
      <c r="E15" s="6" t="n">
        <v>1735</v>
      </c>
    </row>
    <row r="16" spans="1:5">
      <c r="A16" s="4" t="s">
        <v>64</v>
      </c>
      <c r="B16" s="6" t="n">
        <v>181</v>
      </c>
      <c r="C16" s="6" t="n">
        <v>-1578</v>
      </c>
      <c r="D16" s="6" t="n">
        <v>533</v>
      </c>
      <c r="E16" s="6" t="n">
        <v>-451</v>
      </c>
    </row>
    <row r="17" spans="1:5">
      <c r="A17" s="4" t="s">
        <v>65</v>
      </c>
      <c r="B17" s="6" t="n">
        <v>2085</v>
      </c>
      <c r="C17" s="6" t="n">
        <v>1295</v>
      </c>
      <c r="D17" s="6" t="n">
        <v>5436</v>
      </c>
      <c r="E17" s="6" t="n">
        <v>4953</v>
      </c>
    </row>
    <row r="18" spans="1:5">
      <c r="A18" s="3" t="s">
        <v>43</v>
      </c>
    </row>
    <row r="19" spans="1:5">
      <c r="A19" s="4" t="s">
        <v>44</v>
      </c>
      <c r="B19" s="6" t="n">
        <v>2001</v>
      </c>
      <c r="C19" s="6" t="n">
        <v>1268</v>
      </c>
      <c r="D19" s="6" t="n">
        <v>5282</v>
      </c>
      <c r="E19" s="6" t="n">
        <v>4848</v>
      </c>
    </row>
    <row r="20" spans="1:5">
      <c r="A20" s="4" t="s">
        <v>45</v>
      </c>
      <c r="B20" s="5" t="n">
        <v>84</v>
      </c>
      <c r="C20" s="5" t="n">
        <v>27</v>
      </c>
      <c r="D20" s="5" t="n">
        <v>154</v>
      </c>
      <c r="E20" s="5" t="n">
        <v>1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83</v>
      </c>
      <c r="D1" s="2" t="s">
        <v>84</v>
      </c>
      <c r="E1" s="2" t="s">
        <v>22</v>
      </c>
    </row>
    <row r="2" spans="1:5">
      <c r="A2" s="3" t="s">
        <v>248</v>
      </c>
    </row>
    <row r="3" spans="1:5">
      <c r="A3" s="4" t="s">
        <v>112</v>
      </c>
      <c r="C3" s="5" t="n">
        <v>9900</v>
      </c>
    </row>
    <row r="4" spans="1:5">
      <c r="A4" s="4" t="s">
        <v>249</v>
      </c>
      <c r="B4" s="5" t="n">
        <v>10379</v>
      </c>
      <c r="D4" s="5" t="n">
        <v>667</v>
      </c>
      <c r="E4" s="5" t="n">
        <v>619</v>
      </c>
    </row>
    <row r="5" spans="1:5">
      <c r="A5" s="4" t="s">
        <v>250</v>
      </c>
    </row>
    <row r="6" spans="1:5">
      <c r="A6" s="3" t="s">
        <v>248</v>
      </c>
    </row>
    <row r="7" spans="1:5">
      <c r="A7" s="4" t="s">
        <v>112</v>
      </c>
      <c r="C7" s="6" t="n">
        <v>9422</v>
      </c>
      <c r="D7" s="5" t="n">
        <v>11979</v>
      </c>
    </row>
    <row r="8" spans="1:5">
      <c r="A8" s="4" t="s">
        <v>251</v>
      </c>
      <c r="C8" s="6" t="n">
        <v>-1372</v>
      </c>
    </row>
    <row r="9" spans="1:5">
      <c r="A9" s="4" t="s">
        <v>252</v>
      </c>
      <c r="C9" s="6" t="n">
        <v>-86</v>
      </c>
    </row>
    <row r="10" spans="1:5">
      <c r="A10" s="4" t="s">
        <v>253</v>
      </c>
      <c r="C10" s="6" t="n">
        <v>-91</v>
      </c>
    </row>
    <row r="11" spans="1:5">
      <c r="A11" s="4" t="s">
        <v>254</v>
      </c>
      <c r="C11" s="6" t="n">
        <v>-1512</v>
      </c>
    </row>
    <row r="12" spans="1:5">
      <c r="A12" s="4" t="s">
        <v>255</v>
      </c>
      <c r="C12" s="6" t="n">
        <v>836</v>
      </c>
    </row>
    <row r="13" spans="1:5">
      <c r="A13" s="4" t="s">
        <v>256</v>
      </c>
      <c r="C13" s="6" t="n">
        <v>-58</v>
      </c>
    </row>
    <row r="14" spans="1:5">
      <c r="A14" s="4" t="s">
        <v>257</v>
      </c>
      <c r="C14" s="6" t="n">
        <v>-252</v>
      </c>
    </row>
    <row r="15" spans="1:5">
      <c r="A15" s="4" t="s">
        <v>258</v>
      </c>
      <c r="C15" s="6" t="n">
        <v>-22</v>
      </c>
    </row>
    <row r="16" spans="1:5">
      <c r="A16" s="4" t="s">
        <v>259</v>
      </c>
      <c r="C16" s="5" t="n">
        <v>-1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83</v>
      </c>
      <c r="C1" s="2" t="s">
        <v>84</v>
      </c>
    </row>
    <row r="2" spans="1:3">
      <c r="A2" s="3" t="s">
        <v>248</v>
      </c>
    </row>
    <row r="3" spans="1:3">
      <c r="A3" s="4" t="s">
        <v>112</v>
      </c>
      <c r="B3" s="5" t="n">
        <v>9900</v>
      </c>
    </row>
    <row r="4" spans="1:3">
      <c r="A4" s="4" t="s">
        <v>250</v>
      </c>
    </row>
    <row r="5" spans="1:3">
      <c r="A5" s="3" t="s">
        <v>248</v>
      </c>
    </row>
    <row r="6" spans="1:3">
      <c r="A6" s="4" t="s">
        <v>112</v>
      </c>
      <c r="B6" s="6" t="n">
        <v>9422</v>
      </c>
      <c r="C6" s="5" t="n">
        <v>11979</v>
      </c>
    </row>
    <row r="7" spans="1:3">
      <c r="A7" s="4" t="s">
        <v>261</v>
      </c>
      <c r="B7" s="6" t="n">
        <v>-189</v>
      </c>
    </row>
    <row r="8" spans="1:3">
      <c r="A8" s="4" t="s">
        <v>262</v>
      </c>
      <c r="B8" s="6" t="n">
        <v>9233</v>
      </c>
    </row>
    <row r="9" spans="1:3">
      <c r="A9" s="4" t="s">
        <v>263</v>
      </c>
      <c r="B9" s="6" t="n">
        <v>2152</v>
      </c>
    </row>
    <row r="10" spans="1:3">
      <c r="A10" s="4" t="s">
        <v>264</v>
      </c>
      <c r="B10" s="5" t="n">
        <v>70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4"/>
  </cols>
  <sheetData>
    <row r="1" spans="1:2">
      <c r="A1" s="1" t="s">
        <v>265</v>
      </c>
      <c r="B1" s="2" t="s">
        <v>266</v>
      </c>
    </row>
    <row r="2" spans="1:2">
      <c r="A2" s="3" t="s">
        <v>267</v>
      </c>
    </row>
    <row r="3" spans="1:2">
      <c r="A3" s="4" t="s">
        <v>268</v>
      </c>
      <c r="B3" s="4" t="s">
        <v>269</v>
      </c>
    </row>
    <row r="4" spans="1:2">
      <c r="A4" s="4" t="s">
        <v>270</v>
      </c>
    </row>
    <row r="5" spans="1:2">
      <c r="A5" s="3" t="s">
        <v>267</v>
      </c>
    </row>
    <row r="6" spans="1:2">
      <c r="A6" s="4" t="s">
        <v>268</v>
      </c>
      <c r="B6" s="4" t="s">
        <v>2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1</v>
      </c>
      <c r="D1" s="2" t="s">
        <v>1</v>
      </c>
    </row>
    <row r="2" spans="1:5">
      <c r="B2" s="2" t="s">
        <v>2</v>
      </c>
      <c r="C2" s="2" t="s">
        <v>22</v>
      </c>
      <c r="D2" s="2" t="s">
        <v>2</v>
      </c>
      <c r="E2" s="2" t="s">
        <v>22</v>
      </c>
    </row>
    <row r="3" spans="1:5">
      <c r="A3" s="3" t="s">
        <v>272</v>
      </c>
    </row>
    <row r="4" spans="1:5">
      <c r="A4" s="4" t="s">
        <v>273</v>
      </c>
      <c r="B4" s="5" t="n">
        <v>3935</v>
      </c>
      <c r="C4" s="5" t="n">
        <v>4246</v>
      </c>
      <c r="D4" s="5" t="n">
        <v>8511</v>
      </c>
      <c r="E4" s="5" t="n">
        <v>8649</v>
      </c>
    </row>
    <row r="5" spans="1:5">
      <c r="A5" s="3" t="s">
        <v>274</v>
      </c>
    </row>
    <row r="6" spans="1:5">
      <c r="A6" s="4" t="s">
        <v>37</v>
      </c>
      <c r="B6" s="6" t="n">
        <v>4016</v>
      </c>
      <c r="C6" s="6" t="n">
        <v>5556</v>
      </c>
      <c r="D6" s="6" t="n">
        <v>9680</v>
      </c>
      <c r="E6" s="6" t="n">
        <v>10051</v>
      </c>
    </row>
    <row r="7" spans="1:5">
      <c r="A7" s="4" t="s">
        <v>38</v>
      </c>
      <c r="B7" s="6" t="n">
        <v>853</v>
      </c>
      <c r="C7" s="6" t="n">
        <v>535</v>
      </c>
      <c r="D7" s="6" t="n">
        <v>1720</v>
      </c>
      <c r="E7" s="6" t="n">
        <v>1088</v>
      </c>
    </row>
    <row r="8" spans="1:5">
      <c r="A8" s="4" t="s">
        <v>39</v>
      </c>
      <c r="B8" s="6" t="n">
        <v>15</v>
      </c>
      <c r="C8" s="6" t="n">
        <v>31</v>
      </c>
      <c r="D8" s="6" t="n">
        <v>30</v>
      </c>
      <c r="E8" s="6" t="n">
        <v>62</v>
      </c>
    </row>
    <row r="9" spans="1:5">
      <c r="A9" s="4" t="s">
        <v>40</v>
      </c>
      <c r="B9" s="6" t="n">
        <v>3148</v>
      </c>
      <c r="C9" s="6" t="n">
        <v>4990</v>
      </c>
      <c r="D9" s="6" t="n">
        <v>7930</v>
      </c>
      <c r="E9" s="6" t="n">
        <v>8901</v>
      </c>
    </row>
    <row r="10" spans="1:5">
      <c r="A10" s="4" t="s">
        <v>275</v>
      </c>
    </row>
    <row r="11" spans="1:5">
      <c r="A11" s="3" t="s">
        <v>272</v>
      </c>
    </row>
    <row r="12" spans="1:5">
      <c r="A12" s="4" t="s">
        <v>273</v>
      </c>
      <c r="B12" s="6" t="n">
        <v>498</v>
      </c>
      <c r="C12" s="6" t="n">
        <v>-20</v>
      </c>
      <c r="D12" s="6" t="n">
        <v>1269</v>
      </c>
      <c r="E12" s="6" t="n">
        <v>339</v>
      </c>
    </row>
    <row r="13" spans="1:5">
      <c r="A13" s="4" t="s">
        <v>276</v>
      </c>
    </row>
    <row r="14" spans="1:5">
      <c r="A14" s="3" t="s">
        <v>272</v>
      </c>
    </row>
    <row r="15" spans="1:5">
      <c r="A15" s="4" t="s">
        <v>273</v>
      </c>
      <c r="B15" s="6" t="n">
        <v>3437</v>
      </c>
      <c r="C15" s="6" t="n">
        <v>4266</v>
      </c>
      <c r="D15" s="6" t="n">
        <v>7242</v>
      </c>
      <c r="E15" s="6" t="n">
        <v>8310</v>
      </c>
    </row>
    <row r="16" spans="1:5">
      <c r="A16" s="4" t="s">
        <v>277</v>
      </c>
    </row>
    <row r="17" spans="1:5">
      <c r="A17" s="3" t="s">
        <v>272</v>
      </c>
    </row>
    <row r="18" spans="1:5">
      <c r="A18" s="4" t="s">
        <v>278</v>
      </c>
      <c r="B18" s="6" t="n">
        <v>3901</v>
      </c>
      <c r="C18" s="6" t="n">
        <v>4095</v>
      </c>
      <c r="D18" s="6" t="n">
        <v>8490</v>
      </c>
      <c r="E18" s="6" t="n">
        <v>8658</v>
      </c>
    </row>
    <row r="19" spans="1:5">
      <c r="A19" s="4" t="s">
        <v>279</v>
      </c>
    </row>
    <row r="20" spans="1:5">
      <c r="A20" s="3" t="s">
        <v>272</v>
      </c>
    </row>
    <row r="21" spans="1:5">
      <c r="A21" s="4" t="s">
        <v>278</v>
      </c>
      <c r="B21" s="6" t="n">
        <v>2469</v>
      </c>
      <c r="C21" s="6" t="n">
        <v>3514</v>
      </c>
      <c r="D21" s="6" t="n">
        <v>5353</v>
      </c>
      <c r="E21" s="6" t="n">
        <v>6688</v>
      </c>
    </row>
    <row r="22" spans="1:5">
      <c r="A22" s="3" t="s">
        <v>274</v>
      </c>
    </row>
    <row r="23" spans="1:5">
      <c r="A23" s="4" t="s">
        <v>274</v>
      </c>
      <c r="B23" s="6" t="n">
        <v>-10</v>
      </c>
      <c r="C23" s="6" t="n">
        <v>4</v>
      </c>
      <c r="D23" s="6" t="n">
        <v>-8</v>
      </c>
      <c r="E23" s="6" t="n">
        <v>5</v>
      </c>
    </row>
    <row r="24" spans="1:5">
      <c r="A24" s="4" t="s">
        <v>280</v>
      </c>
    </row>
    <row r="25" spans="1:5">
      <c r="A25" s="3" t="s">
        <v>272</v>
      </c>
    </row>
    <row r="26" spans="1:5">
      <c r="A26" s="4" t="s">
        <v>278</v>
      </c>
      <c r="B26" s="6" t="n">
        <v>1288</v>
      </c>
      <c r="C26" s="6" t="n">
        <v>840</v>
      </c>
      <c r="D26" s="6" t="n">
        <v>3053</v>
      </c>
      <c r="E26" s="6" t="n">
        <v>2553</v>
      </c>
    </row>
    <row r="27" spans="1:5">
      <c r="A27" s="3" t="s">
        <v>274</v>
      </c>
    </row>
    <row r="28" spans="1:5">
      <c r="A28" s="4" t="s">
        <v>274</v>
      </c>
      <c r="B28" s="6" t="n">
        <v>93</v>
      </c>
      <c r="C28" s="6" t="n">
        <v>1196</v>
      </c>
      <c r="D28" s="6" t="n">
        <v>1139</v>
      </c>
      <c r="E28" s="6" t="n">
        <v>1265</v>
      </c>
    </row>
    <row r="29" spans="1:5">
      <c r="A29" s="4" t="s">
        <v>281</v>
      </c>
    </row>
    <row r="30" spans="1:5">
      <c r="A30" s="3" t="s">
        <v>272</v>
      </c>
    </row>
    <row r="31" spans="1:5">
      <c r="A31" s="4" t="s">
        <v>278</v>
      </c>
      <c r="B31" s="6" t="n">
        <v>525</v>
      </c>
      <c r="C31" s="6" t="n">
        <v>766</v>
      </c>
      <c r="D31" s="6" t="n">
        <v>1011</v>
      </c>
      <c r="E31" s="6" t="n">
        <v>1013</v>
      </c>
    </row>
    <row r="32" spans="1:5">
      <c r="A32" s="3" t="s">
        <v>274</v>
      </c>
    </row>
    <row r="33" spans="1:5">
      <c r="A33" s="4" t="s">
        <v>274</v>
      </c>
      <c r="B33" s="6" t="n">
        <v>-2</v>
      </c>
      <c r="C33" s="6" t="n">
        <v>110</v>
      </c>
      <c r="D33" s="6" t="n">
        <v>38</v>
      </c>
      <c r="E33" s="6" t="n">
        <v>132</v>
      </c>
    </row>
    <row r="34" spans="1:5">
      <c r="A34" s="4" t="s">
        <v>282</v>
      </c>
    </row>
    <row r="35" spans="1:5">
      <c r="A35" s="3" t="s">
        <v>272</v>
      </c>
    </row>
    <row r="36" spans="1:5">
      <c r="A36" s="4" t="s">
        <v>278</v>
      </c>
      <c r="B36" s="6" t="n">
        <v>-381</v>
      </c>
      <c r="C36" s="6" t="n">
        <v>-1025</v>
      </c>
      <c r="D36" s="6" t="n">
        <v>-927</v>
      </c>
      <c r="E36" s="6" t="n">
        <v>-1596</v>
      </c>
    </row>
    <row r="37" spans="1:5">
      <c r="A37" s="4" t="s">
        <v>283</v>
      </c>
    </row>
    <row r="38" spans="1:5">
      <c r="A38" s="3" t="s">
        <v>272</v>
      </c>
    </row>
    <row r="39" spans="1:5">
      <c r="A39" s="4" t="s">
        <v>284</v>
      </c>
      <c r="B39" s="5" t="n">
        <v>34</v>
      </c>
      <c r="C39" s="5" t="n">
        <v>151</v>
      </c>
      <c r="D39" s="5" t="n">
        <v>21</v>
      </c>
      <c r="E39" s="5" t="n">
        <v>-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1</v>
      </c>
      <c r="D1" s="2" t="s">
        <v>1</v>
      </c>
    </row>
    <row r="2" spans="1:5">
      <c r="B2" s="2" t="s">
        <v>2</v>
      </c>
      <c r="C2" s="2" t="s">
        <v>22</v>
      </c>
      <c r="D2" s="2" t="s">
        <v>2</v>
      </c>
      <c r="E2" s="2" t="s">
        <v>22</v>
      </c>
    </row>
    <row r="3" spans="1:5">
      <c r="A3" s="3" t="s">
        <v>272</v>
      </c>
    </row>
    <row r="4" spans="1:5">
      <c r="A4" s="4" t="s">
        <v>286</v>
      </c>
      <c r="B4" s="5" t="n">
        <v>80385</v>
      </c>
      <c r="C4" s="5" t="n">
        <v>82248</v>
      </c>
      <c r="D4" s="5" t="n">
        <v>153751</v>
      </c>
      <c r="E4" s="5" t="n">
        <v>157867</v>
      </c>
    </row>
    <row r="5" spans="1:5">
      <c r="A5" s="4" t="s">
        <v>287</v>
      </c>
      <c r="B5" s="6" t="n">
        <v>7709</v>
      </c>
      <c r="C5" s="6" t="n">
        <v>6809</v>
      </c>
      <c r="D5" s="6" t="n">
        <v>14754</v>
      </c>
      <c r="E5" s="6" t="n">
        <v>14256</v>
      </c>
    </row>
    <row r="6" spans="1:5">
      <c r="A6" s="4" t="s">
        <v>24</v>
      </c>
      <c r="B6" s="6" t="n">
        <v>72676</v>
      </c>
      <c r="C6" s="6" t="n">
        <v>75439</v>
      </c>
      <c r="D6" s="6" t="n">
        <v>138997</v>
      </c>
      <c r="E6" s="6" t="n">
        <v>143611</v>
      </c>
    </row>
    <row r="7" spans="1:5">
      <c r="A7" s="4" t="s">
        <v>288</v>
      </c>
      <c r="B7" s="6" t="n">
        <v>72065</v>
      </c>
      <c r="C7" s="6" t="n">
        <v>76648</v>
      </c>
      <c r="D7" s="6" t="n">
        <v>138224</v>
      </c>
      <c r="E7" s="6" t="n">
        <v>144349</v>
      </c>
    </row>
    <row r="8" spans="1:5">
      <c r="A8" s="4" t="s">
        <v>289</v>
      </c>
    </row>
    <row r="9" spans="1:5">
      <c r="A9" s="3" t="s">
        <v>272</v>
      </c>
    </row>
    <row r="10" spans="1:5">
      <c r="A10" s="4" t="s">
        <v>288</v>
      </c>
      <c r="B10" s="6" t="n">
        <v>17070</v>
      </c>
      <c r="C10" s="6" t="n">
        <v>17167</v>
      </c>
      <c r="D10" s="6" t="n">
        <v>31352</v>
      </c>
      <c r="E10" s="6" t="n">
        <v>32084</v>
      </c>
    </row>
    <row r="11" spans="1:5">
      <c r="A11" s="4" t="s">
        <v>290</v>
      </c>
    </row>
    <row r="12" spans="1:5">
      <c r="A12" s="3" t="s">
        <v>272</v>
      </c>
    </row>
    <row r="13" spans="1:5">
      <c r="A13" s="4" t="s">
        <v>288</v>
      </c>
      <c r="B13" s="6" t="n">
        <v>46999</v>
      </c>
      <c r="C13" s="6" t="n">
        <v>51440</v>
      </c>
      <c r="D13" s="6" t="n">
        <v>89582</v>
      </c>
      <c r="E13" s="6" t="n">
        <v>95570</v>
      </c>
    </row>
    <row r="14" spans="1:5">
      <c r="A14" s="4" t="s">
        <v>291</v>
      </c>
    </row>
    <row r="15" spans="1:5">
      <c r="A15" s="3" t="s">
        <v>272</v>
      </c>
    </row>
    <row r="16" spans="1:5">
      <c r="A16" s="4" t="s">
        <v>288</v>
      </c>
      <c r="B16" s="6" t="n">
        <v>4823</v>
      </c>
      <c r="C16" s="6" t="n">
        <v>4960</v>
      </c>
      <c r="D16" s="6" t="n">
        <v>10616</v>
      </c>
      <c r="E16" s="6" t="n">
        <v>10119</v>
      </c>
    </row>
    <row r="17" spans="1:5">
      <c r="A17" s="4" t="s">
        <v>292</v>
      </c>
    </row>
    <row r="18" spans="1:5">
      <c r="A18" s="3" t="s">
        <v>272</v>
      </c>
    </row>
    <row r="19" spans="1:5">
      <c r="A19" s="4" t="s">
        <v>288</v>
      </c>
      <c r="B19" s="6" t="n">
        <v>3173</v>
      </c>
      <c r="C19" s="6" t="n">
        <v>3081</v>
      </c>
      <c r="D19" s="6" t="n">
        <v>6674</v>
      </c>
      <c r="E19" s="6" t="n">
        <v>6576</v>
      </c>
    </row>
    <row r="20" spans="1:5">
      <c r="A20" s="4" t="s">
        <v>279</v>
      </c>
    </row>
    <row r="21" spans="1:5">
      <c r="A21" s="3" t="s">
        <v>272</v>
      </c>
    </row>
    <row r="22" spans="1:5">
      <c r="A22" s="4" t="s">
        <v>286</v>
      </c>
      <c r="B22" s="6" t="n">
        <v>13556</v>
      </c>
      <c r="C22" s="6" t="n">
        <v>12698</v>
      </c>
      <c r="D22" s="6" t="n">
        <v>28150</v>
      </c>
      <c r="E22" s="6" t="n">
        <v>26568</v>
      </c>
    </row>
    <row r="23" spans="1:5">
      <c r="A23" s="4" t="s">
        <v>287</v>
      </c>
      <c r="B23" s="6" t="n">
        <v>7481</v>
      </c>
      <c r="C23" s="6" t="n">
        <v>5795</v>
      </c>
      <c r="D23" s="6" t="n">
        <v>13805</v>
      </c>
      <c r="E23" s="6" t="n">
        <v>12528</v>
      </c>
    </row>
    <row r="24" spans="1:5">
      <c r="A24" s="4" t="s">
        <v>24</v>
      </c>
      <c r="B24" s="6" t="n">
        <v>6075</v>
      </c>
      <c r="C24" s="6" t="n">
        <v>6903</v>
      </c>
      <c r="D24" s="6" t="n">
        <v>14345</v>
      </c>
      <c r="E24" s="6" t="n">
        <v>14040</v>
      </c>
    </row>
    <row r="25" spans="1:5">
      <c r="A25" s="4" t="s">
        <v>280</v>
      </c>
    </row>
    <row r="26" spans="1:5">
      <c r="A26" s="3" t="s">
        <v>272</v>
      </c>
    </row>
    <row r="27" spans="1:5">
      <c r="A27" s="4" t="s">
        <v>286</v>
      </c>
      <c r="B27" s="6" t="n">
        <v>66396</v>
      </c>
      <c r="C27" s="6" t="n">
        <v>69174</v>
      </c>
      <c r="D27" s="6" t="n">
        <v>124812</v>
      </c>
      <c r="E27" s="6" t="n">
        <v>130580</v>
      </c>
    </row>
    <row r="28" spans="1:5">
      <c r="A28" s="4" t="s">
        <v>287</v>
      </c>
      <c r="B28" s="6" t="n">
        <v>62</v>
      </c>
      <c r="C28" s="6" t="n">
        <v>785</v>
      </c>
      <c r="D28" s="6" t="n">
        <v>648</v>
      </c>
      <c r="E28" s="6" t="n">
        <v>1267</v>
      </c>
    </row>
    <row r="29" spans="1:5">
      <c r="A29" s="4" t="s">
        <v>24</v>
      </c>
      <c r="B29" s="6" t="n">
        <v>66334</v>
      </c>
      <c r="C29" s="6" t="n">
        <v>68389</v>
      </c>
      <c r="D29" s="6" t="n">
        <v>124164</v>
      </c>
      <c r="E29" s="6" t="n">
        <v>129313</v>
      </c>
    </row>
    <row r="30" spans="1:5">
      <c r="A30" s="4" t="s">
        <v>282</v>
      </c>
    </row>
    <row r="31" spans="1:5">
      <c r="A31" s="3" t="s">
        <v>272</v>
      </c>
    </row>
    <row r="32" spans="1:5">
      <c r="A32" s="4" t="s">
        <v>286</v>
      </c>
      <c r="B32" s="6" t="n">
        <v>433</v>
      </c>
      <c r="C32" s="6" t="n">
        <v>376</v>
      </c>
      <c r="D32" s="6" t="n">
        <v>789</v>
      </c>
      <c r="E32" s="6" t="n">
        <v>719</v>
      </c>
    </row>
    <row r="33" spans="1:5">
      <c r="A33" s="4" t="s">
        <v>287</v>
      </c>
      <c r="B33" s="6" t="n">
        <v>166</v>
      </c>
      <c r="C33" s="6" t="n">
        <v>229</v>
      </c>
      <c r="D33" s="6" t="n">
        <v>301</v>
      </c>
      <c r="E33" s="6" t="n">
        <v>461</v>
      </c>
    </row>
    <row r="34" spans="1:5">
      <c r="A34" s="4" t="s">
        <v>24</v>
      </c>
      <c r="B34" s="6" t="n">
        <v>267</v>
      </c>
      <c r="C34" s="6" t="n">
        <v>147</v>
      </c>
      <c r="D34" s="6" t="n">
        <v>488</v>
      </c>
      <c r="E34" s="6" t="n">
        <v>258</v>
      </c>
    </row>
    <row r="35" spans="1:5">
      <c r="A35" s="4" t="s">
        <v>293</v>
      </c>
    </row>
    <row r="36" spans="1:5">
      <c r="A36" s="3" t="s">
        <v>272</v>
      </c>
    </row>
    <row r="37" spans="1:5">
      <c r="A37" s="4" t="s">
        <v>24</v>
      </c>
      <c r="B37" s="6" t="n">
        <v>6343</v>
      </c>
      <c r="C37" s="6" t="n">
        <v>7269</v>
      </c>
      <c r="D37" s="6" t="n">
        <v>11488</v>
      </c>
      <c r="E37" s="6" t="n">
        <v>13950</v>
      </c>
    </row>
    <row r="38" spans="1:5">
      <c r="A38" s="4" t="s">
        <v>294</v>
      </c>
    </row>
    <row r="39" spans="1:5">
      <c r="A39" s="3" t="s">
        <v>272</v>
      </c>
    </row>
    <row r="40" spans="1:5">
      <c r="A40" s="4" t="s">
        <v>24</v>
      </c>
      <c r="B40" s="6" t="n">
        <v>79019</v>
      </c>
      <c r="C40" s="6" t="n">
        <v>82708</v>
      </c>
      <c r="D40" s="6" t="n">
        <v>150485</v>
      </c>
      <c r="E40" s="6" t="n">
        <v>157561</v>
      </c>
    </row>
    <row r="41" spans="1:5">
      <c r="A41" s="4" t="s">
        <v>295</v>
      </c>
    </row>
    <row r="42" spans="1:5">
      <c r="A42" s="3" t="s">
        <v>272</v>
      </c>
    </row>
    <row r="43" spans="1:5">
      <c r="A43" s="4" t="s">
        <v>24</v>
      </c>
      <c r="B43" s="6" t="n">
        <v>26086</v>
      </c>
      <c r="C43" s="6" t="n">
        <v>26676</v>
      </c>
      <c r="D43" s="6" t="n">
        <v>47934</v>
      </c>
      <c r="E43" s="6" t="n">
        <v>50289</v>
      </c>
    </row>
    <row r="44" spans="1:5">
      <c r="A44" s="4" t="s">
        <v>296</v>
      </c>
    </row>
    <row r="45" spans="1:5">
      <c r="A45" s="3" t="s">
        <v>272</v>
      </c>
    </row>
    <row r="46" spans="1:5">
      <c r="A46" s="4" t="s">
        <v>24</v>
      </c>
      <c r="B46" s="5" t="n">
        <v>52933</v>
      </c>
      <c r="C46" s="5" t="n">
        <v>56032</v>
      </c>
      <c r="D46" s="5" t="n">
        <v>102551</v>
      </c>
      <c r="E46" s="5" t="n">
        <v>1072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7</v>
      </c>
      <c r="B1" s="2" t="s">
        <v>21</v>
      </c>
      <c r="D1" s="2" t="s">
        <v>1</v>
      </c>
    </row>
    <row r="2" spans="1:5">
      <c r="B2" s="2" t="s">
        <v>2</v>
      </c>
      <c r="C2" s="2" t="s">
        <v>22</v>
      </c>
      <c r="D2" s="2" t="s">
        <v>2</v>
      </c>
      <c r="E2" s="2" t="s">
        <v>22</v>
      </c>
    </row>
    <row r="3" spans="1:5">
      <c r="A3" s="3" t="s">
        <v>272</v>
      </c>
    </row>
    <row r="4" spans="1:5">
      <c r="A4" s="4" t="s">
        <v>176</v>
      </c>
      <c r="B4" s="5" t="n">
        <v>4588</v>
      </c>
      <c r="C4" s="5" t="n">
        <v>3811</v>
      </c>
      <c r="D4" s="5" t="n">
        <v>9049</v>
      </c>
      <c r="E4" s="5" t="n">
        <v>7742</v>
      </c>
    </row>
    <row r="5" spans="1:5">
      <c r="A5" s="4" t="s">
        <v>279</v>
      </c>
    </row>
    <row r="6" spans="1:5">
      <c r="A6" s="3" t="s">
        <v>272</v>
      </c>
    </row>
    <row r="7" spans="1:5">
      <c r="A7" s="4" t="s">
        <v>176</v>
      </c>
      <c r="B7" s="6" t="n">
        <v>3684</v>
      </c>
      <c r="C7" s="6" t="n">
        <v>3225</v>
      </c>
      <c r="D7" s="6" t="n">
        <v>7295</v>
      </c>
      <c r="E7" s="6" t="n">
        <v>6585</v>
      </c>
    </row>
    <row r="8" spans="1:5">
      <c r="A8" s="4" t="s">
        <v>298</v>
      </c>
    </row>
    <row r="9" spans="1:5">
      <c r="A9" s="3" t="s">
        <v>272</v>
      </c>
    </row>
    <row r="10" spans="1:5">
      <c r="A10" s="4" t="s">
        <v>176</v>
      </c>
      <c r="B10" s="6" t="n">
        <v>1288</v>
      </c>
      <c r="C10" s="6" t="n">
        <v>999</v>
      </c>
      <c r="D10" s="6" t="n">
        <v>2401</v>
      </c>
      <c r="E10" s="6" t="n">
        <v>2087</v>
      </c>
    </row>
    <row r="11" spans="1:5">
      <c r="A11" s="4" t="s">
        <v>299</v>
      </c>
    </row>
    <row r="12" spans="1:5">
      <c r="A12" s="3" t="s">
        <v>272</v>
      </c>
    </row>
    <row r="13" spans="1:5">
      <c r="A13" s="4" t="s">
        <v>176</v>
      </c>
      <c r="B13" s="6" t="n">
        <v>2396</v>
      </c>
      <c r="C13" s="6" t="n">
        <v>2226</v>
      </c>
      <c r="D13" s="6" t="n">
        <v>4894</v>
      </c>
      <c r="E13" s="6" t="n">
        <v>4498</v>
      </c>
    </row>
    <row r="14" spans="1:5">
      <c r="A14" s="4" t="s">
        <v>280</v>
      </c>
    </row>
    <row r="15" spans="1:5">
      <c r="A15" s="3" t="s">
        <v>272</v>
      </c>
    </row>
    <row r="16" spans="1:5">
      <c r="A16" s="4" t="s">
        <v>176</v>
      </c>
      <c r="B16" s="6" t="n">
        <v>725</v>
      </c>
      <c r="C16" s="6" t="n">
        <v>514</v>
      </c>
      <c r="D16" s="6" t="n">
        <v>1431</v>
      </c>
      <c r="E16" s="6" t="n">
        <v>1035</v>
      </c>
    </row>
    <row r="17" spans="1:5">
      <c r="A17" s="4" t="s">
        <v>300</v>
      </c>
    </row>
    <row r="18" spans="1:5">
      <c r="A18" s="3" t="s">
        <v>272</v>
      </c>
    </row>
    <row r="19" spans="1:5">
      <c r="A19" s="4" t="s">
        <v>176</v>
      </c>
      <c r="B19" s="6" t="n">
        <v>333</v>
      </c>
      <c r="C19" s="6" t="n">
        <v>221</v>
      </c>
      <c r="D19" s="6" t="n">
        <v>656</v>
      </c>
      <c r="E19" s="6" t="n">
        <v>440</v>
      </c>
    </row>
    <row r="20" spans="1:5">
      <c r="A20" s="4" t="s">
        <v>301</v>
      </c>
    </row>
    <row r="21" spans="1:5">
      <c r="A21" s="3" t="s">
        <v>272</v>
      </c>
    </row>
    <row r="22" spans="1:5">
      <c r="A22" s="4" t="s">
        <v>176</v>
      </c>
      <c r="B22" s="6" t="n">
        <v>392</v>
      </c>
      <c r="C22" s="6" t="n">
        <v>293</v>
      </c>
      <c r="D22" s="6" t="n">
        <v>775</v>
      </c>
      <c r="E22" s="6" t="n">
        <v>595</v>
      </c>
    </row>
    <row r="23" spans="1:5">
      <c r="A23" s="4" t="s">
        <v>282</v>
      </c>
    </row>
    <row r="24" spans="1:5">
      <c r="A24" s="3" t="s">
        <v>272</v>
      </c>
    </row>
    <row r="25" spans="1:5">
      <c r="A25" s="4" t="s">
        <v>176</v>
      </c>
      <c r="B25" s="6" t="n">
        <v>179</v>
      </c>
      <c r="C25" s="6" t="n">
        <v>72</v>
      </c>
      <c r="D25" s="6" t="n">
        <v>323</v>
      </c>
      <c r="E25" s="6" t="n">
        <v>122</v>
      </c>
    </row>
    <row r="26" spans="1:5">
      <c r="A26" s="4" t="s">
        <v>302</v>
      </c>
    </row>
    <row r="27" spans="1:5">
      <c r="A27" s="3" t="s">
        <v>272</v>
      </c>
    </row>
    <row r="28" spans="1:5">
      <c r="A28" s="4" t="s">
        <v>176</v>
      </c>
      <c r="B28" s="6" t="n">
        <v>14</v>
      </c>
      <c r="C28" s="6" t="n">
        <v>16</v>
      </c>
      <c r="D28" s="6" t="n">
        <v>27</v>
      </c>
      <c r="E28" s="6" t="n">
        <v>32</v>
      </c>
    </row>
    <row r="29" spans="1:5">
      <c r="A29" s="4" t="s">
        <v>303</v>
      </c>
    </row>
    <row r="30" spans="1:5">
      <c r="A30" s="3" t="s">
        <v>272</v>
      </c>
    </row>
    <row r="31" spans="1:5">
      <c r="A31" s="4" t="s">
        <v>176</v>
      </c>
      <c r="B31" s="5" t="n">
        <v>165</v>
      </c>
      <c r="C31" s="5" t="n">
        <v>56</v>
      </c>
      <c r="D31" s="5" t="n">
        <v>296</v>
      </c>
      <c r="E31" s="5" t="n">
        <v>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04</v>
      </c>
      <c r="B1" s="2" t="s">
        <v>21</v>
      </c>
      <c r="D1" s="2" t="s">
        <v>1</v>
      </c>
    </row>
    <row r="2" spans="1:5">
      <c r="B2" s="2" t="s">
        <v>2</v>
      </c>
      <c r="C2" s="2" t="s">
        <v>22</v>
      </c>
      <c r="D2" s="2" t="s">
        <v>2</v>
      </c>
      <c r="E2" s="2" t="s">
        <v>22</v>
      </c>
    </row>
    <row r="3" spans="1:5">
      <c r="A3" s="3" t="s">
        <v>305</v>
      </c>
    </row>
    <row r="4" spans="1:5">
      <c r="A4" s="4" t="s">
        <v>179</v>
      </c>
      <c r="B4" s="5" t="n">
        <v>371</v>
      </c>
      <c r="C4" s="5" t="n">
        <v>531</v>
      </c>
      <c r="D4" s="5" t="n">
        <v>795</v>
      </c>
      <c r="E4" s="5" t="n">
        <v>899</v>
      </c>
    </row>
    <row r="5" spans="1:5">
      <c r="A5" s="4" t="s">
        <v>275</v>
      </c>
    </row>
    <row r="6" spans="1:5">
      <c r="A6" s="3" t="s">
        <v>305</v>
      </c>
    </row>
    <row r="7" spans="1:5">
      <c r="A7" s="4" t="s">
        <v>179</v>
      </c>
      <c r="B7" s="6" t="n">
        <v>79</v>
      </c>
      <c r="C7" s="6" t="n">
        <v>89</v>
      </c>
      <c r="D7" s="6" t="n">
        <v>160</v>
      </c>
      <c r="E7" s="6" t="n">
        <v>179</v>
      </c>
    </row>
    <row r="8" spans="1:5">
      <c r="A8" s="4" t="s">
        <v>276</v>
      </c>
    </row>
    <row r="9" spans="1:5">
      <c r="A9" s="3" t="s">
        <v>305</v>
      </c>
    </row>
    <row r="10" spans="1:5">
      <c r="A10" s="4" t="s">
        <v>179</v>
      </c>
      <c r="B10" s="5" t="n">
        <v>292</v>
      </c>
      <c r="C10" s="5" t="n">
        <v>442</v>
      </c>
      <c r="D10" s="5" t="n">
        <v>635</v>
      </c>
      <c r="E10" s="5" t="n">
        <v>7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306</v>
      </c>
      <c r="B1" s="2" t="s">
        <v>21</v>
      </c>
      <c r="E1" s="2" t="s">
        <v>1</v>
      </c>
    </row>
    <row r="2" spans="1:8">
      <c r="B2" s="2" t="s">
        <v>2</v>
      </c>
      <c r="C2" s="2" t="s">
        <v>22</v>
      </c>
      <c r="D2" s="2" t="s">
        <v>77</v>
      </c>
      <c r="E2" s="2" t="s">
        <v>2</v>
      </c>
      <c r="F2" s="2" t="s">
        <v>22</v>
      </c>
      <c r="G2" s="2" t="s">
        <v>77</v>
      </c>
      <c r="H2" s="2" t="s">
        <v>84</v>
      </c>
    </row>
    <row r="3" spans="1:8">
      <c r="A3" s="3" t="s">
        <v>307</v>
      </c>
    </row>
    <row r="4" spans="1:8">
      <c r="A4" s="4" t="s">
        <v>151</v>
      </c>
      <c r="B4" s="5" t="n">
        <v>-80</v>
      </c>
      <c r="C4" s="5" t="n">
        <v>-90</v>
      </c>
      <c r="E4" s="5" t="n">
        <v>-125</v>
      </c>
      <c r="F4" s="5" t="n">
        <v>-200</v>
      </c>
    </row>
    <row r="5" spans="1:8">
      <c r="A5" s="4" t="s">
        <v>46</v>
      </c>
    </row>
    <row r="6" spans="1:8">
      <c r="A6" s="3" t="s">
        <v>307</v>
      </c>
    </row>
    <row r="7" spans="1:8">
      <c r="A7" s="4" t="s">
        <v>308</v>
      </c>
      <c r="B7" s="6" t="n">
        <v>-11000000</v>
      </c>
      <c r="E7" s="6" t="n">
        <v>-17000000</v>
      </c>
    </row>
    <row r="8" spans="1:8">
      <c r="A8" s="4" t="s">
        <v>151</v>
      </c>
      <c r="B8" s="5" t="n">
        <v>-75</v>
      </c>
      <c r="E8" s="5" t="n">
        <v>-125</v>
      </c>
    </row>
    <row r="9" spans="1:8">
      <c r="A9" s="4" t="s">
        <v>309</v>
      </c>
      <c r="B9" s="6" t="n">
        <v>20387117077</v>
      </c>
      <c r="E9" s="6" t="n">
        <v>20387117077</v>
      </c>
      <c r="H9" s="6" t="n">
        <v>20260732488</v>
      </c>
    </row>
    <row r="10" spans="1:8">
      <c r="A10" s="4" t="s">
        <v>310</v>
      </c>
      <c r="B10" s="6" t="n">
        <v>1257120831</v>
      </c>
      <c r="E10" s="6" t="n">
        <v>1257120831</v>
      </c>
      <c r="H10" s="6" t="n">
        <v>1264731539</v>
      </c>
    </row>
    <row r="11" spans="1:8"/>
    <row r="12" spans="1:8">
      <c r="A12" s="4" t="s">
        <v>77</v>
      </c>
      <c r="B12" s="4" t="s">
        <v>164</v>
      </c>
    </row>
  </sheetData>
  <mergeCells count="2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H11"/>
    <mergeCell ref="B12:H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1</v>
      </c>
      <c r="D1" s="2" t="s">
        <v>1</v>
      </c>
    </row>
    <row r="2" spans="1:5">
      <c r="B2" s="2" t="s">
        <v>2</v>
      </c>
      <c r="C2" s="2" t="s">
        <v>22</v>
      </c>
      <c r="D2" s="2" t="s">
        <v>2</v>
      </c>
      <c r="E2" s="2" t="s">
        <v>22</v>
      </c>
    </row>
    <row r="3" spans="1:5">
      <c r="A3" s="3" t="s">
        <v>307</v>
      </c>
    </row>
    <row r="4" spans="1:5">
      <c r="A4" s="4" t="s">
        <v>47</v>
      </c>
      <c r="B4" s="5" t="n">
        <v>1822</v>
      </c>
      <c r="C4" s="5" t="n">
        <v>2799</v>
      </c>
      <c r="D4" s="5" t="n">
        <v>4756</v>
      </c>
      <c r="E4" s="5" t="n">
        <v>5268</v>
      </c>
    </row>
    <row r="5" spans="1:5">
      <c r="A5" s="4" t="s">
        <v>312</v>
      </c>
      <c r="B5" s="6" t="n">
        <v>1</v>
      </c>
      <c r="C5" s="6" t="n">
        <v>1</v>
      </c>
      <c r="D5" s="6" t="n">
        <v>1</v>
      </c>
      <c r="E5" s="6" t="n">
        <v>1</v>
      </c>
    </row>
    <row r="6" spans="1:5">
      <c r="A6" s="4" t="s">
        <v>313</v>
      </c>
      <c r="B6" s="5" t="n">
        <v>1821</v>
      </c>
      <c r="C6" s="5" t="n">
        <v>2798</v>
      </c>
      <c r="D6" s="5" t="n">
        <v>4755</v>
      </c>
      <c r="E6" s="5" t="n">
        <v>5267</v>
      </c>
    </row>
    <row r="7" spans="1:5">
      <c r="A7" s="4" t="s">
        <v>46</v>
      </c>
    </row>
    <row r="8" spans="1:5">
      <c r="A8" s="3" t="s">
        <v>307</v>
      </c>
    </row>
    <row r="9" spans="1:5">
      <c r="A9" s="4" t="s">
        <v>314</v>
      </c>
      <c r="B9" s="6" t="n">
        <v>20336347</v>
      </c>
      <c r="C9" s="6" t="n">
        <v>19945053</v>
      </c>
      <c r="D9" s="6" t="n">
        <v>20256254</v>
      </c>
      <c r="E9" s="6" t="n">
        <v>19931945</v>
      </c>
    </row>
    <row r="10" spans="1:5">
      <c r="A10" s="4" t="s">
        <v>315</v>
      </c>
      <c r="B10" s="6" t="n">
        <v>20421184</v>
      </c>
      <c r="C10" s="6" t="n">
        <v>20044277</v>
      </c>
      <c r="D10" s="6" t="n">
        <v>20368125</v>
      </c>
      <c r="E10" s="6" t="n">
        <v>20050123</v>
      </c>
    </row>
    <row r="11" spans="1:5">
      <c r="A11" s="4" t="s">
        <v>316</v>
      </c>
      <c r="B11" s="6" t="n">
        <v>20373332</v>
      </c>
      <c r="C11" s="6" t="n">
        <v>19973943</v>
      </c>
      <c r="D11" s="6" t="n">
        <v>20373332</v>
      </c>
      <c r="E11" s="6" t="n">
        <v>19973943</v>
      </c>
    </row>
    <row r="12" spans="1:5">
      <c r="A12" s="4" t="s">
        <v>50</v>
      </c>
    </row>
    <row r="13" spans="1:5">
      <c r="A13" s="3" t="s">
        <v>307</v>
      </c>
    </row>
    <row r="14" spans="1:5">
      <c r="A14" s="4" t="s">
        <v>314</v>
      </c>
      <c r="B14" s="6" t="n">
        <v>3389391</v>
      </c>
      <c r="C14" s="6" t="n">
        <v>3324175</v>
      </c>
      <c r="D14" s="6" t="n">
        <v>3376042</v>
      </c>
      <c r="E14" s="6" t="n">
        <v>3321990</v>
      </c>
    </row>
    <row r="15" spans="1:5">
      <c r="A15" s="4" t="s">
        <v>315</v>
      </c>
      <c r="B15" s="6" t="n">
        <v>3403530</v>
      </c>
      <c r="C15" s="6" t="n">
        <v>3340712</v>
      </c>
      <c r="D15" s="6" t="n">
        <v>3394687</v>
      </c>
      <c r="E15" s="6" t="n">
        <v>3341687</v>
      </c>
    </row>
    <row r="16" spans="1:5">
      <c r="A16" s="4" t="s">
        <v>316</v>
      </c>
      <c r="B16" s="6" t="n">
        <v>3395555</v>
      </c>
      <c r="C16" s="6" t="n">
        <v>3328991</v>
      </c>
      <c r="D16" s="6" t="n">
        <v>3395555</v>
      </c>
      <c r="E16" s="6" t="n">
        <v>33289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4"/>
  </cols>
  <sheetData>
    <row r="1" spans="1:3">
      <c r="A1" s="1" t="s">
        <v>317</v>
      </c>
      <c r="B1" s="2" t="s">
        <v>318</v>
      </c>
      <c r="C1" s="2" t="s">
        <v>319</v>
      </c>
    </row>
    <row r="2" spans="1:3">
      <c r="A2" s="3" t="s">
        <v>320</v>
      </c>
    </row>
    <row r="3" spans="1:3">
      <c r="A3" s="4" t="s">
        <v>321</v>
      </c>
      <c r="B3" s="6" t="n">
        <v>4</v>
      </c>
    </row>
    <row r="4" spans="1:3">
      <c r="A4" s="4" t="s">
        <v>46</v>
      </c>
    </row>
    <row r="5" spans="1:3">
      <c r="A5" s="3" t="s">
        <v>320</v>
      </c>
    </row>
    <row r="6" spans="1:3">
      <c r="A6" s="4" t="s">
        <v>322</v>
      </c>
      <c r="C6" s="7" t="n">
        <v>0.1025</v>
      </c>
    </row>
    <row r="7" spans="1:3">
      <c r="A7" s="4" t="s">
        <v>50</v>
      </c>
    </row>
    <row r="8" spans="1:3">
      <c r="A8" s="3" t="s">
        <v>320</v>
      </c>
    </row>
    <row r="9" spans="1:3">
      <c r="A9" s="4" t="s">
        <v>322</v>
      </c>
      <c r="B9" s="11" t="n">
        <v>0.6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24"/>
    <col customWidth="1" max="5" min="5" width="26"/>
  </cols>
  <sheetData>
    <row r="1" spans="1:5">
      <c r="A1" s="1" t="s">
        <v>66</v>
      </c>
      <c r="B1" s="2" t="s">
        <v>67</v>
      </c>
      <c r="D1" s="2" t="s">
        <v>68</v>
      </c>
      <c r="E1" s="2" t="s">
        <v>45</v>
      </c>
    </row>
    <row r="2" spans="1:5">
      <c r="A2" s="4" t="s">
        <v>69</v>
      </c>
      <c r="B2" s="5" t="n">
        <v>100404</v>
      </c>
      <c r="D2" s="5" t="n">
        <v>98491</v>
      </c>
      <c r="E2" s="5" t="n">
        <v>1913</v>
      </c>
    </row>
    <row r="3" spans="1:5">
      <c r="A3" s="4" t="s">
        <v>65</v>
      </c>
      <c r="B3" s="6" t="n">
        <v>4953</v>
      </c>
      <c r="D3" s="6" t="n">
        <v>4848</v>
      </c>
      <c r="E3" s="6" t="n">
        <v>105</v>
      </c>
    </row>
    <row r="4" spans="1:5">
      <c r="A4" s="4" t="s">
        <v>70</v>
      </c>
      <c r="B4" s="6" t="n">
        <v>-3626</v>
      </c>
      <c r="D4" s="6" t="n">
        <v>-3556</v>
      </c>
      <c r="E4" s="6" t="n">
        <v>-70</v>
      </c>
    </row>
    <row r="5" spans="1:5">
      <c r="A5" s="4" t="s">
        <v>71</v>
      </c>
      <c r="B5" s="6" t="n">
        <v>5</v>
      </c>
      <c r="D5" s="6" t="n">
        <v>5</v>
      </c>
      <c r="E5" s="6" t="n">
        <v>0</v>
      </c>
    </row>
    <row r="6" spans="1:5">
      <c r="A6" s="4" t="s">
        <v>72</v>
      </c>
      <c r="B6" s="6" t="n">
        <v>-200</v>
      </c>
      <c r="D6" s="6" t="n">
        <v>-200</v>
      </c>
      <c r="E6" s="6" t="n">
        <v>0</v>
      </c>
    </row>
    <row r="7" spans="1:5">
      <c r="A7" s="4" t="s">
        <v>73</v>
      </c>
      <c r="B7" s="6" t="n">
        <v>414</v>
      </c>
      <c r="D7" s="6" t="n">
        <v>414</v>
      </c>
      <c r="E7" s="6" t="n">
        <v>0</v>
      </c>
    </row>
    <row r="8" spans="1:5">
      <c r="A8" s="4" t="s">
        <v>74</v>
      </c>
      <c r="B8" s="6" t="n">
        <v>0</v>
      </c>
      <c r="D8" s="6" t="n">
        <v>-1</v>
      </c>
      <c r="E8" s="6" t="n">
        <v>1</v>
      </c>
    </row>
    <row r="9" spans="1:5">
      <c r="A9" s="4" t="s">
        <v>75</v>
      </c>
      <c r="B9" s="6" t="n">
        <v>101770</v>
      </c>
      <c r="D9" s="6" t="n">
        <v>99821</v>
      </c>
      <c r="E9" s="6" t="n">
        <v>1949</v>
      </c>
    </row>
    <row r="10" spans="1:5">
      <c r="A10" s="4" t="s">
        <v>76</v>
      </c>
      <c r="B10" s="6" t="n">
        <v>101548</v>
      </c>
      <c r="C10" s="4" t="s">
        <v>77</v>
      </c>
      <c r="D10" s="6" t="n">
        <v>99444</v>
      </c>
      <c r="E10" s="6" t="n">
        <v>2104</v>
      </c>
    </row>
    <row r="11" spans="1:5">
      <c r="A11" s="4" t="s">
        <v>65</v>
      </c>
      <c r="B11" s="6" t="n">
        <v>5436</v>
      </c>
      <c r="D11" s="6" t="n">
        <v>5282</v>
      </c>
      <c r="E11" s="6" t="n">
        <v>154</v>
      </c>
    </row>
    <row r="12" spans="1:5">
      <c r="A12" s="4" t="s">
        <v>70</v>
      </c>
      <c r="B12" s="6" t="n">
        <v>-3319</v>
      </c>
      <c r="D12" s="6" t="n">
        <v>-3200</v>
      </c>
      <c r="E12" s="6" t="n">
        <v>-119</v>
      </c>
    </row>
    <row r="13" spans="1:5">
      <c r="A13" s="4" t="s">
        <v>71</v>
      </c>
      <c r="B13" s="6" t="n">
        <v>12</v>
      </c>
      <c r="D13" s="6" t="n">
        <v>12</v>
      </c>
      <c r="E13" s="6" t="n">
        <v>0</v>
      </c>
    </row>
    <row r="14" spans="1:5">
      <c r="A14" s="4" t="s">
        <v>72</v>
      </c>
      <c r="B14" s="6" t="n">
        <v>-125</v>
      </c>
      <c r="D14" s="6" t="n">
        <v>-125</v>
      </c>
      <c r="E14" s="6" t="n">
        <v>0</v>
      </c>
    </row>
    <row r="15" spans="1:5">
      <c r="A15" s="4" t="s">
        <v>73</v>
      </c>
      <c r="B15" s="6" t="n">
        <v>398</v>
      </c>
      <c r="D15" s="6" t="n">
        <v>398</v>
      </c>
      <c r="E15" s="6" t="n">
        <v>0</v>
      </c>
    </row>
    <row r="16" spans="1:5">
      <c r="A16" s="4" t="s">
        <v>78</v>
      </c>
      <c r="B16" s="6" t="n">
        <v>3</v>
      </c>
      <c r="D16" s="6" t="n">
        <v>3</v>
      </c>
      <c r="E16" s="6" t="n">
        <v>0</v>
      </c>
    </row>
    <row r="17" spans="1:5">
      <c r="A17" s="4" t="s">
        <v>79</v>
      </c>
      <c r="B17" s="5" t="n">
        <v>103623</v>
      </c>
      <c r="D17" s="5" t="n">
        <v>101485</v>
      </c>
      <c r="E17" s="5" t="n">
        <v>2138</v>
      </c>
    </row>
    <row r="18" spans="1:5"/>
    <row r="19" spans="1:5">
      <c r="A19" s="4" t="s">
        <v>77</v>
      </c>
      <c r="B19" s="4" t="s">
        <v>80</v>
      </c>
    </row>
  </sheetData>
  <mergeCells count="3">
    <mergeCell ref="B1:C1"/>
    <mergeCell ref="A18:E18"/>
    <mergeCell ref="B19:E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 customWidth="1" max="6" min="6" width="37"/>
    <col customWidth="1" max="7" min="7" width="24"/>
    <col customWidth="1" max="8" min="8" width="37"/>
    <col customWidth="1" max="9" min="9" width="24"/>
  </cols>
  <sheetData>
    <row r="1" spans="1:9">
      <c r="A1" s="1" t="s">
        <v>323</v>
      </c>
      <c r="B1" s="2" t="s">
        <v>21</v>
      </c>
      <c r="F1" s="2" t="s">
        <v>1</v>
      </c>
    </row>
    <row r="2" spans="1:9">
      <c r="B2" s="2" t="s">
        <v>324</v>
      </c>
      <c r="C2" s="2" t="s">
        <v>325</v>
      </c>
      <c r="D2" s="2" t="s">
        <v>326</v>
      </c>
      <c r="E2" s="2" t="s">
        <v>327</v>
      </c>
      <c r="F2" s="2" t="s">
        <v>324</v>
      </c>
      <c r="G2" s="2" t="s">
        <v>325</v>
      </c>
      <c r="H2" s="2" t="s">
        <v>326</v>
      </c>
      <c r="I2" s="2" t="s">
        <v>327</v>
      </c>
    </row>
    <row r="3" spans="1:9">
      <c r="A3" s="3" t="s">
        <v>320</v>
      </c>
    </row>
    <row r="4" spans="1:9">
      <c r="A4" s="4" t="s">
        <v>328</v>
      </c>
      <c r="B4" s="12" t="n">
        <v>46.3</v>
      </c>
      <c r="D4" s="12" t="n">
        <v>34.5</v>
      </c>
      <c r="F4" s="12" t="n">
        <v>136.4</v>
      </c>
      <c r="H4" s="12" t="n">
        <v>57.9</v>
      </c>
    </row>
    <row r="5" spans="1:9">
      <c r="A5" s="4" t="s">
        <v>329</v>
      </c>
      <c r="B5" s="5" t="n">
        <v>318</v>
      </c>
      <c r="D5" s="5" t="n">
        <v>266</v>
      </c>
      <c r="F5" s="5" t="n">
        <v>947</v>
      </c>
      <c r="H5" s="5" t="n">
        <v>421</v>
      </c>
    </row>
    <row r="6" spans="1:9">
      <c r="A6" s="4" t="s">
        <v>46</v>
      </c>
    </row>
    <row r="7" spans="1:9">
      <c r="A7" s="3" t="s">
        <v>320</v>
      </c>
    </row>
    <row r="8" spans="1:9">
      <c r="A8" s="4" t="s">
        <v>330</v>
      </c>
      <c r="B8" s="7" t="n">
        <v>0.1025</v>
      </c>
      <c r="C8" s="13" t="n">
        <v>0.08066</v>
      </c>
      <c r="D8" s="10" t="n">
        <v>0.1</v>
      </c>
      <c r="E8" s="13" t="n">
        <v>0.07444000000000001</v>
      </c>
      <c r="F8" s="11" t="n">
        <v>0.205</v>
      </c>
      <c r="G8" s="13" t="n">
        <v>0.15804</v>
      </c>
      <c r="H8" s="10" t="n">
        <v>0.2</v>
      </c>
      <c r="I8" s="13" t="n">
        <v>0.14613</v>
      </c>
    </row>
    <row r="9" spans="1:9">
      <c r="A9" s="4" t="s">
        <v>50</v>
      </c>
    </row>
    <row r="10" spans="1:9">
      <c r="A10" s="3" t="s">
        <v>320</v>
      </c>
    </row>
    <row r="11" spans="1:9">
      <c r="A11" s="4" t="s">
        <v>331</v>
      </c>
      <c r="B11" s="11" t="n">
        <v>0.615</v>
      </c>
      <c r="D11" s="10" t="n">
        <v>0.6</v>
      </c>
      <c r="F11" s="10" t="n">
        <v>1.23</v>
      </c>
      <c r="H11" s="10" t="n">
        <v>1.2</v>
      </c>
    </row>
  </sheetData>
  <mergeCells count="3">
    <mergeCell ref="A1:A2"/>
    <mergeCell ref="B1:E1"/>
    <mergeCell ref="F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21"/>
  </cols>
  <sheetData>
    <row r="1" spans="1:10">
      <c r="A1" s="1" t="s">
        <v>332</v>
      </c>
      <c r="B1" s="2" t="s">
        <v>333</v>
      </c>
      <c r="C1" s="2" t="s">
        <v>334</v>
      </c>
      <c r="D1" s="2" t="s">
        <v>335</v>
      </c>
      <c r="E1" s="2" t="s">
        <v>336</v>
      </c>
      <c r="G1" s="2" t="s">
        <v>337</v>
      </c>
      <c r="H1" s="2" t="s">
        <v>338</v>
      </c>
      <c r="I1" s="2" t="s">
        <v>339</v>
      </c>
      <c r="J1" s="2" t="s">
        <v>340</v>
      </c>
    </row>
    <row r="2" spans="1:10">
      <c r="A2" s="3" t="s">
        <v>341</v>
      </c>
    </row>
    <row r="3" spans="1:10">
      <c r="A3" s="4" t="s">
        <v>113</v>
      </c>
      <c r="B3" s="5" t="n">
        <v>67553</v>
      </c>
      <c r="E3" s="5" t="n">
        <v>65132</v>
      </c>
      <c r="G3" s="5" t="n">
        <v>59739</v>
      </c>
    </row>
    <row r="4" spans="1:10">
      <c r="A4" s="4" t="s">
        <v>342</v>
      </c>
      <c r="B4" s="6" t="n">
        <v>-378</v>
      </c>
      <c r="E4" s="6" t="n">
        <v>813</v>
      </c>
      <c r="G4" s="6" t="n">
        <v>1104</v>
      </c>
    </row>
    <row r="5" spans="1:10">
      <c r="A5" s="4" t="s">
        <v>343</v>
      </c>
      <c r="B5" s="6" t="n">
        <v>67175</v>
      </c>
      <c r="E5" s="6" t="n">
        <v>65945</v>
      </c>
      <c r="G5" s="6" t="n">
        <v>60843</v>
      </c>
    </row>
    <row r="6" spans="1:10">
      <c r="A6" s="4" t="s">
        <v>344</v>
      </c>
      <c r="B6" s="6" t="n">
        <v>20674</v>
      </c>
      <c r="C6" s="5" t="n">
        <v>21256</v>
      </c>
      <c r="E6" s="6" t="n">
        <v>22468</v>
      </c>
      <c r="F6" s="4" t="s">
        <v>77</v>
      </c>
      <c r="G6" s="6" t="n">
        <v>22185</v>
      </c>
      <c r="H6" s="5" t="n">
        <v>22242</v>
      </c>
      <c r="J6" s="5" t="n">
        <v>25575</v>
      </c>
    </row>
    <row r="7" spans="1:10">
      <c r="A7" s="4" t="s">
        <v>345</v>
      </c>
      <c r="B7" s="6" t="n">
        <v>46501</v>
      </c>
      <c r="E7" s="6" t="n">
        <v>43477</v>
      </c>
      <c r="G7" s="6" t="n">
        <v>38658</v>
      </c>
    </row>
    <row r="8" spans="1:10">
      <c r="A8" s="4" t="s">
        <v>124</v>
      </c>
      <c r="B8" s="5" t="n">
        <v>103623</v>
      </c>
      <c r="D8" s="5" t="n">
        <v>101218</v>
      </c>
      <c r="E8" s="5" t="n">
        <v>101548</v>
      </c>
      <c r="F8" s="4" t="s">
        <v>77</v>
      </c>
      <c r="G8" s="5" t="n">
        <v>101770</v>
      </c>
      <c r="I8" s="5" t="n">
        <v>100224</v>
      </c>
      <c r="J8" s="5" t="n">
        <v>100404</v>
      </c>
    </row>
    <row r="9" spans="1:10">
      <c r="A9" s="4" t="s">
        <v>346</v>
      </c>
      <c r="B9" s="14" t="n">
        <v>0.31</v>
      </c>
      <c r="E9" s="14" t="n">
        <v>0.3</v>
      </c>
      <c r="G9" s="14" t="n">
        <v>0.275</v>
      </c>
    </row>
    <row r="10" spans="1:10">
      <c r="A10" s="4" t="s">
        <v>347</v>
      </c>
    </row>
    <row r="11" spans="1:10">
      <c r="A11" s="3" t="s">
        <v>341</v>
      </c>
    </row>
    <row r="12" spans="1:10">
      <c r="A12" s="4" t="s">
        <v>348</v>
      </c>
      <c r="B12" s="5" t="n">
        <v>68857</v>
      </c>
      <c r="E12" s="5" t="n">
        <v>65259</v>
      </c>
    </row>
    <row r="13" spans="1:10">
      <c r="A13" s="4" t="s">
        <v>349</v>
      </c>
    </row>
    <row r="14" spans="1:10">
      <c r="A14" s="3" t="s">
        <v>341</v>
      </c>
    </row>
    <row r="15" spans="1:10">
      <c r="A15" s="4" t="s">
        <v>350</v>
      </c>
      <c r="B15" s="5" t="n">
        <v>-563</v>
      </c>
      <c r="C15" s="5" t="n">
        <v>609</v>
      </c>
      <c r="G15" s="5" t="n">
        <v>774</v>
      </c>
    </row>
    <row r="16" spans="1:10"/>
    <row r="17" spans="1:10">
      <c r="A17" s="4" t="s">
        <v>77</v>
      </c>
      <c r="B17" s="4" t="s">
        <v>80</v>
      </c>
    </row>
  </sheetData>
  <mergeCells count="3">
    <mergeCell ref="E1:F1"/>
    <mergeCell ref="A16:J16"/>
    <mergeCell ref="B17:J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351</v>
      </c>
      <c r="B1" s="2" t="s">
        <v>333</v>
      </c>
      <c r="C1" s="2" t="s">
        <v>336</v>
      </c>
      <c r="D1" s="2" t="s">
        <v>337</v>
      </c>
    </row>
    <row r="2" spans="1:4">
      <c r="A2" s="3" t="s">
        <v>352</v>
      </c>
    </row>
    <row r="3" spans="1:4">
      <c r="A3" s="4" t="s">
        <v>353</v>
      </c>
      <c r="B3" s="5" t="n">
        <v>-10379</v>
      </c>
      <c r="C3" s="5" t="n">
        <v>-667</v>
      </c>
      <c r="D3" s="5" t="n">
        <v>-619</v>
      </c>
    </row>
    <row r="4" spans="1:4">
      <c r="A4" s="4" t="s">
        <v>113</v>
      </c>
      <c r="B4" s="6" t="n">
        <v>67553</v>
      </c>
      <c r="C4" s="6" t="n">
        <v>65132</v>
      </c>
      <c r="D4" s="6" t="n">
        <v>59739</v>
      </c>
    </row>
    <row r="5" spans="1:4">
      <c r="A5" s="4" t="s">
        <v>345</v>
      </c>
      <c r="B5" s="5" t="n">
        <v>56650</v>
      </c>
      <c r="C5" s="5" t="n">
        <v>44144</v>
      </c>
      <c r="D5" s="5" t="n">
        <v>39277</v>
      </c>
    </row>
    <row r="6" spans="1:4">
      <c r="A6" s="4" t="s">
        <v>346</v>
      </c>
      <c r="B6" s="14" t="n">
        <v>0.31</v>
      </c>
      <c r="C6" s="14" t="n">
        <v>0.3</v>
      </c>
      <c r="D6" s="14" t="n">
        <v>0.275</v>
      </c>
    </row>
    <row r="7" spans="1:4">
      <c r="A7" s="4" t="s">
        <v>241</v>
      </c>
    </row>
    <row r="8" spans="1:4">
      <c r="A8" s="3" t="s">
        <v>352</v>
      </c>
    </row>
    <row r="9" spans="1:4">
      <c r="A9" s="4" t="s">
        <v>113</v>
      </c>
      <c r="D9" s="5" t="n">
        <v>60358</v>
      </c>
    </row>
    <row r="10" spans="1:4">
      <c r="A10" s="4" t="s">
        <v>345</v>
      </c>
      <c r="D10" s="5" t="n">
        <v>39277</v>
      </c>
    </row>
    <row r="11" spans="1:4">
      <c r="A11" s="4" t="s">
        <v>346</v>
      </c>
      <c r="D11" s="14" t="n">
        <v>0.278</v>
      </c>
    </row>
    <row r="12" spans="1:4">
      <c r="A12" s="4" t="s">
        <v>244</v>
      </c>
    </row>
    <row r="13" spans="1:4">
      <c r="A13" s="3" t="s">
        <v>352</v>
      </c>
    </row>
    <row r="14" spans="1:4">
      <c r="A14" s="4" t="s">
        <v>353</v>
      </c>
      <c r="D14" s="5" t="n">
        <v>6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84</v>
      </c>
      <c r="D1" s="2" t="s">
        <v>22</v>
      </c>
    </row>
    <row r="2" spans="1:4">
      <c r="A2" s="3" t="s">
        <v>187</v>
      </c>
    </row>
    <row r="3" spans="1:4">
      <c r="A3" s="4" t="s">
        <v>345</v>
      </c>
      <c r="B3" s="5" t="n">
        <v>46501</v>
      </c>
      <c r="C3" s="5" t="n">
        <v>43477</v>
      </c>
      <c r="D3" s="5" t="n">
        <v>38658</v>
      </c>
    </row>
    <row r="4" spans="1:4">
      <c r="A4" s="4" t="s">
        <v>249</v>
      </c>
      <c r="B4" s="6" t="n">
        <v>10379</v>
      </c>
      <c r="C4" s="6" t="n">
        <v>667</v>
      </c>
      <c r="D4" s="6" t="n">
        <v>619</v>
      </c>
    </row>
    <row r="5" spans="1:4">
      <c r="A5" s="4" t="s">
        <v>355</v>
      </c>
      <c r="B5" s="6" t="n">
        <v>-230</v>
      </c>
      <c r="C5" s="6" t="n">
        <v>0</v>
      </c>
      <c r="D5" s="6" t="n">
        <v>0</v>
      </c>
    </row>
    <row r="6" spans="1:4">
      <c r="A6" s="4" t="s">
        <v>356</v>
      </c>
      <c r="B6" s="5" t="n">
        <v>56650</v>
      </c>
      <c r="C6" s="5" t="n">
        <v>44144</v>
      </c>
      <c r="D6" s="5" t="n">
        <v>392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21</v>
      </c>
    </row>
    <row r="2" spans="1:3">
      <c r="B2" s="2" t="s">
        <v>2</v>
      </c>
      <c r="C2" s="2" t="s">
        <v>22</v>
      </c>
    </row>
    <row r="3" spans="1:3">
      <c r="A3" s="3" t="s">
        <v>358</v>
      </c>
    </row>
    <row r="4" spans="1:3">
      <c r="A4" s="4" t="s">
        <v>359</v>
      </c>
      <c r="B4" s="5" t="n">
        <v>242</v>
      </c>
      <c r="C4" s="5" t="n">
        <v>38</v>
      </c>
    </row>
    <row r="5" spans="1:3">
      <c r="A5" s="4" t="s">
        <v>360</v>
      </c>
      <c r="B5" s="5" t="n">
        <v>120</v>
      </c>
      <c r="C5" s="5" t="n">
        <v>-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1</v>
      </c>
      <c r="D1" s="2" t="s">
        <v>1</v>
      </c>
    </row>
    <row r="2" spans="1:5">
      <c r="B2" s="2" t="s">
        <v>2</v>
      </c>
      <c r="C2" s="2" t="s">
        <v>22</v>
      </c>
      <c r="D2" s="2" t="s">
        <v>2</v>
      </c>
      <c r="E2" s="2" t="s">
        <v>22</v>
      </c>
    </row>
    <row r="3" spans="1:5">
      <c r="A3" s="3" t="s">
        <v>363</v>
      </c>
    </row>
    <row r="4" spans="1:5">
      <c r="A4" s="4" t="s">
        <v>24</v>
      </c>
      <c r="B4" s="5" t="n">
        <v>72676</v>
      </c>
      <c r="C4" s="5" t="n">
        <v>75439</v>
      </c>
      <c r="D4" s="5" t="n">
        <v>138997</v>
      </c>
      <c r="E4" s="5" t="n">
        <v>143611</v>
      </c>
    </row>
    <row r="5" spans="1:5">
      <c r="A5" s="4" t="s">
        <v>25</v>
      </c>
      <c r="B5" s="6" t="n">
        <v>138</v>
      </c>
      <c r="C5" s="6" t="n">
        <v>220</v>
      </c>
      <c r="D5" s="6" t="n">
        <v>323</v>
      </c>
      <c r="E5" s="6" t="n">
        <v>513</v>
      </c>
    </row>
    <row r="6" spans="1:5">
      <c r="A6" s="4" t="s">
        <v>26</v>
      </c>
      <c r="B6" s="6" t="n">
        <v>608</v>
      </c>
      <c r="C6" s="6" t="n">
        <v>1027</v>
      </c>
      <c r="D6" s="6" t="n">
        <v>1257</v>
      </c>
      <c r="E6" s="6" t="n">
        <v>1441</v>
      </c>
    </row>
    <row r="7" spans="1:5">
      <c r="A7" s="4" t="s">
        <v>368</v>
      </c>
      <c r="D7" s="6" t="n">
        <v>0</v>
      </c>
      <c r="E7" s="6" t="n">
        <v>0</v>
      </c>
    </row>
    <row r="8" spans="1:5">
      <c r="A8" s="4" t="s">
        <v>27</v>
      </c>
      <c r="B8" s="6" t="n">
        <v>270</v>
      </c>
      <c r="C8" s="6" t="n">
        <v>165</v>
      </c>
      <c r="D8" s="6" t="n">
        <v>433</v>
      </c>
      <c r="E8" s="6" t="n">
        <v>324</v>
      </c>
    </row>
    <row r="9" spans="1:5">
      <c r="A9" s="4" t="s">
        <v>28</v>
      </c>
      <c r="B9" s="6" t="n">
        <v>55</v>
      </c>
      <c r="C9" s="6" t="n">
        <v>56</v>
      </c>
      <c r="D9" s="6" t="n">
        <v>144</v>
      </c>
      <c r="E9" s="6" t="n">
        <v>161</v>
      </c>
    </row>
    <row r="10" spans="1:5">
      <c r="A10" s="4" t="s">
        <v>29</v>
      </c>
      <c r="B10" s="6" t="n">
        <v>73747</v>
      </c>
      <c r="C10" s="6" t="n">
        <v>76907</v>
      </c>
      <c r="D10" s="6" t="n">
        <v>141154</v>
      </c>
      <c r="E10" s="6" t="n">
        <v>146050</v>
      </c>
    </row>
    <row r="11" spans="1:5">
      <c r="A11" s="4" t="s">
        <v>30</v>
      </c>
      <c r="B11" s="6" t="n">
        <v>55683</v>
      </c>
      <c r="C11" s="6" t="n">
        <v>58424</v>
      </c>
      <c r="D11" s="6" t="n">
        <v>103955</v>
      </c>
      <c r="E11" s="6" t="n">
        <v>109936</v>
      </c>
    </row>
    <row r="12" spans="1:5">
      <c r="A12" s="4" t="s">
        <v>31</v>
      </c>
      <c r="B12" s="6" t="n">
        <v>5391</v>
      </c>
      <c r="C12" s="6" t="n">
        <v>5515</v>
      </c>
      <c r="D12" s="6" t="n">
        <v>10747</v>
      </c>
      <c r="E12" s="6" t="n">
        <v>10953</v>
      </c>
    </row>
    <row r="13" spans="1:5">
      <c r="A13" s="4" t="s">
        <v>32</v>
      </c>
      <c r="B13" s="6" t="n">
        <v>371</v>
      </c>
      <c r="C13" s="6" t="n">
        <v>531</v>
      </c>
      <c r="D13" s="6" t="n">
        <v>795</v>
      </c>
      <c r="E13" s="6" t="n">
        <v>899</v>
      </c>
    </row>
    <row r="14" spans="1:5">
      <c r="A14" s="4" t="s">
        <v>33</v>
      </c>
      <c r="B14" s="6" t="n">
        <v>4588</v>
      </c>
      <c r="C14" s="6" t="n">
        <v>3811</v>
      </c>
      <c r="D14" s="6" t="n">
        <v>9049</v>
      </c>
      <c r="E14" s="6" t="n">
        <v>7742</v>
      </c>
    </row>
    <row r="15" spans="1:5">
      <c r="A15" s="4" t="s">
        <v>34</v>
      </c>
      <c r="B15" s="6" t="n">
        <v>906</v>
      </c>
      <c r="C15" s="6" t="n">
        <v>-23</v>
      </c>
      <c r="D15" s="6" t="n">
        <v>1002</v>
      </c>
      <c r="E15" s="6" t="n">
        <v>68</v>
      </c>
    </row>
    <row r="16" spans="1:5">
      <c r="A16" s="4" t="s">
        <v>35</v>
      </c>
      <c r="B16" s="6" t="n">
        <v>146</v>
      </c>
      <c r="C16" s="6" t="n">
        <v>164</v>
      </c>
      <c r="D16" s="6" t="n">
        <v>513</v>
      </c>
      <c r="E16" s="6" t="n">
        <v>678</v>
      </c>
    </row>
    <row r="17" spans="1:5">
      <c r="A17" s="4" t="s">
        <v>36</v>
      </c>
      <c r="B17" s="6" t="n">
        <v>2646</v>
      </c>
      <c r="C17" s="6" t="n">
        <v>2929</v>
      </c>
      <c r="D17" s="6" t="n">
        <v>5413</v>
      </c>
      <c r="E17" s="6" t="n">
        <v>5723</v>
      </c>
    </row>
    <row r="18" spans="1:5">
      <c r="A18" s="4" t="s">
        <v>37</v>
      </c>
      <c r="B18" s="6" t="n">
        <v>4016</v>
      </c>
      <c r="C18" s="6" t="n">
        <v>5556</v>
      </c>
      <c r="D18" s="6" t="n">
        <v>9680</v>
      </c>
      <c r="E18" s="6" t="n">
        <v>10051</v>
      </c>
    </row>
    <row r="19" spans="1:5">
      <c r="A19" s="4" t="s">
        <v>38</v>
      </c>
      <c r="B19" s="6" t="n">
        <v>853</v>
      </c>
      <c r="C19" s="6" t="n">
        <v>535</v>
      </c>
      <c r="D19" s="6" t="n">
        <v>1720</v>
      </c>
      <c r="E19" s="6" t="n">
        <v>1088</v>
      </c>
    </row>
    <row r="20" spans="1:5">
      <c r="A20" s="4" t="s">
        <v>369</v>
      </c>
      <c r="B20" s="6" t="n">
        <v>15</v>
      </c>
      <c r="C20" s="6" t="n">
        <v>31</v>
      </c>
      <c r="D20" s="6" t="n">
        <v>30</v>
      </c>
      <c r="E20" s="6" t="n">
        <v>62</v>
      </c>
    </row>
    <row r="21" spans="1:5">
      <c r="A21" s="4" t="s">
        <v>40</v>
      </c>
      <c r="B21" s="6" t="n">
        <v>3148</v>
      </c>
      <c r="C21" s="6" t="n">
        <v>4990</v>
      </c>
      <c r="D21" s="6" t="n">
        <v>7930</v>
      </c>
      <c r="E21" s="6" t="n">
        <v>8901</v>
      </c>
    </row>
    <row r="22" spans="1:5">
      <c r="A22" s="4" t="s">
        <v>41</v>
      </c>
      <c r="B22" s="6" t="n">
        <v>1244</v>
      </c>
      <c r="C22" s="6" t="n">
        <v>2117</v>
      </c>
      <c r="D22" s="6" t="n">
        <v>3027</v>
      </c>
      <c r="E22" s="6" t="n">
        <v>3497</v>
      </c>
    </row>
    <row r="23" spans="1:5">
      <c r="A23" s="4" t="s">
        <v>42</v>
      </c>
      <c r="B23" s="6" t="n">
        <v>1904</v>
      </c>
      <c r="C23" s="6" t="n">
        <v>2873</v>
      </c>
      <c r="D23" s="6" t="n">
        <v>4903</v>
      </c>
      <c r="E23" s="6" t="n">
        <v>5404</v>
      </c>
    </row>
    <row r="24" spans="1:5">
      <c r="A24" s="3" t="s">
        <v>43</v>
      </c>
    </row>
    <row r="25" spans="1:5">
      <c r="A25" s="4" t="s">
        <v>44</v>
      </c>
      <c r="B25" s="6" t="n">
        <v>1822</v>
      </c>
      <c r="C25" s="6" t="n">
        <v>2799</v>
      </c>
      <c r="D25" s="6" t="n">
        <v>4756</v>
      </c>
      <c r="E25" s="6" t="n">
        <v>5268</v>
      </c>
    </row>
    <row r="26" spans="1:5">
      <c r="A26" s="4" t="s">
        <v>45</v>
      </c>
      <c r="B26" s="5" t="n">
        <v>82</v>
      </c>
      <c r="C26" s="5" t="n">
        <v>74</v>
      </c>
      <c r="D26" s="6" t="n">
        <v>147</v>
      </c>
      <c r="E26" s="6" t="n">
        <v>136</v>
      </c>
    </row>
    <row r="27" spans="1:5">
      <c r="A27" s="4" t="s">
        <v>370</v>
      </c>
    </row>
    <row r="28" spans="1:5">
      <c r="A28" s="3" t="s">
        <v>363</v>
      </c>
    </row>
    <row r="29" spans="1:5">
      <c r="A29" s="4" t="s">
        <v>24</v>
      </c>
      <c r="D29" s="6" t="n">
        <v>-2194</v>
      </c>
      <c r="E29" s="6" t="n">
        <v>-2140</v>
      </c>
    </row>
    <row r="30" spans="1:5">
      <c r="A30" s="4" t="s">
        <v>25</v>
      </c>
      <c r="D30" s="6" t="n">
        <v>0</v>
      </c>
      <c r="E30" s="6" t="n">
        <v>0</v>
      </c>
    </row>
    <row r="31" spans="1:5">
      <c r="A31" s="4" t="s">
        <v>26</v>
      </c>
      <c r="D31" s="6" t="n">
        <v>0</v>
      </c>
      <c r="E31" s="6" t="n">
        <v>0</v>
      </c>
    </row>
    <row r="32" spans="1:5">
      <c r="A32" s="4" t="s">
        <v>368</v>
      </c>
      <c r="D32" s="6" t="n">
        <v>-5713</v>
      </c>
      <c r="E32" s="6" t="n">
        <v>-6028</v>
      </c>
    </row>
    <row r="33" spans="1:5">
      <c r="A33" s="4" t="s">
        <v>27</v>
      </c>
      <c r="D33" s="6" t="n">
        <v>-951</v>
      </c>
      <c r="E33" s="6" t="n">
        <v>-699</v>
      </c>
    </row>
    <row r="34" spans="1:5">
      <c r="A34" s="4" t="s">
        <v>28</v>
      </c>
      <c r="D34" s="6" t="n">
        <v>0</v>
      </c>
      <c r="E34" s="6" t="n">
        <v>0</v>
      </c>
    </row>
    <row r="35" spans="1:5">
      <c r="A35" s="4" t="s">
        <v>29</v>
      </c>
      <c r="D35" s="6" t="n">
        <v>-8858</v>
      </c>
      <c r="E35" s="6" t="n">
        <v>-8867</v>
      </c>
    </row>
    <row r="36" spans="1:5">
      <c r="A36" s="4" t="s">
        <v>30</v>
      </c>
      <c r="D36" s="6" t="n">
        <v>-2194</v>
      </c>
      <c r="E36" s="6" t="n">
        <v>-2140</v>
      </c>
    </row>
    <row r="37" spans="1:5">
      <c r="A37" s="4" t="s">
        <v>31</v>
      </c>
      <c r="D37" s="6" t="n">
        <v>0</v>
      </c>
      <c r="E37" s="6" t="n">
        <v>0</v>
      </c>
    </row>
    <row r="38" spans="1:5">
      <c r="A38" s="4" t="s">
        <v>32</v>
      </c>
      <c r="D38" s="6" t="n">
        <v>0</v>
      </c>
      <c r="E38" s="6" t="n">
        <v>0</v>
      </c>
    </row>
    <row r="39" spans="1:5">
      <c r="A39" s="4" t="s">
        <v>33</v>
      </c>
      <c r="D39" s="6" t="n">
        <v>0</v>
      </c>
      <c r="E39" s="6" t="n">
        <v>0</v>
      </c>
    </row>
    <row r="40" spans="1:5">
      <c r="A40" s="4" t="s">
        <v>34</v>
      </c>
      <c r="D40" s="6" t="n">
        <v>0</v>
      </c>
      <c r="E40" s="6" t="n">
        <v>0</v>
      </c>
    </row>
    <row r="41" spans="1:5">
      <c r="A41" s="4" t="s">
        <v>35</v>
      </c>
      <c r="D41" s="6" t="n">
        <v>0</v>
      </c>
      <c r="E41" s="6" t="n">
        <v>0</v>
      </c>
    </row>
    <row r="42" spans="1:5">
      <c r="A42" s="4" t="s">
        <v>36</v>
      </c>
      <c r="D42" s="6" t="n">
        <v>-32</v>
      </c>
      <c r="E42" s="6" t="n">
        <v>-33</v>
      </c>
    </row>
    <row r="43" spans="1:5">
      <c r="A43" s="4" t="s">
        <v>37</v>
      </c>
      <c r="D43" s="6" t="n">
        <v>-6632</v>
      </c>
      <c r="E43" s="6" t="n">
        <v>-6694</v>
      </c>
    </row>
    <row r="44" spans="1:5">
      <c r="A44" s="4" t="s">
        <v>38</v>
      </c>
      <c r="D44" s="6" t="n">
        <v>-919</v>
      </c>
      <c r="E44" s="6" t="n">
        <v>-666</v>
      </c>
    </row>
    <row r="45" spans="1:5">
      <c r="A45" s="4" t="s">
        <v>369</v>
      </c>
      <c r="D45" s="6" t="n">
        <v>0</v>
      </c>
      <c r="E45" s="6" t="n">
        <v>0</v>
      </c>
    </row>
    <row r="46" spans="1:5">
      <c r="A46" s="4" t="s">
        <v>40</v>
      </c>
      <c r="D46" s="6" t="n">
        <v>-5713</v>
      </c>
      <c r="E46" s="6" t="n">
        <v>-6028</v>
      </c>
    </row>
    <row r="47" spans="1:5">
      <c r="A47" s="4" t="s">
        <v>41</v>
      </c>
      <c r="D47" s="6" t="n">
        <v>0</v>
      </c>
      <c r="E47" s="6" t="n">
        <v>0</v>
      </c>
    </row>
    <row r="48" spans="1:5">
      <c r="A48" s="4" t="s">
        <v>42</v>
      </c>
      <c r="D48" s="6" t="n">
        <v>-5713</v>
      </c>
      <c r="E48" s="6" t="n">
        <v>-6028</v>
      </c>
    </row>
    <row r="49" spans="1:5">
      <c r="A49" s="3" t="s">
        <v>43</v>
      </c>
    </row>
    <row r="50" spans="1:5">
      <c r="A50" s="4" t="s">
        <v>44</v>
      </c>
      <c r="D50" s="6" t="n">
        <v>-5713</v>
      </c>
      <c r="E50" s="6" t="n">
        <v>-6028</v>
      </c>
    </row>
    <row r="51" spans="1:5">
      <c r="A51" s="4" t="s">
        <v>45</v>
      </c>
      <c r="D51" s="6" t="n">
        <v>0</v>
      </c>
      <c r="E51" s="6" t="n">
        <v>0</v>
      </c>
    </row>
    <row r="52" spans="1:5">
      <c r="A52" s="4" t="s">
        <v>371</v>
      </c>
    </row>
    <row r="53" spans="1:5">
      <c r="A53" s="3" t="s">
        <v>363</v>
      </c>
    </row>
    <row r="54" spans="1:5">
      <c r="A54" s="4" t="s">
        <v>24</v>
      </c>
      <c r="D54" s="6" t="n">
        <v>2315</v>
      </c>
      <c r="E54" s="6" t="n">
        <v>2199</v>
      </c>
    </row>
    <row r="55" spans="1:5">
      <c r="A55" s="4" t="s">
        <v>25</v>
      </c>
      <c r="D55" s="6" t="n">
        <v>0</v>
      </c>
      <c r="E55" s="6" t="n">
        <v>0</v>
      </c>
    </row>
    <row r="56" spans="1:5">
      <c r="A56" s="4" t="s">
        <v>26</v>
      </c>
      <c r="D56" s="6" t="n">
        <v>0</v>
      </c>
      <c r="E56" s="6" t="n">
        <v>0</v>
      </c>
    </row>
    <row r="57" spans="1:5">
      <c r="A57" s="4" t="s">
        <v>368</v>
      </c>
      <c r="D57" s="6" t="n">
        <v>0</v>
      </c>
      <c r="E57" s="6" t="n">
        <v>0</v>
      </c>
    </row>
    <row r="58" spans="1:5">
      <c r="A58" s="4" t="s">
        <v>27</v>
      </c>
      <c r="D58" s="6" t="n">
        <v>26</v>
      </c>
      <c r="E58" s="6" t="n">
        <v>18</v>
      </c>
    </row>
    <row r="59" spans="1:5">
      <c r="A59" s="4" t="s">
        <v>28</v>
      </c>
      <c r="D59" s="6" t="n">
        <v>4</v>
      </c>
      <c r="E59" s="6" t="n">
        <v>0</v>
      </c>
    </row>
    <row r="60" spans="1:5">
      <c r="A60" s="4" t="s">
        <v>29</v>
      </c>
      <c r="D60" s="6" t="n">
        <v>2345</v>
      </c>
      <c r="E60" s="6" t="n">
        <v>2217</v>
      </c>
    </row>
    <row r="61" spans="1:5">
      <c r="A61" s="4" t="s">
        <v>30</v>
      </c>
      <c r="D61" s="6" t="n">
        <v>1254</v>
      </c>
      <c r="E61" s="6" t="n">
        <v>705</v>
      </c>
    </row>
    <row r="62" spans="1:5">
      <c r="A62" s="4" t="s">
        <v>31</v>
      </c>
      <c r="D62" s="6" t="n">
        <v>471</v>
      </c>
      <c r="E62" s="6" t="n">
        <v>481</v>
      </c>
    </row>
    <row r="63" spans="1:5">
      <c r="A63" s="4" t="s">
        <v>32</v>
      </c>
      <c r="D63" s="6" t="n">
        <v>93</v>
      </c>
      <c r="E63" s="6" t="n">
        <v>144</v>
      </c>
    </row>
    <row r="64" spans="1:5">
      <c r="A64" s="4" t="s">
        <v>33</v>
      </c>
      <c r="D64" s="6" t="n">
        <v>132</v>
      </c>
      <c r="E64" s="6" t="n">
        <v>262</v>
      </c>
    </row>
    <row r="65" spans="1:5">
      <c r="A65" s="4" t="s">
        <v>34</v>
      </c>
      <c r="D65" s="6" t="n">
        <v>0</v>
      </c>
      <c r="E65" s="6" t="n">
        <v>0</v>
      </c>
    </row>
    <row r="66" spans="1:5">
      <c r="A66" s="4" t="s">
        <v>35</v>
      </c>
      <c r="D66" s="6" t="n">
        <v>0</v>
      </c>
      <c r="E66" s="6" t="n">
        <v>0</v>
      </c>
    </row>
    <row r="67" spans="1:5">
      <c r="A67" s="4" t="s">
        <v>36</v>
      </c>
      <c r="D67" s="6" t="n">
        <v>11</v>
      </c>
      <c r="E67" s="6" t="n">
        <v>10</v>
      </c>
    </row>
    <row r="68" spans="1:5">
      <c r="A68" s="4" t="s">
        <v>37</v>
      </c>
      <c r="D68" s="6" t="n">
        <v>384</v>
      </c>
      <c r="E68" s="6" t="n">
        <v>615</v>
      </c>
    </row>
    <row r="69" spans="1:5">
      <c r="A69" s="4" t="s">
        <v>38</v>
      </c>
      <c r="D69" s="6" t="n">
        <v>6</v>
      </c>
      <c r="E69" s="6" t="n">
        <v>3</v>
      </c>
    </row>
    <row r="70" spans="1:5">
      <c r="A70" s="4" t="s">
        <v>369</v>
      </c>
      <c r="D70" s="6" t="n">
        <v>0</v>
      </c>
      <c r="E70" s="6" t="n">
        <v>0</v>
      </c>
    </row>
    <row r="71" spans="1:5">
      <c r="A71" s="4" t="s">
        <v>40</v>
      </c>
      <c r="D71" s="6" t="n">
        <v>378</v>
      </c>
      <c r="E71" s="6" t="n">
        <v>612</v>
      </c>
    </row>
    <row r="72" spans="1:5">
      <c r="A72" s="4" t="s">
        <v>41</v>
      </c>
      <c r="D72" s="6" t="n">
        <v>70</v>
      </c>
      <c r="E72" s="6" t="n">
        <v>83</v>
      </c>
    </row>
    <row r="73" spans="1:5">
      <c r="A73" s="4" t="s">
        <v>42</v>
      </c>
      <c r="D73" s="6" t="n">
        <v>308</v>
      </c>
      <c r="E73" s="6" t="n">
        <v>529</v>
      </c>
    </row>
    <row r="74" spans="1:5">
      <c r="A74" s="3" t="s">
        <v>43</v>
      </c>
    </row>
    <row r="75" spans="1:5">
      <c r="A75" s="4" t="s">
        <v>44</v>
      </c>
      <c r="D75" s="6" t="n">
        <v>308</v>
      </c>
      <c r="E75" s="6" t="n">
        <v>529</v>
      </c>
    </row>
    <row r="76" spans="1:5">
      <c r="A76" s="4" t="s">
        <v>45</v>
      </c>
      <c r="D76" s="6" t="n">
        <v>0</v>
      </c>
      <c r="E76" s="6" t="n">
        <v>0</v>
      </c>
    </row>
    <row r="77" spans="1:5">
      <c r="A77" s="4" t="s">
        <v>372</v>
      </c>
    </row>
    <row r="78" spans="1:5">
      <c r="A78" s="3" t="s">
        <v>363</v>
      </c>
    </row>
    <row r="79" spans="1:5">
      <c r="A79" s="4" t="s">
        <v>24</v>
      </c>
      <c r="D79" s="6" t="n">
        <v>0</v>
      </c>
      <c r="E79" s="6" t="n">
        <v>0</v>
      </c>
    </row>
    <row r="80" spans="1:5">
      <c r="A80" s="4" t="s">
        <v>25</v>
      </c>
      <c r="D80" s="6" t="n">
        <v>0</v>
      </c>
      <c r="E80" s="6" t="n">
        <v>0</v>
      </c>
    </row>
    <row r="81" spans="1:5">
      <c r="A81" s="4" t="s">
        <v>26</v>
      </c>
      <c r="D81" s="6" t="n">
        <v>0</v>
      </c>
      <c r="E81" s="6" t="n">
        <v>0</v>
      </c>
    </row>
    <row r="82" spans="1:5">
      <c r="A82" s="4" t="s">
        <v>368</v>
      </c>
      <c r="D82" s="6" t="n">
        <v>5713</v>
      </c>
      <c r="E82" s="6" t="n">
        <v>6028</v>
      </c>
    </row>
    <row r="83" spans="1:5">
      <c r="A83" s="4" t="s">
        <v>27</v>
      </c>
      <c r="D83" s="6" t="n">
        <v>155</v>
      </c>
      <c r="E83" s="6" t="n">
        <v>112</v>
      </c>
    </row>
    <row r="84" spans="1:5">
      <c r="A84" s="4" t="s">
        <v>28</v>
      </c>
      <c r="D84" s="6" t="n">
        <v>0</v>
      </c>
      <c r="E84" s="6" t="n">
        <v>0</v>
      </c>
    </row>
    <row r="85" spans="1:5">
      <c r="A85" s="4" t="s">
        <v>29</v>
      </c>
      <c r="D85" s="6" t="n">
        <v>5868</v>
      </c>
      <c r="E85" s="6" t="n">
        <v>6140</v>
      </c>
    </row>
    <row r="86" spans="1:5">
      <c r="A86" s="4" t="s">
        <v>30</v>
      </c>
      <c r="D86" s="6" t="n">
        <v>0</v>
      </c>
      <c r="E86" s="6" t="n">
        <v>0</v>
      </c>
    </row>
    <row r="87" spans="1:5">
      <c r="A87" s="4" t="s">
        <v>31</v>
      </c>
      <c r="D87" s="6" t="n">
        <v>0</v>
      </c>
      <c r="E87" s="6" t="n">
        <v>0</v>
      </c>
    </row>
    <row r="88" spans="1:5">
      <c r="A88" s="4" t="s">
        <v>32</v>
      </c>
      <c r="D88" s="6" t="n">
        <v>0</v>
      </c>
      <c r="E88" s="6" t="n">
        <v>0</v>
      </c>
    </row>
    <row r="89" spans="1:5">
      <c r="A89" s="4" t="s">
        <v>33</v>
      </c>
      <c r="D89" s="6" t="n">
        <v>0</v>
      </c>
      <c r="E89" s="6" t="n">
        <v>0</v>
      </c>
    </row>
    <row r="90" spans="1:5">
      <c r="A90" s="4" t="s">
        <v>34</v>
      </c>
      <c r="D90" s="6" t="n">
        <v>0</v>
      </c>
      <c r="E90" s="6" t="n">
        <v>0</v>
      </c>
    </row>
    <row r="91" spans="1:5">
      <c r="A91" s="4" t="s">
        <v>35</v>
      </c>
      <c r="D91" s="6" t="n">
        <v>0</v>
      </c>
      <c r="E91" s="6" t="n">
        <v>0</v>
      </c>
    </row>
    <row r="92" spans="1:5">
      <c r="A92" s="4" t="s">
        <v>36</v>
      </c>
      <c r="D92" s="6" t="n">
        <v>386</v>
      </c>
      <c r="E92" s="6" t="n">
        <v>344</v>
      </c>
    </row>
    <row r="93" spans="1:5">
      <c r="A93" s="4" t="s">
        <v>37</v>
      </c>
      <c r="D93" s="6" t="n">
        <v>5482</v>
      </c>
      <c r="E93" s="6" t="n">
        <v>5796</v>
      </c>
    </row>
    <row r="94" spans="1:5">
      <c r="A94" s="4" t="s">
        <v>38</v>
      </c>
      <c r="D94" s="6" t="n">
        <v>803</v>
      </c>
      <c r="E94" s="6" t="n">
        <v>577</v>
      </c>
    </row>
    <row r="95" spans="1:5">
      <c r="A95" s="4" t="s">
        <v>369</v>
      </c>
      <c r="D95" s="6" t="n">
        <v>-78</v>
      </c>
      <c r="E95" s="6" t="n">
        <v>-49</v>
      </c>
    </row>
    <row r="96" spans="1:5">
      <c r="A96" s="4" t="s">
        <v>40</v>
      </c>
      <c r="D96" s="6" t="n">
        <v>4757</v>
      </c>
      <c r="E96" s="6" t="n">
        <v>5268</v>
      </c>
    </row>
    <row r="97" spans="1:5">
      <c r="A97" s="4" t="s">
        <v>41</v>
      </c>
      <c r="D97" s="6" t="n">
        <v>1</v>
      </c>
      <c r="E97" s="6" t="n">
        <v>0</v>
      </c>
    </row>
    <row r="98" spans="1:5">
      <c r="A98" s="4" t="s">
        <v>42</v>
      </c>
      <c r="D98" s="6" t="n">
        <v>4756</v>
      </c>
      <c r="E98" s="6" t="n">
        <v>5268</v>
      </c>
    </row>
    <row r="99" spans="1:5">
      <c r="A99" s="3" t="s">
        <v>43</v>
      </c>
    </row>
    <row r="100" spans="1:5">
      <c r="A100" s="4" t="s">
        <v>44</v>
      </c>
      <c r="D100" s="6" t="n">
        <v>4756</v>
      </c>
      <c r="E100" s="6" t="n">
        <v>5268</v>
      </c>
    </row>
    <row r="101" spans="1:5">
      <c r="A101" s="4" t="s">
        <v>45</v>
      </c>
      <c r="D101" s="6" t="n">
        <v>0</v>
      </c>
      <c r="E101" s="6" t="n">
        <v>0</v>
      </c>
    </row>
    <row r="102" spans="1:5">
      <c r="A102" s="4" t="s">
        <v>373</v>
      </c>
    </row>
    <row r="103" spans="1:5">
      <c r="A103" s="3" t="s">
        <v>363</v>
      </c>
    </row>
    <row r="104" spans="1:5">
      <c r="A104" s="4" t="s">
        <v>24</v>
      </c>
      <c r="D104" s="6" t="n">
        <v>138876</v>
      </c>
      <c r="E104" s="6" t="n">
        <v>143552</v>
      </c>
    </row>
    <row r="105" spans="1:5">
      <c r="A105" s="4" t="s">
        <v>25</v>
      </c>
      <c r="D105" s="6" t="n">
        <v>323</v>
      </c>
      <c r="E105" s="6" t="n">
        <v>513</v>
      </c>
    </row>
    <row r="106" spans="1:5">
      <c r="A106" s="4" t="s">
        <v>26</v>
      </c>
      <c r="D106" s="6" t="n">
        <v>1257</v>
      </c>
      <c r="E106" s="6" t="n">
        <v>1441</v>
      </c>
    </row>
    <row r="107" spans="1:5">
      <c r="A107" s="4" t="s">
        <v>368</v>
      </c>
      <c r="D107" s="6" t="n">
        <v>0</v>
      </c>
      <c r="E107" s="6" t="n">
        <v>0</v>
      </c>
    </row>
    <row r="108" spans="1:5">
      <c r="A108" s="4" t="s">
        <v>27</v>
      </c>
      <c r="D108" s="6" t="n">
        <v>1203</v>
      </c>
      <c r="E108" s="6" t="n">
        <v>893</v>
      </c>
    </row>
    <row r="109" spans="1:5">
      <c r="A109" s="4" t="s">
        <v>28</v>
      </c>
      <c r="D109" s="6" t="n">
        <v>140</v>
      </c>
      <c r="E109" s="6" t="n">
        <v>161</v>
      </c>
    </row>
    <row r="110" spans="1:5">
      <c r="A110" s="4" t="s">
        <v>29</v>
      </c>
      <c r="D110" s="6" t="n">
        <v>141799</v>
      </c>
      <c r="E110" s="6" t="n">
        <v>146560</v>
      </c>
    </row>
    <row r="111" spans="1:5">
      <c r="A111" s="4" t="s">
        <v>30</v>
      </c>
      <c r="D111" s="6" t="n">
        <v>104895</v>
      </c>
      <c r="E111" s="6" t="n">
        <v>111371</v>
      </c>
    </row>
    <row r="112" spans="1:5">
      <c r="A112" s="4" t="s">
        <v>31</v>
      </c>
      <c r="D112" s="6" t="n">
        <v>10276</v>
      </c>
      <c r="E112" s="6" t="n">
        <v>10472</v>
      </c>
    </row>
    <row r="113" spans="1:5">
      <c r="A113" s="4" t="s">
        <v>32</v>
      </c>
      <c r="D113" s="6" t="n">
        <v>702</v>
      </c>
      <c r="E113" s="6" t="n">
        <v>755</v>
      </c>
    </row>
    <row r="114" spans="1:5">
      <c r="A114" s="4" t="s">
        <v>33</v>
      </c>
      <c r="D114" s="6" t="n">
        <v>8917</v>
      </c>
      <c r="E114" s="6" t="n">
        <v>7480</v>
      </c>
    </row>
    <row r="115" spans="1:5">
      <c r="A115" s="4" t="s">
        <v>34</v>
      </c>
      <c r="D115" s="6" t="n">
        <v>1002</v>
      </c>
      <c r="E115" s="6" t="n">
        <v>68</v>
      </c>
    </row>
    <row r="116" spans="1:5">
      <c r="A116" s="4" t="s">
        <v>35</v>
      </c>
      <c r="D116" s="6" t="n">
        <v>513</v>
      </c>
      <c r="E116" s="6" t="n">
        <v>678</v>
      </c>
    </row>
    <row r="117" spans="1:5">
      <c r="A117" s="4" t="s">
        <v>36</v>
      </c>
      <c r="D117" s="6" t="n">
        <v>5048</v>
      </c>
      <c r="E117" s="6" t="n">
        <v>5402</v>
      </c>
    </row>
    <row r="118" spans="1:5">
      <c r="A118" s="4" t="s">
        <v>37</v>
      </c>
      <c r="D118" s="6" t="n">
        <v>10446</v>
      </c>
      <c r="E118" s="6" t="n">
        <v>10334</v>
      </c>
    </row>
    <row r="119" spans="1:5">
      <c r="A119" s="4" t="s">
        <v>38</v>
      </c>
      <c r="D119" s="6" t="n">
        <v>1830</v>
      </c>
      <c r="E119" s="6" t="n">
        <v>1174</v>
      </c>
    </row>
    <row r="120" spans="1:5">
      <c r="A120" s="4" t="s">
        <v>369</v>
      </c>
      <c r="D120" s="6" t="n">
        <v>108</v>
      </c>
      <c r="E120" s="6" t="n">
        <v>111</v>
      </c>
    </row>
    <row r="121" spans="1:5">
      <c r="A121" s="4" t="s">
        <v>40</v>
      </c>
      <c r="D121" s="6" t="n">
        <v>8508</v>
      </c>
      <c r="E121" s="6" t="n">
        <v>9049</v>
      </c>
    </row>
    <row r="122" spans="1:5">
      <c r="A122" s="4" t="s">
        <v>41</v>
      </c>
      <c r="D122" s="6" t="n">
        <v>2956</v>
      </c>
      <c r="E122" s="6" t="n">
        <v>3414</v>
      </c>
    </row>
    <row r="123" spans="1:5">
      <c r="A123" s="4" t="s">
        <v>42</v>
      </c>
      <c r="D123" s="6" t="n">
        <v>5552</v>
      </c>
      <c r="E123" s="6" t="n">
        <v>5635</v>
      </c>
    </row>
    <row r="124" spans="1:5">
      <c r="A124" s="3" t="s">
        <v>43</v>
      </c>
    </row>
    <row r="125" spans="1:5">
      <c r="A125" s="4" t="s">
        <v>44</v>
      </c>
      <c r="D125" s="6" t="n">
        <v>5405</v>
      </c>
      <c r="E125" s="6" t="n">
        <v>5499</v>
      </c>
    </row>
    <row r="126" spans="1:5">
      <c r="A126" s="4" t="s">
        <v>45</v>
      </c>
      <c r="D126" s="5" t="n">
        <v>147</v>
      </c>
      <c r="E126" s="5" t="n">
        <v>1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1</v>
      </c>
      <c r="D1" s="2" t="s">
        <v>1</v>
      </c>
    </row>
    <row r="2" spans="1:5">
      <c r="B2" s="2" t="s">
        <v>2</v>
      </c>
      <c r="C2" s="2" t="s">
        <v>22</v>
      </c>
      <c r="D2" s="2" t="s">
        <v>2</v>
      </c>
      <c r="E2" s="2" t="s">
        <v>22</v>
      </c>
    </row>
    <row r="3" spans="1:5">
      <c r="A3" s="3" t="s">
        <v>363</v>
      </c>
    </row>
    <row r="4" spans="1:5">
      <c r="A4" s="4" t="s">
        <v>42</v>
      </c>
      <c r="B4" s="5" t="n">
        <v>1904</v>
      </c>
      <c r="C4" s="5" t="n">
        <v>2873</v>
      </c>
      <c r="D4" s="5" t="n">
        <v>4903</v>
      </c>
      <c r="E4" s="5" t="n">
        <v>5404</v>
      </c>
    </row>
    <row r="5" spans="1:5">
      <c r="A5" s="4" t="s">
        <v>54</v>
      </c>
      <c r="B5" s="6" t="n">
        <v>131</v>
      </c>
      <c r="C5" s="6" t="n">
        <v>-2612</v>
      </c>
      <c r="D5" s="6" t="n">
        <v>1120</v>
      </c>
      <c r="E5" s="6" t="n">
        <v>-2081</v>
      </c>
    </row>
    <row r="6" spans="1:5">
      <c r="A6" s="4" t="s">
        <v>55</v>
      </c>
      <c r="B6" s="6" t="n">
        <v>133</v>
      </c>
      <c r="C6" s="6" t="n">
        <v>-107</v>
      </c>
      <c r="D6" s="6" t="n">
        <v>152</v>
      </c>
      <c r="E6" s="6" t="n">
        <v>-189</v>
      </c>
    </row>
    <row r="7" spans="1:5">
      <c r="A7" s="4" t="s">
        <v>56</v>
      </c>
      <c r="B7" s="6" t="n">
        <v>-30</v>
      </c>
      <c r="C7" s="6" t="n">
        <v>-33</v>
      </c>
      <c r="D7" s="6" t="n">
        <v>-80</v>
      </c>
      <c r="E7" s="6" t="n">
        <v>122</v>
      </c>
    </row>
    <row r="8" spans="1:5">
      <c r="A8" s="4" t="s">
        <v>57</v>
      </c>
      <c r="B8" s="6" t="n">
        <v>-9</v>
      </c>
      <c r="C8" s="6" t="n">
        <v>52</v>
      </c>
      <c r="D8" s="6" t="n">
        <v>-43</v>
      </c>
      <c r="E8" s="6" t="n">
        <v>-38</v>
      </c>
    </row>
    <row r="9" spans="1:5">
      <c r="A9" s="4" t="s">
        <v>58</v>
      </c>
      <c r="B9" s="6" t="n">
        <v>225</v>
      </c>
      <c r="C9" s="6" t="n">
        <v>-2700</v>
      </c>
      <c r="D9" s="6" t="n">
        <v>1149</v>
      </c>
      <c r="E9" s="6" t="n">
        <v>-2186</v>
      </c>
    </row>
    <row r="10" spans="1:5">
      <c r="A10" s="4" t="s">
        <v>60</v>
      </c>
      <c r="B10" s="6" t="n">
        <v>-39</v>
      </c>
      <c r="C10" s="6" t="n">
        <v>1714</v>
      </c>
      <c r="D10" s="6" t="n">
        <v>-892</v>
      </c>
      <c r="E10" s="6" t="n">
        <v>2579</v>
      </c>
    </row>
    <row r="11" spans="1:5">
      <c r="A11" s="4" t="s">
        <v>61</v>
      </c>
      <c r="B11" s="6" t="n">
        <v>-7</v>
      </c>
      <c r="C11" s="6" t="n">
        <v>-35</v>
      </c>
      <c r="D11" s="6" t="n">
        <v>1</v>
      </c>
      <c r="E11" s="6" t="n">
        <v>-22</v>
      </c>
    </row>
    <row r="12" spans="1:5">
      <c r="A12" s="4" t="s">
        <v>62</v>
      </c>
      <c r="B12" s="6" t="n">
        <v>2</v>
      </c>
      <c r="C12" s="6" t="n">
        <v>-557</v>
      </c>
      <c r="D12" s="6" t="n">
        <v>275</v>
      </c>
      <c r="E12" s="6" t="n">
        <v>-822</v>
      </c>
    </row>
    <row r="13" spans="1:5">
      <c r="A13" s="4" t="s">
        <v>63</v>
      </c>
      <c r="B13" s="6" t="n">
        <v>-44</v>
      </c>
      <c r="C13" s="6" t="n">
        <v>1122</v>
      </c>
      <c r="D13" s="6" t="n">
        <v>-616</v>
      </c>
      <c r="E13" s="6" t="n">
        <v>1735</v>
      </c>
    </row>
    <row r="14" spans="1:5">
      <c r="A14" s="4" t="s">
        <v>64</v>
      </c>
      <c r="B14" s="6" t="n">
        <v>181</v>
      </c>
      <c r="C14" s="6" t="n">
        <v>-1578</v>
      </c>
      <c r="D14" s="6" t="n">
        <v>533</v>
      </c>
      <c r="E14" s="6" t="n">
        <v>-451</v>
      </c>
    </row>
    <row r="15" spans="1:5">
      <c r="A15" s="4" t="s">
        <v>375</v>
      </c>
      <c r="D15" s="6" t="n">
        <v>0</v>
      </c>
      <c r="E15" s="6" t="n">
        <v>0</v>
      </c>
    </row>
    <row r="16" spans="1:5">
      <c r="A16" s="4" t="s">
        <v>65</v>
      </c>
      <c r="B16" s="6" t="n">
        <v>2085</v>
      </c>
      <c r="C16" s="6" t="n">
        <v>1295</v>
      </c>
      <c r="D16" s="6" t="n">
        <v>5436</v>
      </c>
      <c r="E16" s="6" t="n">
        <v>4953</v>
      </c>
    </row>
    <row r="17" spans="1:5">
      <c r="A17" s="3" t="s">
        <v>43</v>
      </c>
    </row>
    <row r="18" spans="1:5">
      <c r="A18" s="4" t="s">
        <v>44</v>
      </c>
      <c r="B18" s="6" t="n">
        <v>2001</v>
      </c>
      <c r="C18" s="6" t="n">
        <v>1268</v>
      </c>
      <c r="D18" s="6" t="n">
        <v>5282</v>
      </c>
      <c r="E18" s="6" t="n">
        <v>4848</v>
      </c>
    </row>
    <row r="19" spans="1:5">
      <c r="A19" s="4" t="s">
        <v>45</v>
      </c>
      <c r="B19" s="5" t="n">
        <v>84</v>
      </c>
      <c r="C19" s="5" t="n">
        <v>27</v>
      </c>
      <c r="D19" s="6" t="n">
        <v>154</v>
      </c>
      <c r="E19" s="6" t="n">
        <v>105</v>
      </c>
    </row>
    <row r="20" spans="1:5">
      <c r="A20" s="4" t="s">
        <v>370</v>
      </c>
    </row>
    <row r="21" spans="1:5">
      <c r="A21" s="3" t="s">
        <v>363</v>
      </c>
    </row>
    <row r="22" spans="1:5">
      <c r="A22" s="4" t="s">
        <v>42</v>
      </c>
      <c r="D22" s="6" t="n">
        <v>-5713</v>
      </c>
      <c r="E22" s="6" t="n">
        <v>-6028</v>
      </c>
    </row>
    <row r="23" spans="1:5">
      <c r="A23" s="4" t="s">
        <v>54</v>
      </c>
      <c r="D23" s="6" t="n">
        <v>0</v>
      </c>
      <c r="E23" s="6" t="n">
        <v>0</v>
      </c>
    </row>
    <row r="24" spans="1:5">
      <c r="A24" s="4" t="s">
        <v>55</v>
      </c>
      <c r="D24" s="6" t="n">
        <v>0</v>
      </c>
      <c r="E24" s="6" t="n">
        <v>0</v>
      </c>
    </row>
    <row r="25" spans="1:5">
      <c r="A25" s="4" t="s">
        <v>56</v>
      </c>
      <c r="D25" s="6" t="n">
        <v>0</v>
      </c>
      <c r="E25" s="6" t="n">
        <v>0</v>
      </c>
    </row>
    <row r="26" spans="1:5">
      <c r="A26" s="4" t="s">
        <v>57</v>
      </c>
      <c r="D26" s="6" t="n">
        <v>0</v>
      </c>
      <c r="E26" s="6" t="n">
        <v>0</v>
      </c>
    </row>
    <row r="27" spans="1:5">
      <c r="A27" s="4" t="s">
        <v>58</v>
      </c>
      <c r="D27" s="6" t="n">
        <v>0</v>
      </c>
      <c r="E27" s="6" t="n">
        <v>0</v>
      </c>
    </row>
    <row r="28" spans="1:5">
      <c r="A28" s="4" t="s">
        <v>60</v>
      </c>
      <c r="D28" s="6" t="n">
        <v>0</v>
      </c>
      <c r="E28" s="6" t="n">
        <v>0</v>
      </c>
    </row>
    <row r="29" spans="1:5">
      <c r="A29" s="4" t="s">
        <v>61</v>
      </c>
      <c r="D29" s="6" t="n">
        <v>0</v>
      </c>
      <c r="E29" s="6" t="n">
        <v>0</v>
      </c>
    </row>
    <row r="30" spans="1:5">
      <c r="A30" s="4" t="s">
        <v>62</v>
      </c>
      <c r="D30" s="6" t="n">
        <v>0</v>
      </c>
      <c r="E30" s="6" t="n">
        <v>0</v>
      </c>
    </row>
    <row r="31" spans="1:5">
      <c r="A31" s="4" t="s">
        <v>63</v>
      </c>
      <c r="D31" s="6" t="n">
        <v>0</v>
      </c>
      <c r="E31" s="6" t="n">
        <v>0</v>
      </c>
    </row>
    <row r="32" spans="1:5">
      <c r="A32" s="4" t="s">
        <v>64</v>
      </c>
      <c r="D32" s="6" t="n">
        <v>0</v>
      </c>
      <c r="E32" s="6" t="n">
        <v>0</v>
      </c>
    </row>
    <row r="33" spans="1:5">
      <c r="A33" s="4" t="s">
        <v>375</v>
      </c>
      <c r="D33" s="6" t="n">
        <v>-828</v>
      </c>
      <c r="E33" s="6" t="n">
        <v>2106</v>
      </c>
    </row>
    <row r="34" spans="1:5">
      <c r="A34" s="4" t="s">
        <v>65</v>
      </c>
      <c r="D34" s="6" t="n">
        <v>-6541</v>
      </c>
      <c r="E34" s="6" t="n">
        <v>-3922</v>
      </c>
    </row>
    <row r="35" spans="1:5">
      <c r="A35" s="3" t="s">
        <v>43</v>
      </c>
    </row>
    <row r="36" spans="1:5">
      <c r="A36" s="4" t="s">
        <v>44</v>
      </c>
      <c r="D36" s="6" t="n">
        <v>-6541</v>
      </c>
      <c r="E36" s="6" t="n">
        <v>-3922</v>
      </c>
    </row>
    <row r="37" spans="1:5">
      <c r="A37" s="4" t="s">
        <v>45</v>
      </c>
      <c r="D37" s="6" t="n">
        <v>0</v>
      </c>
      <c r="E37" s="6" t="n">
        <v>0</v>
      </c>
    </row>
    <row r="38" spans="1:5">
      <c r="A38" s="4" t="s">
        <v>372</v>
      </c>
    </row>
    <row r="39" spans="1:5">
      <c r="A39" s="3" t="s">
        <v>363</v>
      </c>
    </row>
    <row r="40" spans="1:5">
      <c r="A40" s="4" t="s">
        <v>42</v>
      </c>
      <c r="D40" s="6" t="n">
        <v>4756</v>
      </c>
      <c r="E40" s="6" t="n">
        <v>5268</v>
      </c>
    </row>
    <row r="41" spans="1:5">
      <c r="A41" s="4" t="s">
        <v>54</v>
      </c>
      <c r="D41" s="6" t="n">
        <v>-2</v>
      </c>
      <c r="E41" s="6" t="n">
        <v>-191</v>
      </c>
    </row>
    <row r="42" spans="1:5">
      <c r="A42" s="4" t="s">
        <v>55</v>
      </c>
      <c r="D42" s="6" t="n">
        <v>0</v>
      </c>
      <c r="E42" s="6" t="n">
        <v>0</v>
      </c>
    </row>
    <row r="43" spans="1:5">
      <c r="A43" s="4" t="s">
        <v>56</v>
      </c>
      <c r="D43" s="6" t="n">
        <v>0</v>
      </c>
      <c r="E43" s="6" t="n">
        <v>0</v>
      </c>
    </row>
    <row r="44" spans="1:5">
      <c r="A44" s="4" t="s">
        <v>57</v>
      </c>
      <c r="D44" s="6" t="n">
        <v>0</v>
      </c>
      <c r="E44" s="6" t="n">
        <v>0</v>
      </c>
    </row>
    <row r="45" spans="1:5">
      <c r="A45" s="4" t="s">
        <v>58</v>
      </c>
      <c r="D45" s="6" t="n">
        <v>-2</v>
      </c>
      <c r="E45" s="6" t="n">
        <v>-191</v>
      </c>
    </row>
    <row r="46" spans="1:5">
      <c r="A46" s="4" t="s">
        <v>60</v>
      </c>
      <c r="D46" s="6" t="n">
        <v>-300</v>
      </c>
      <c r="E46" s="6" t="n">
        <v>1877</v>
      </c>
    </row>
    <row r="47" spans="1:5">
      <c r="A47" s="4" t="s">
        <v>61</v>
      </c>
      <c r="D47" s="6" t="n">
        <v>0</v>
      </c>
      <c r="E47" s="6" t="n">
        <v>0</v>
      </c>
    </row>
    <row r="48" spans="1:5">
      <c r="A48" s="4" t="s">
        <v>62</v>
      </c>
      <c r="D48" s="6" t="n">
        <v>0</v>
      </c>
      <c r="E48" s="6" t="n">
        <v>0</v>
      </c>
    </row>
    <row r="49" spans="1:5">
      <c r="A49" s="4" t="s">
        <v>63</v>
      </c>
      <c r="D49" s="6" t="n">
        <v>-300</v>
      </c>
      <c r="E49" s="6" t="n">
        <v>1877</v>
      </c>
    </row>
    <row r="50" spans="1:5">
      <c r="A50" s="4" t="s">
        <v>64</v>
      </c>
      <c r="D50" s="6" t="n">
        <v>-302</v>
      </c>
      <c r="E50" s="6" t="n">
        <v>1686</v>
      </c>
    </row>
    <row r="51" spans="1:5">
      <c r="A51" s="4" t="s">
        <v>375</v>
      </c>
      <c r="D51" s="6" t="n">
        <v>828</v>
      </c>
      <c r="E51" s="6" t="n">
        <v>-2106</v>
      </c>
    </row>
    <row r="52" spans="1:5">
      <c r="A52" s="4" t="s">
        <v>65</v>
      </c>
      <c r="D52" s="6" t="n">
        <v>5282</v>
      </c>
      <c r="E52" s="6" t="n">
        <v>4848</v>
      </c>
    </row>
    <row r="53" spans="1:5">
      <c r="A53" s="3" t="s">
        <v>43</v>
      </c>
    </row>
    <row r="54" spans="1:5">
      <c r="A54" s="4" t="s">
        <v>44</v>
      </c>
      <c r="D54" s="6" t="n">
        <v>5282</v>
      </c>
      <c r="E54" s="6" t="n">
        <v>4848</v>
      </c>
    </row>
    <row r="55" spans="1:5">
      <c r="A55" s="4" t="s">
        <v>45</v>
      </c>
      <c r="D55" s="6" t="n">
        <v>0</v>
      </c>
      <c r="E55" s="6" t="n">
        <v>0</v>
      </c>
    </row>
    <row r="56" spans="1:5">
      <c r="A56" s="4" t="s">
        <v>373</v>
      </c>
    </row>
    <row r="57" spans="1:5">
      <c r="A57" s="3" t="s">
        <v>363</v>
      </c>
    </row>
    <row r="58" spans="1:5">
      <c r="A58" s="4" t="s">
        <v>42</v>
      </c>
      <c r="D58" s="6" t="n">
        <v>5552</v>
      </c>
      <c r="E58" s="6" t="n">
        <v>5635</v>
      </c>
    </row>
    <row r="59" spans="1:5">
      <c r="A59" s="4" t="s">
        <v>54</v>
      </c>
      <c r="D59" s="6" t="n">
        <v>1122</v>
      </c>
      <c r="E59" s="6" t="n">
        <v>-1890</v>
      </c>
    </row>
    <row r="60" spans="1:5">
      <c r="A60" s="4" t="s">
        <v>55</v>
      </c>
      <c r="D60" s="6" t="n">
        <v>152</v>
      </c>
      <c r="E60" s="6" t="n">
        <v>-189</v>
      </c>
    </row>
    <row r="61" spans="1:5">
      <c r="A61" s="4" t="s">
        <v>56</v>
      </c>
      <c r="D61" s="6" t="n">
        <v>-80</v>
      </c>
      <c r="E61" s="6" t="n">
        <v>122</v>
      </c>
    </row>
    <row r="62" spans="1:5">
      <c r="A62" s="4" t="s">
        <v>57</v>
      </c>
      <c r="D62" s="6" t="n">
        <v>-43</v>
      </c>
      <c r="E62" s="6" t="n">
        <v>-38</v>
      </c>
    </row>
    <row r="63" spans="1:5">
      <c r="A63" s="4" t="s">
        <v>58</v>
      </c>
      <c r="D63" s="6" t="n">
        <v>1151</v>
      </c>
      <c r="E63" s="6" t="n">
        <v>-1995</v>
      </c>
    </row>
    <row r="64" spans="1:5">
      <c r="A64" s="4" t="s">
        <v>60</v>
      </c>
      <c r="D64" s="6" t="n">
        <v>-592</v>
      </c>
      <c r="E64" s="6" t="n">
        <v>702</v>
      </c>
    </row>
    <row r="65" spans="1:5">
      <c r="A65" s="4" t="s">
        <v>61</v>
      </c>
      <c r="D65" s="6" t="n">
        <v>1</v>
      </c>
      <c r="E65" s="6" t="n">
        <v>-22</v>
      </c>
    </row>
    <row r="66" spans="1:5">
      <c r="A66" s="4" t="s">
        <v>62</v>
      </c>
      <c r="D66" s="6" t="n">
        <v>275</v>
      </c>
      <c r="E66" s="6" t="n">
        <v>-822</v>
      </c>
    </row>
    <row r="67" spans="1:5">
      <c r="A67" s="4" t="s">
        <v>63</v>
      </c>
      <c r="D67" s="6" t="n">
        <v>-316</v>
      </c>
      <c r="E67" s="6" t="n">
        <v>-142</v>
      </c>
    </row>
    <row r="68" spans="1:5">
      <c r="A68" s="4" t="s">
        <v>64</v>
      </c>
      <c r="D68" s="6" t="n">
        <v>835</v>
      </c>
      <c r="E68" s="6" t="n">
        <v>-2137</v>
      </c>
    </row>
    <row r="69" spans="1:5">
      <c r="A69" s="4" t="s">
        <v>375</v>
      </c>
      <c r="D69" s="6" t="n">
        <v>0</v>
      </c>
      <c r="E69" s="6" t="n">
        <v>0</v>
      </c>
    </row>
    <row r="70" spans="1:5">
      <c r="A70" s="4" t="s">
        <v>65</v>
      </c>
      <c r="D70" s="6" t="n">
        <v>6387</v>
      </c>
      <c r="E70" s="6" t="n">
        <v>3498</v>
      </c>
    </row>
    <row r="71" spans="1:5">
      <c r="A71" s="3" t="s">
        <v>43</v>
      </c>
    </row>
    <row r="72" spans="1:5">
      <c r="A72" s="4" t="s">
        <v>44</v>
      </c>
      <c r="D72" s="6" t="n">
        <v>6233</v>
      </c>
      <c r="E72" s="6" t="n">
        <v>3393</v>
      </c>
    </row>
    <row r="73" spans="1:5">
      <c r="A73" s="4" t="s">
        <v>45</v>
      </c>
      <c r="D73" s="6" t="n">
        <v>154</v>
      </c>
      <c r="E73" s="6" t="n">
        <v>105</v>
      </c>
    </row>
    <row r="74" spans="1:5">
      <c r="A74" s="4" t="s">
        <v>371</v>
      </c>
    </row>
    <row r="75" spans="1:5">
      <c r="A75" s="3" t="s">
        <v>363</v>
      </c>
    </row>
    <row r="76" spans="1:5">
      <c r="A76" s="4" t="s">
        <v>42</v>
      </c>
      <c r="D76" s="6" t="n">
        <v>308</v>
      </c>
      <c r="E76" s="6" t="n">
        <v>529</v>
      </c>
    </row>
    <row r="77" spans="1:5">
      <c r="A77" s="4" t="s">
        <v>54</v>
      </c>
      <c r="D77" s="6" t="n">
        <v>0</v>
      </c>
      <c r="E77" s="6" t="n">
        <v>0</v>
      </c>
    </row>
    <row r="78" spans="1:5">
      <c r="A78" s="4" t="s">
        <v>55</v>
      </c>
      <c r="D78" s="6" t="n">
        <v>0</v>
      </c>
      <c r="E78" s="6" t="n">
        <v>0</v>
      </c>
    </row>
    <row r="79" spans="1:5">
      <c r="A79" s="4" t="s">
        <v>56</v>
      </c>
      <c r="D79" s="6" t="n">
        <v>0</v>
      </c>
      <c r="E79" s="6" t="n">
        <v>0</v>
      </c>
    </row>
    <row r="80" spans="1:5">
      <c r="A80" s="4" t="s">
        <v>57</v>
      </c>
      <c r="D80" s="6" t="n">
        <v>0</v>
      </c>
      <c r="E80" s="6" t="n">
        <v>0</v>
      </c>
    </row>
    <row r="81" spans="1:5">
      <c r="A81" s="4" t="s">
        <v>58</v>
      </c>
      <c r="D81" s="6" t="n">
        <v>0</v>
      </c>
      <c r="E81" s="6" t="n">
        <v>0</v>
      </c>
    </row>
    <row r="82" spans="1:5">
      <c r="A82" s="4" t="s">
        <v>60</v>
      </c>
      <c r="D82" s="6" t="n">
        <v>0</v>
      </c>
      <c r="E82" s="6" t="n">
        <v>0</v>
      </c>
    </row>
    <row r="83" spans="1:5">
      <c r="A83" s="4" t="s">
        <v>61</v>
      </c>
      <c r="D83" s="6" t="n">
        <v>0</v>
      </c>
      <c r="E83" s="6" t="n">
        <v>0</v>
      </c>
    </row>
    <row r="84" spans="1:5">
      <c r="A84" s="4" t="s">
        <v>62</v>
      </c>
      <c r="D84" s="6" t="n">
        <v>0</v>
      </c>
      <c r="E84" s="6" t="n">
        <v>0</v>
      </c>
    </row>
    <row r="85" spans="1:5">
      <c r="A85" s="4" t="s">
        <v>63</v>
      </c>
      <c r="D85" s="6" t="n">
        <v>0</v>
      </c>
      <c r="E85" s="6" t="n">
        <v>0</v>
      </c>
    </row>
    <row r="86" spans="1:5">
      <c r="A86" s="4" t="s">
        <v>64</v>
      </c>
      <c r="D86" s="6" t="n">
        <v>0</v>
      </c>
      <c r="E86" s="6" t="n">
        <v>0</v>
      </c>
    </row>
    <row r="87" spans="1:5">
      <c r="A87" s="4" t="s">
        <v>375</v>
      </c>
      <c r="D87" s="6" t="n">
        <v>0</v>
      </c>
      <c r="E87" s="6" t="n">
        <v>0</v>
      </c>
    </row>
    <row r="88" spans="1:5">
      <c r="A88" s="4" t="s">
        <v>65</v>
      </c>
      <c r="D88" s="6" t="n">
        <v>308</v>
      </c>
      <c r="E88" s="6" t="n">
        <v>529</v>
      </c>
    </row>
    <row r="89" spans="1:5">
      <c r="A89" s="3" t="s">
        <v>43</v>
      </c>
    </row>
    <row r="90" spans="1:5">
      <c r="A90" s="4" t="s">
        <v>44</v>
      </c>
      <c r="D90" s="6" t="n">
        <v>308</v>
      </c>
      <c r="E90" s="6" t="n">
        <v>529</v>
      </c>
    </row>
    <row r="91" spans="1:5">
      <c r="A91" s="4" t="s">
        <v>45</v>
      </c>
      <c r="D91" s="5" t="n">
        <v>0</v>
      </c>
      <c r="E91"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s>
  <sheetData>
    <row r="1" spans="1:10">
      <c r="A1" s="1" t="s">
        <v>376</v>
      </c>
      <c r="B1" s="2" t="s">
        <v>2</v>
      </c>
      <c r="C1" s="2" t="s">
        <v>82</v>
      </c>
      <c r="D1" s="2" t="s">
        <v>83</v>
      </c>
      <c r="E1" s="2" t="s">
        <v>84</v>
      </c>
      <c r="G1" s="2" t="s">
        <v>22</v>
      </c>
      <c r="H1" s="2" t="s">
        <v>85</v>
      </c>
      <c r="I1" s="2" t="s">
        <v>86</v>
      </c>
      <c r="J1" s="2" t="s">
        <v>87</v>
      </c>
    </row>
    <row r="2" spans="1:10">
      <c r="A2" s="3" t="s">
        <v>88</v>
      </c>
    </row>
    <row r="3" spans="1:10">
      <c r="A3" s="4" t="s">
        <v>89</v>
      </c>
      <c r="B3" s="5" t="n">
        <v>145291</v>
      </c>
      <c r="D3" s="5" t="n">
        <v>143950</v>
      </c>
      <c r="E3" s="5" t="n">
        <v>135261</v>
      </c>
      <c r="F3" s="4" t="s">
        <v>77</v>
      </c>
    </row>
    <row r="4" spans="1:10">
      <c r="A4" s="4" t="s">
        <v>90</v>
      </c>
      <c r="B4" s="6" t="n">
        <v>12158</v>
      </c>
      <c r="E4" s="6" t="n">
        <v>12204</v>
      </c>
      <c r="F4" s="4" t="s">
        <v>77</v>
      </c>
    </row>
    <row r="5" spans="1:10">
      <c r="A5" s="4" t="s">
        <v>91</v>
      </c>
      <c r="B5" s="6" t="n">
        <v>15631</v>
      </c>
      <c r="E5" s="6" t="n">
        <v>17284</v>
      </c>
      <c r="F5" s="4" t="s">
        <v>77</v>
      </c>
    </row>
    <row r="6" spans="1:10">
      <c r="A6" s="4" t="s">
        <v>92</v>
      </c>
      <c r="B6" s="6" t="n">
        <v>8637</v>
      </c>
      <c r="E6" s="6" t="n">
        <v>8647</v>
      </c>
      <c r="F6" s="4" t="s">
        <v>77</v>
      </c>
    </row>
    <row r="7" spans="1:10">
      <c r="A7" s="4" t="s">
        <v>93</v>
      </c>
      <c r="B7" s="6" t="n">
        <v>19587</v>
      </c>
      <c r="E7" s="6" t="n">
        <v>17673</v>
      </c>
      <c r="F7" s="4" t="s">
        <v>77</v>
      </c>
    </row>
    <row r="8" spans="1:10">
      <c r="A8" s="4" t="s">
        <v>94</v>
      </c>
      <c r="B8" s="6" t="n">
        <v>1250</v>
      </c>
      <c r="E8" s="6" t="n">
        <v>1341</v>
      </c>
      <c r="F8" s="4" t="s">
        <v>77</v>
      </c>
    </row>
    <row r="9" spans="1:10">
      <c r="A9" s="4" t="s">
        <v>377</v>
      </c>
      <c r="B9" s="6" t="n">
        <v>0</v>
      </c>
      <c r="E9" s="6" t="n">
        <v>0</v>
      </c>
    </row>
    <row r="10" spans="1:10">
      <c r="A10" s="4" t="s">
        <v>95</v>
      </c>
      <c r="B10" s="6" t="n">
        <v>202554</v>
      </c>
      <c r="E10" s="6" t="n">
        <v>192410</v>
      </c>
      <c r="F10" s="4" t="s">
        <v>77</v>
      </c>
    </row>
    <row r="11" spans="1:10">
      <c r="A11" s="4" t="s">
        <v>96</v>
      </c>
      <c r="B11" s="6" t="n">
        <v>689</v>
      </c>
      <c r="E11" s="6" t="n">
        <v>637</v>
      </c>
      <c r="F11" s="4" t="s">
        <v>77</v>
      </c>
    </row>
    <row r="12" spans="1:10">
      <c r="A12" s="4" t="s">
        <v>97</v>
      </c>
      <c r="B12" s="6" t="n">
        <v>2146</v>
      </c>
      <c r="D12" s="6" t="n">
        <v>2159</v>
      </c>
      <c r="E12" s="6" t="n">
        <v>1834</v>
      </c>
      <c r="F12" s="4" t="s">
        <v>77</v>
      </c>
    </row>
    <row r="13" spans="1:10">
      <c r="A13" s="4" t="s">
        <v>98</v>
      </c>
      <c r="B13" s="6" t="n">
        <v>6014</v>
      </c>
      <c r="E13" s="6" t="n">
        <v>5145</v>
      </c>
      <c r="F13" s="4" t="s">
        <v>77</v>
      </c>
    </row>
    <row r="14" spans="1:10">
      <c r="A14" s="4" t="s">
        <v>99</v>
      </c>
      <c r="B14" s="6" t="n">
        <v>776</v>
      </c>
      <c r="D14" s="6" t="n">
        <v>849</v>
      </c>
      <c r="E14" s="6" t="n">
        <v>1179</v>
      </c>
      <c r="F14" s="4" t="s">
        <v>77</v>
      </c>
    </row>
    <row r="15" spans="1:10">
      <c r="A15" s="4" t="s">
        <v>100</v>
      </c>
      <c r="B15" s="6" t="n">
        <v>3624</v>
      </c>
      <c r="D15" s="6" t="n">
        <v>3736</v>
      </c>
      <c r="E15" s="6" t="n">
        <v>3706</v>
      </c>
      <c r="F15" s="4" t="s">
        <v>77</v>
      </c>
    </row>
    <row r="16" spans="1:10">
      <c r="A16" s="4" t="s">
        <v>101</v>
      </c>
      <c r="B16" s="6" t="n">
        <v>5816</v>
      </c>
      <c r="E16" s="6" t="n">
        <v>5955</v>
      </c>
      <c r="F16" s="4" t="s">
        <v>77</v>
      </c>
    </row>
    <row r="17" spans="1:10">
      <c r="A17" s="4" t="s">
        <v>88</v>
      </c>
      <c r="B17" s="6" t="n">
        <v>221619</v>
      </c>
      <c r="E17" s="6" t="n">
        <v>210866</v>
      </c>
      <c r="F17" s="4" t="s">
        <v>77</v>
      </c>
    </row>
    <row r="18" spans="1:10">
      <c r="A18" s="3" t="s">
        <v>102</v>
      </c>
    </row>
    <row r="19" spans="1:10">
      <c r="A19" s="4" t="s">
        <v>96</v>
      </c>
      <c r="B19" s="6" t="n">
        <v>313</v>
      </c>
      <c r="E19" s="6" t="n">
        <v>326</v>
      </c>
      <c r="F19" s="4" t="s">
        <v>77</v>
      </c>
    </row>
    <row r="20" spans="1:10">
      <c r="A20" s="4" t="s">
        <v>103</v>
      </c>
      <c r="B20" s="6" t="n">
        <v>20042</v>
      </c>
      <c r="E20" s="6" t="n">
        <v>17988</v>
      </c>
      <c r="F20" s="4" t="s">
        <v>77</v>
      </c>
    </row>
    <row r="21" spans="1:10">
      <c r="A21" s="4" t="s">
        <v>97</v>
      </c>
      <c r="B21" s="6" t="n">
        <v>24343</v>
      </c>
      <c r="D21" s="6" t="n">
        <v>24673</v>
      </c>
      <c r="E21" s="6" t="n">
        <v>24478</v>
      </c>
      <c r="F21" s="4" t="s">
        <v>77</v>
      </c>
    </row>
    <row r="22" spans="1:10">
      <c r="A22" s="4" t="s">
        <v>98</v>
      </c>
      <c r="B22" s="6" t="n">
        <v>3384</v>
      </c>
      <c r="E22" s="6" t="n">
        <v>3846</v>
      </c>
      <c r="F22" s="4" t="s">
        <v>77</v>
      </c>
    </row>
    <row r="23" spans="1:10">
      <c r="A23" s="4" t="s">
        <v>99</v>
      </c>
      <c r="B23" s="6" t="n">
        <v>1001</v>
      </c>
      <c r="D23" s="6" t="n">
        <v>872</v>
      </c>
      <c r="E23" s="6" t="n">
        <v>963</v>
      </c>
      <c r="F23" s="4" t="s">
        <v>77</v>
      </c>
    </row>
    <row r="24" spans="1:10">
      <c r="A24" s="4" t="s">
        <v>104</v>
      </c>
      <c r="B24" s="6" t="n">
        <v>930</v>
      </c>
      <c r="E24" s="6" t="n">
        <v>1019</v>
      </c>
      <c r="F24" s="4" t="s">
        <v>77</v>
      </c>
    </row>
    <row r="25" spans="1:10">
      <c r="A25" s="4" t="s">
        <v>94</v>
      </c>
      <c r="B25" s="6" t="n">
        <v>135</v>
      </c>
      <c r="E25" s="6" t="n">
        <v>222</v>
      </c>
      <c r="F25" s="4" t="s">
        <v>77</v>
      </c>
    </row>
    <row r="26" spans="1:10">
      <c r="A26" s="4" t="s">
        <v>105</v>
      </c>
      <c r="B26" s="6" t="n">
        <v>20674</v>
      </c>
      <c r="C26" s="5" t="n">
        <v>21256</v>
      </c>
      <c r="E26" s="6" t="n">
        <v>22468</v>
      </c>
      <c r="F26" s="4" t="s">
        <v>77</v>
      </c>
      <c r="G26" s="5" t="n">
        <v>22185</v>
      </c>
      <c r="H26" s="5" t="n">
        <v>22242</v>
      </c>
      <c r="J26" s="5" t="n">
        <v>25575</v>
      </c>
    </row>
    <row r="27" spans="1:10">
      <c r="A27" s="4" t="s">
        <v>106</v>
      </c>
      <c r="B27" s="6" t="n">
        <v>70822</v>
      </c>
      <c r="E27" s="6" t="n">
        <v>71310</v>
      </c>
      <c r="F27" s="4" t="s">
        <v>77</v>
      </c>
    </row>
    <row r="28" spans="1:10">
      <c r="A28" s="4" t="s">
        <v>107</v>
      </c>
      <c r="B28" s="6" t="n">
        <v>721</v>
      </c>
      <c r="E28" s="6" t="n">
        <v>0</v>
      </c>
      <c r="F28" s="4" t="s">
        <v>77</v>
      </c>
    </row>
    <row r="29" spans="1:10">
      <c r="A29" s="4" t="s">
        <v>102</v>
      </c>
      <c r="B29" s="6" t="n">
        <v>71543</v>
      </c>
      <c r="E29" s="6" t="n">
        <v>71310</v>
      </c>
      <c r="F29" s="4" t="s">
        <v>77</v>
      </c>
    </row>
    <row r="30" spans="1:10">
      <c r="A30" s="4" t="s">
        <v>108</v>
      </c>
      <c r="B30" s="6" t="n">
        <v>293162</v>
      </c>
      <c r="E30" s="6" t="n">
        <v>282176</v>
      </c>
      <c r="F30" s="4" t="s">
        <v>77</v>
      </c>
    </row>
    <row r="31" spans="1:10">
      <c r="A31" s="3" t="s">
        <v>109</v>
      </c>
    </row>
    <row r="32" spans="1:10">
      <c r="A32" s="4" t="s">
        <v>110</v>
      </c>
      <c r="B32" s="6" t="n">
        <v>44774</v>
      </c>
      <c r="D32" s="6" t="n">
        <v>46209</v>
      </c>
      <c r="E32" s="6" t="n">
        <v>46265</v>
      </c>
      <c r="F32" s="4" t="s">
        <v>77</v>
      </c>
    </row>
    <row r="33" spans="1:10">
      <c r="A33" s="4" t="s">
        <v>98</v>
      </c>
      <c r="B33" s="6" t="n">
        <v>2601</v>
      </c>
      <c r="E33" s="6" t="n">
        <v>3308</v>
      </c>
      <c r="F33" s="4" t="s">
        <v>77</v>
      </c>
    </row>
    <row r="34" spans="1:10">
      <c r="A34" s="4" t="s">
        <v>111</v>
      </c>
      <c r="B34" s="6" t="n">
        <v>4143</v>
      </c>
      <c r="D34" s="6" t="n">
        <v>4578</v>
      </c>
      <c r="E34" s="6" t="n">
        <v>4626</v>
      </c>
      <c r="F34" s="4" t="s">
        <v>77</v>
      </c>
    </row>
    <row r="35" spans="1:10">
      <c r="A35" s="4" t="s">
        <v>112</v>
      </c>
      <c r="B35" s="6" t="n">
        <v>2094</v>
      </c>
      <c r="D35" s="6" t="n">
        <v>2196</v>
      </c>
      <c r="E35" s="6" t="n">
        <v>44</v>
      </c>
      <c r="F35" s="4" t="s">
        <v>77</v>
      </c>
    </row>
    <row r="36" spans="1:10">
      <c r="A36" s="4" t="s">
        <v>113</v>
      </c>
      <c r="B36" s="6" t="n">
        <v>8677</v>
      </c>
      <c r="D36" s="6" t="n">
        <v>9329</v>
      </c>
      <c r="E36" s="6" t="n">
        <v>9329</v>
      </c>
      <c r="F36" s="4" t="s">
        <v>77</v>
      </c>
    </row>
    <row r="37" spans="1:10">
      <c r="A37" s="4" t="s">
        <v>114</v>
      </c>
      <c r="B37" s="6" t="n">
        <v>2384</v>
      </c>
      <c r="E37" s="6" t="n">
        <v>2101</v>
      </c>
      <c r="F37" s="4" t="s">
        <v>77</v>
      </c>
    </row>
    <row r="38" spans="1:10">
      <c r="A38" s="4" t="s">
        <v>115</v>
      </c>
      <c r="B38" s="6" t="n">
        <v>2070</v>
      </c>
      <c r="D38" s="6" t="n">
        <v>2547</v>
      </c>
      <c r="E38" s="6" t="n">
        <v>2564</v>
      </c>
      <c r="F38" s="4" t="s">
        <v>77</v>
      </c>
    </row>
    <row r="39" spans="1:10">
      <c r="A39" s="4" t="s">
        <v>116</v>
      </c>
      <c r="B39" s="6" t="n">
        <v>66743</v>
      </c>
      <c r="E39" s="6" t="n">
        <v>68237</v>
      </c>
      <c r="F39" s="4" t="s">
        <v>77</v>
      </c>
    </row>
    <row r="40" spans="1:10">
      <c r="A40" s="4" t="s">
        <v>117</v>
      </c>
      <c r="B40" s="6" t="n">
        <v>112</v>
      </c>
      <c r="E40" s="6" t="n">
        <v>0</v>
      </c>
      <c r="F40" s="4" t="s">
        <v>77</v>
      </c>
    </row>
    <row r="41" spans="1:10">
      <c r="A41" s="4" t="s">
        <v>109</v>
      </c>
      <c r="B41" s="6" t="n">
        <v>66855</v>
      </c>
      <c r="E41" s="6" t="n">
        <v>68237</v>
      </c>
      <c r="F41" s="4" t="s">
        <v>77</v>
      </c>
    </row>
    <row r="42" spans="1:10">
      <c r="A42" s="3" t="s">
        <v>118</v>
      </c>
    </row>
    <row r="43" spans="1:10">
      <c r="A43" s="4" t="s">
        <v>119</v>
      </c>
      <c r="B43" s="6" t="n">
        <v>12654</v>
      </c>
      <c r="D43" s="6" t="n">
        <v>14013</v>
      </c>
      <c r="E43" s="6" t="n">
        <v>13830</v>
      </c>
      <c r="F43" s="4" t="s">
        <v>77</v>
      </c>
    </row>
    <row r="44" spans="1:10">
      <c r="A44" s="4" t="s">
        <v>98</v>
      </c>
      <c r="B44" s="6" t="n">
        <v>5187</v>
      </c>
      <c r="E44" s="6" t="n">
        <v>5625</v>
      </c>
      <c r="F44" s="4" t="s">
        <v>77</v>
      </c>
    </row>
    <row r="45" spans="1:10">
      <c r="A45" s="4" t="s">
        <v>111</v>
      </c>
      <c r="B45" s="6" t="n">
        <v>610</v>
      </c>
      <c r="D45" s="6" t="n">
        <v>548</v>
      </c>
      <c r="E45" s="6" t="n">
        <v>575</v>
      </c>
      <c r="F45" s="4" t="s">
        <v>77</v>
      </c>
    </row>
    <row r="46" spans="1:10">
      <c r="A46" s="4" t="s">
        <v>112</v>
      </c>
      <c r="B46" s="6" t="n">
        <v>8285</v>
      </c>
      <c r="D46" s="6" t="n">
        <v>7704</v>
      </c>
      <c r="E46" s="6" t="n">
        <v>623</v>
      </c>
      <c r="F46" s="4" t="s">
        <v>77</v>
      </c>
    </row>
    <row r="47" spans="1:10">
      <c r="A47" s="4" t="s">
        <v>113</v>
      </c>
      <c r="B47" s="6" t="n">
        <v>58876</v>
      </c>
      <c r="D47" s="6" t="n">
        <v>55803</v>
      </c>
      <c r="E47" s="6" t="n">
        <v>55803</v>
      </c>
      <c r="F47" s="4" t="s">
        <v>77</v>
      </c>
    </row>
    <row r="48" spans="1:10">
      <c r="A48" s="4" t="s">
        <v>120</v>
      </c>
      <c r="B48" s="6" t="n">
        <v>9672</v>
      </c>
      <c r="D48" s="6" t="n">
        <v>9767</v>
      </c>
      <c r="E48" s="6" t="n">
        <v>9812</v>
      </c>
      <c r="F48" s="4" t="s">
        <v>77</v>
      </c>
    </row>
    <row r="49" spans="1:10">
      <c r="A49" s="4" t="s">
        <v>115</v>
      </c>
      <c r="B49" s="6" t="n">
        <v>18393</v>
      </c>
      <c r="D49" s="6" t="n">
        <v>17657</v>
      </c>
      <c r="E49" s="6" t="n">
        <v>17732</v>
      </c>
      <c r="F49" s="4" t="s">
        <v>77</v>
      </c>
    </row>
    <row r="50" spans="1:10">
      <c r="A50" s="4" t="s">
        <v>121</v>
      </c>
      <c r="B50" s="6" t="n">
        <v>9007</v>
      </c>
      <c r="E50" s="6" t="n">
        <v>8391</v>
      </c>
      <c r="F50" s="4" t="s">
        <v>77</v>
      </c>
    </row>
    <row r="51" spans="1:10">
      <c r="A51" s="4" t="s">
        <v>118</v>
      </c>
      <c r="B51" s="6" t="n">
        <v>122684</v>
      </c>
      <c r="E51" s="6" t="n">
        <v>112391</v>
      </c>
      <c r="F51" s="4" t="s">
        <v>77</v>
      </c>
    </row>
    <row r="52" spans="1:10">
      <c r="A52" s="4" t="s">
        <v>122</v>
      </c>
      <c r="B52" s="6" t="n">
        <v>189539</v>
      </c>
      <c r="E52" s="6" t="n">
        <v>180628</v>
      </c>
      <c r="F52" s="4" t="s">
        <v>77</v>
      </c>
    </row>
    <row r="53" spans="1:10">
      <c r="A53" s="4" t="s">
        <v>123</v>
      </c>
      <c r="B53" s="6" t="n">
        <v>103623</v>
      </c>
      <c r="D53" s="6" t="n">
        <v>101218</v>
      </c>
      <c r="E53" s="6" t="n">
        <v>101548</v>
      </c>
      <c r="F53" s="4" t="s">
        <v>77</v>
      </c>
    </row>
    <row r="54" spans="1:10">
      <c r="A54" s="3" t="s">
        <v>124</v>
      </c>
    </row>
    <row r="55" spans="1:10">
      <c r="A55" s="4" t="s">
        <v>125</v>
      </c>
      <c r="B55" s="6" t="n">
        <v>101485</v>
      </c>
      <c r="D55" s="6" t="n">
        <v>99115</v>
      </c>
      <c r="E55" s="6" t="n">
        <v>99444</v>
      </c>
      <c r="F55" s="4" t="s">
        <v>77</v>
      </c>
    </row>
    <row r="56" spans="1:10">
      <c r="A56" s="4" t="s">
        <v>45</v>
      </c>
      <c r="B56" s="6" t="n">
        <v>2138</v>
      </c>
      <c r="D56" s="6" t="n">
        <v>2103</v>
      </c>
      <c r="E56" s="6" t="n">
        <v>2104</v>
      </c>
      <c r="F56" s="4" t="s">
        <v>77</v>
      </c>
    </row>
    <row r="57" spans="1:10">
      <c r="A57" s="4" t="s">
        <v>126</v>
      </c>
      <c r="B57" s="6" t="n">
        <v>103623</v>
      </c>
      <c r="D57" s="5" t="n">
        <v>101218</v>
      </c>
      <c r="E57" s="6" t="n">
        <v>101548</v>
      </c>
      <c r="F57" s="4" t="s">
        <v>77</v>
      </c>
      <c r="G57" s="6" t="n">
        <v>101770</v>
      </c>
      <c r="I57" s="5" t="n">
        <v>100224</v>
      </c>
      <c r="J57" s="6" t="n">
        <v>100404</v>
      </c>
    </row>
    <row r="58" spans="1:10">
      <c r="A58" s="4" t="s">
        <v>370</v>
      </c>
    </row>
    <row r="59" spans="1:10">
      <c r="A59" s="3" t="s">
        <v>88</v>
      </c>
    </row>
    <row r="60" spans="1:10">
      <c r="A60" s="4" t="s">
        <v>89</v>
      </c>
      <c r="B60" s="6" t="n">
        <v>0</v>
      </c>
      <c r="E60" s="6" t="n">
        <v>0</v>
      </c>
    </row>
    <row r="61" spans="1:10">
      <c r="A61" s="4" t="s">
        <v>90</v>
      </c>
      <c r="B61" s="6" t="n">
        <v>0</v>
      </c>
      <c r="E61" s="6" t="n">
        <v>0</v>
      </c>
    </row>
    <row r="62" spans="1:10">
      <c r="A62" s="4" t="s">
        <v>91</v>
      </c>
      <c r="B62" s="6" t="n">
        <v>0</v>
      </c>
      <c r="E62" s="6" t="n">
        <v>0</v>
      </c>
    </row>
    <row r="63" spans="1:10">
      <c r="A63" s="4" t="s">
        <v>92</v>
      </c>
      <c r="B63" s="6" t="n">
        <v>0</v>
      </c>
      <c r="E63" s="6" t="n">
        <v>0</v>
      </c>
    </row>
    <row r="64" spans="1:10">
      <c r="A64" s="4" t="s">
        <v>93</v>
      </c>
      <c r="B64" s="6" t="n">
        <v>0</v>
      </c>
      <c r="E64" s="6" t="n">
        <v>0</v>
      </c>
    </row>
    <row r="65" spans="1:10">
      <c r="A65" s="4" t="s">
        <v>94</v>
      </c>
      <c r="B65" s="6" t="n">
        <v>0</v>
      </c>
      <c r="E65" s="6" t="n">
        <v>0</v>
      </c>
    </row>
    <row r="66" spans="1:10">
      <c r="A66" s="4" t="s">
        <v>377</v>
      </c>
      <c r="B66" s="6" t="n">
        <v>-172529</v>
      </c>
      <c r="E66" s="6" t="n">
        <v>-166311</v>
      </c>
    </row>
    <row r="67" spans="1:10">
      <c r="A67" s="4" t="s">
        <v>95</v>
      </c>
      <c r="B67" s="6" t="n">
        <v>-172529</v>
      </c>
      <c r="E67" s="6" t="n">
        <v>-166311</v>
      </c>
    </row>
    <row r="68" spans="1:10">
      <c r="A68" s="4" t="s">
        <v>96</v>
      </c>
      <c r="B68" s="6" t="n">
        <v>-26742</v>
      </c>
      <c r="E68" s="6" t="n">
        <v>-31765</v>
      </c>
    </row>
    <row r="69" spans="1:10">
      <c r="A69" s="4" t="s">
        <v>97</v>
      </c>
      <c r="B69" s="6" t="n">
        <v>-2599</v>
      </c>
      <c r="E69" s="6" t="n">
        <v>-2600</v>
      </c>
    </row>
    <row r="70" spans="1:10">
      <c r="A70" s="4" t="s">
        <v>98</v>
      </c>
      <c r="B70" s="6" t="n">
        <v>0</v>
      </c>
      <c r="E70" s="6" t="n">
        <v>0</v>
      </c>
    </row>
    <row r="71" spans="1:10">
      <c r="A71" s="4" t="s">
        <v>99</v>
      </c>
      <c r="B71" s="6" t="n">
        <v>0</v>
      </c>
      <c r="E71" s="6" t="n">
        <v>0</v>
      </c>
    </row>
    <row r="72" spans="1:10">
      <c r="A72" s="4" t="s">
        <v>100</v>
      </c>
      <c r="B72" s="6" t="n">
        <v>0</v>
      </c>
      <c r="E72" s="6" t="n">
        <v>0</v>
      </c>
    </row>
    <row r="73" spans="1:10">
      <c r="A73" s="4" t="s">
        <v>101</v>
      </c>
      <c r="B73" s="6" t="n">
        <v>0</v>
      </c>
      <c r="E73" s="6" t="n">
        <v>0</v>
      </c>
    </row>
    <row r="74" spans="1:10">
      <c r="A74" s="4" t="s">
        <v>88</v>
      </c>
      <c r="B74" s="6" t="n">
        <v>-201870</v>
      </c>
      <c r="E74" s="6" t="n">
        <v>-200676</v>
      </c>
    </row>
    <row r="75" spans="1:10">
      <c r="A75" s="3" t="s">
        <v>102</v>
      </c>
    </row>
    <row r="76" spans="1:10">
      <c r="A76" s="4" t="s">
        <v>96</v>
      </c>
      <c r="B76" s="6" t="n">
        <v>0</v>
      </c>
      <c r="E76" s="6" t="n">
        <v>0</v>
      </c>
    </row>
    <row r="77" spans="1:10">
      <c r="A77" s="4" t="s">
        <v>103</v>
      </c>
      <c r="B77" s="6" t="n">
        <v>0</v>
      </c>
      <c r="E77" s="6" t="n">
        <v>0</v>
      </c>
    </row>
    <row r="78" spans="1:10">
      <c r="A78" s="4" t="s">
        <v>97</v>
      </c>
      <c r="B78" s="6" t="n">
        <v>-26308</v>
      </c>
      <c r="E78" s="6" t="n">
        <v>-17140</v>
      </c>
    </row>
    <row r="79" spans="1:10">
      <c r="A79" s="4" t="s">
        <v>98</v>
      </c>
      <c r="B79" s="6" t="n">
        <v>0</v>
      </c>
      <c r="E79" s="6" t="n">
        <v>0</v>
      </c>
    </row>
    <row r="80" spans="1:10">
      <c r="A80" s="4" t="s">
        <v>99</v>
      </c>
      <c r="B80" s="6" t="n">
        <v>0</v>
      </c>
      <c r="E80" s="6" t="n">
        <v>0</v>
      </c>
    </row>
    <row r="81" spans="1:10">
      <c r="A81" s="4" t="s">
        <v>104</v>
      </c>
      <c r="B81" s="6" t="n">
        <v>0</v>
      </c>
      <c r="E81" s="6" t="n">
        <v>0</v>
      </c>
    </row>
    <row r="82" spans="1:10">
      <c r="A82" s="4" t="s">
        <v>94</v>
      </c>
      <c r="B82" s="6" t="n">
        <v>0</v>
      </c>
      <c r="E82" s="6" t="n">
        <v>0</v>
      </c>
    </row>
    <row r="83" spans="1:10">
      <c r="A83" s="4" t="s">
        <v>105</v>
      </c>
      <c r="B83" s="6" t="n">
        <v>0</v>
      </c>
      <c r="E83" s="6" t="n">
        <v>0</v>
      </c>
      <c r="G83" s="6" t="n">
        <v>0</v>
      </c>
      <c r="J83" s="6" t="n">
        <v>0</v>
      </c>
    </row>
    <row r="84" spans="1:10">
      <c r="A84" s="4" t="s">
        <v>106</v>
      </c>
      <c r="B84" s="6" t="n">
        <v>-26308</v>
      </c>
    </row>
    <row r="85" spans="1:10">
      <c r="A85" s="4" t="s">
        <v>107</v>
      </c>
      <c r="B85" s="6" t="n">
        <v>0</v>
      </c>
    </row>
    <row r="86" spans="1:10">
      <c r="A86" s="4" t="s">
        <v>102</v>
      </c>
      <c r="B86" s="6" t="n">
        <v>-26308</v>
      </c>
      <c r="E86" s="6" t="n">
        <v>-17140</v>
      </c>
    </row>
    <row r="87" spans="1:10">
      <c r="A87" s="4" t="s">
        <v>108</v>
      </c>
      <c r="B87" s="6" t="n">
        <v>-228178</v>
      </c>
      <c r="E87" s="6" t="n">
        <v>-217816</v>
      </c>
    </row>
    <row r="88" spans="1:10">
      <c r="A88" s="3" t="s">
        <v>109</v>
      </c>
    </row>
    <row r="89" spans="1:10">
      <c r="A89" s="4" t="s">
        <v>110</v>
      </c>
      <c r="B89" s="6" t="n">
        <v>-26308</v>
      </c>
      <c r="E89" s="6" t="n">
        <v>-17140</v>
      </c>
    </row>
    <row r="90" spans="1:10">
      <c r="A90" s="4" t="s">
        <v>98</v>
      </c>
      <c r="B90" s="6" t="n">
        <v>0</v>
      </c>
      <c r="E90" s="6" t="n">
        <v>0</v>
      </c>
    </row>
    <row r="91" spans="1:10">
      <c r="A91" s="4" t="s">
        <v>111</v>
      </c>
      <c r="B91" s="6" t="n">
        <v>0</v>
      </c>
      <c r="E91" s="6" t="n">
        <v>0</v>
      </c>
    </row>
    <row r="92" spans="1:10">
      <c r="A92" s="4" t="s">
        <v>112</v>
      </c>
      <c r="B92" s="6" t="n">
        <v>0</v>
      </c>
      <c r="E92" s="6" t="n">
        <v>0</v>
      </c>
    </row>
    <row r="93" spans="1:10">
      <c r="A93" s="4" t="s">
        <v>113</v>
      </c>
      <c r="B93" s="6" t="n">
        <v>0</v>
      </c>
      <c r="E93" s="6" t="n">
        <v>0</v>
      </c>
    </row>
    <row r="94" spans="1:10">
      <c r="A94" s="4" t="s">
        <v>114</v>
      </c>
      <c r="B94" s="6" t="n">
        <v>0</v>
      </c>
      <c r="E94" s="6" t="n">
        <v>0</v>
      </c>
    </row>
    <row r="95" spans="1:10">
      <c r="A95" s="4" t="s">
        <v>115</v>
      </c>
      <c r="B95" s="6" t="n">
        <v>0</v>
      </c>
      <c r="E95" s="6" t="n">
        <v>0</v>
      </c>
    </row>
    <row r="96" spans="1:10">
      <c r="A96" s="4" t="s">
        <v>116</v>
      </c>
      <c r="B96" s="6" t="n">
        <v>-26308</v>
      </c>
    </row>
    <row r="97" spans="1:10">
      <c r="A97" s="4" t="s">
        <v>117</v>
      </c>
      <c r="B97" s="6" t="n">
        <v>0</v>
      </c>
    </row>
    <row r="98" spans="1:10">
      <c r="A98" s="4" t="s">
        <v>109</v>
      </c>
      <c r="B98" s="6" t="n">
        <v>-26308</v>
      </c>
      <c r="E98" s="6" t="n">
        <v>-17140</v>
      </c>
    </row>
    <row r="99" spans="1:10">
      <c r="A99" s="3" t="s">
        <v>118</v>
      </c>
    </row>
    <row r="100" spans="1:10">
      <c r="A100" s="4" t="s">
        <v>119</v>
      </c>
      <c r="B100" s="6" t="n">
        <v>-29341</v>
      </c>
      <c r="E100" s="6" t="n">
        <v>-34365</v>
      </c>
    </row>
    <row r="101" spans="1:10">
      <c r="A101" s="4" t="s">
        <v>98</v>
      </c>
      <c r="B101" s="6" t="n">
        <v>0</v>
      </c>
      <c r="E101" s="6" t="n">
        <v>0</v>
      </c>
    </row>
    <row r="102" spans="1:10">
      <c r="A102" s="4" t="s">
        <v>111</v>
      </c>
      <c r="B102" s="6" t="n">
        <v>0</v>
      </c>
      <c r="E102" s="6" t="n">
        <v>0</v>
      </c>
    </row>
    <row r="103" spans="1:10">
      <c r="A103" s="4" t="s">
        <v>112</v>
      </c>
      <c r="B103" s="6" t="n">
        <v>0</v>
      </c>
      <c r="E103" s="6" t="n">
        <v>0</v>
      </c>
    </row>
    <row r="104" spans="1:10">
      <c r="A104" s="4" t="s">
        <v>113</v>
      </c>
      <c r="B104" s="6" t="n">
        <v>0</v>
      </c>
      <c r="E104" s="6" t="n">
        <v>0</v>
      </c>
    </row>
    <row r="105" spans="1:10">
      <c r="A105" s="4" t="s">
        <v>120</v>
      </c>
      <c r="B105" s="6" t="n">
        <v>0</v>
      </c>
      <c r="E105" s="6" t="n">
        <v>0</v>
      </c>
    </row>
    <row r="106" spans="1:10">
      <c r="A106" s="4" t="s">
        <v>115</v>
      </c>
      <c r="B106" s="6" t="n">
        <v>0</v>
      </c>
      <c r="E106" s="6" t="n">
        <v>0</v>
      </c>
    </row>
    <row r="107" spans="1:10">
      <c r="A107" s="4" t="s">
        <v>121</v>
      </c>
      <c r="B107" s="6" t="n">
        <v>0</v>
      </c>
      <c r="E107" s="6" t="n">
        <v>0</v>
      </c>
    </row>
    <row r="108" spans="1:10">
      <c r="A108" s="4" t="s">
        <v>118</v>
      </c>
      <c r="B108" s="6" t="n">
        <v>-29341</v>
      </c>
      <c r="E108" s="6" t="n">
        <v>-34365</v>
      </c>
    </row>
    <row r="109" spans="1:10">
      <c r="A109" s="4" t="s">
        <v>122</v>
      </c>
      <c r="B109" s="6" t="n">
        <v>-55649</v>
      </c>
      <c r="E109" s="6" t="n">
        <v>-51505</v>
      </c>
    </row>
    <row r="110" spans="1:10">
      <c r="A110" s="4" t="s">
        <v>123</v>
      </c>
      <c r="B110" s="6" t="n">
        <v>-172529</v>
      </c>
      <c r="E110" s="6" t="n">
        <v>-166311</v>
      </c>
    </row>
    <row r="111" spans="1:10">
      <c r="A111" s="3" t="s">
        <v>124</v>
      </c>
    </row>
    <row r="112" spans="1:10">
      <c r="A112" s="4" t="s">
        <v>125</v>
      </c>
      <c r="B112" s="6" t="n">
        <v>-172529</v>
      </c>
      <c r="E112" s="6" t="n">
        <v>-166311</v>
      </c>
    </row>
    <row r="113" spans="1:10">
      <c r="A113" s="4" t="s">
        <v>45</v>
      </c>
      <c r="B113" s="6" t="n">
        <v>0</v>
      </c>
      <c r="E113" s="6" t="n">
        <v>0</v>
      </c>
    </row>
    <row r="114" spans="1:10">
      <c r="A114" s="4" t="s">
        <v>126</v>
      </c>
      <c r="B114" s="6" t="n">
        <v>-172529</v>
      </c>
      <c r="E114" s="6" t="n">
        <v>-166311</v>
      </c>
    </row>
    <row r="115" spans="1:10">
      <c r="A115" s="4" t="s">
        <v>371</v>
      </c>
    </row>
    <row r="116" spans="1:10">
      <c r="A116" s="3" t="s">
        <v>88</v>
      </c>
    </row>
    <row r="117" spans="1:10">
      <c r="A117" s="4" t="s">
        <v>89</v>
      </c>
      <c r="B117" s="6" t="n">
        <v>4501</v>
      </c>
      <c r="E117" s="6" t="n">
        <v>4445</v>
      </c>
    </row>
    <row r="118" spans="1:10">
      <c r="A118" s="4" t="s">
        <v>90</v>
      </c>
      <c r="B118" s="6" t="n">
        <v>0</v>
      </c>
      <c r="E118" s="6" t="n">
        <v>0</v>
      </c>
    </row>
    <row r="119" spans="1:10">
      <c r="A119" s="4" t="s">
        <v>91</v>
      </c>
      <c r="B119" s="6" t="n">
        <v>608</v>
      </c>
      <c r="E119" s="6" t="n">
        <v>598</v>
      </c>
    </row>
    <row r="120" spans="1:10">
      <c r="A120" s="4" t="s">
        <v>92</v>
      </c>
      <c r="B120" s="6" t="n">
        <v>0</v>
      </c>
      <c r="E120" s="6" t="n">
        <v>0</v>
      </c>
    </row>
    <row r="121" spans="1:10">
      <c r="A121" s="4" t="s">
        <v>93</v>
      </c>
      <c r="B121" s="6" t="n">
        <v>0</v>
      </c>
      <c r="E121" s="6" t="n">
        <v>0</v>
      </c>
    </row>
    <row r="122" spans="1:10">
      <c r="A122" s="4" t="s">
        <v>94</v>
      </c>
      <c r="B122" s="6" t="n">
        <v>0</v>
      </c>
      <c r="E122" s="6" t="n">
        <v>0</v>
      </c>
    </row>
    <row r="123" spans="1:10">
      <c r="A123" s="4" t="s">
        <v>377</v>
      </c>
      <c r="B123" s="6" t="n">
        <v>0</v>
      </c>
      <c r="E123" s="6" t="n">
        <v>0</v>
      </c>
    </row>
    <row r="124" spans="1:10">
      <c r="A124" s="4" t="s">
        <v>95</v>
      </c>
      <c r="B124" s="6" t="n">
        <v>5109</v>
      </c>
      <c r="E124" s="6" t="n">
        <v>5043</v>
      </c>
    </row>
    <row r="125" spans="1:10">
      <c r="A125" s="4" t="s">
        <v>96</v>
      </c>
      <c r="B125" s="6" t="n">
        <v>9</v>
      </c>
      <c r="E125" s="6" t="n">
        <v>0</v>
      </c>
    </row>
    <row r="126" spans="1:10">
      <c r="A126" s="4" t="s">
        <v>97</v>
      </c>
      <c r="B126" s="6" t="n">
        <v>13</v>
      </c>
      <c r="E126" s="6" t="n">
        <v>0</v>
      </c>
    </row>
    <row r="127" spans="1:10">
      <c r="A127" s="4" t="s">
        <v>98</v>
      </c>
      <c r="B127" s="6" t="n">
        <v>0</v>
      </c>
      <c r="E127" s="6" t="n">
        <v>0</v>
      </c>
    </row>
    <row r="128" spans="1:10">
      <c r="A128" s="4" t="s">
        <v>99</v>
      </c>
      <c r="B128" s="6" t="n">
        <v>0</v>
      </c>
      <c r="E128" s="6" t="n">
        <v>0</v>
      </c>
    </row>
    <row r="129" spans="1:10">
      <c r="A129" s="4" t="s">
        <v>100</v>
      </c>
      <c r="B129" s="6" t="n">
        <v>0</v>
      </c>
      <c r="E129" s="6" t="n">
        <v>0</v>
      </c>
    </row>
    <row r="130" spans="1:10">
      <c r="A130" s="4" t="s">
        <v>101</v>
      </c>
      <c r="B130" s="6" t="n">
        <v>0</v>
      </c>
      <c r="E130" s="6" t="n">
        <v>0</v>
      </c>
    </row>
    <row r="131" spans="1:10">
      <c r="A131" s="4" t="s">
        <v>88</v>
      </c>
      <c r="B131" s="6" t="n">
        <v>5131</v>
      </c>
      <c r="E131" s="6" t="n">
        <v>5043</v>
      </c>
    </row>
    <row r="132" spans="1:10">
      <c r="A132" s="3" t="s">
        <v>102</v>
      </c>
    </row>
    <row r="133" spans="1:10">
      <c r="A133" s="4" t="s">
        <v>96</v>
      </c>
      <c r="B133" s="6" t="n">
        <v>0</v>
      </c>
      <c r="E133" s="6" t="n">
        <v>0</v>
      </c>
    </row>
    <row r="134" spans="1:10">
      <c r="A134" s="4" t="s">
        <v>103</v>
      </c>
      <c r="B134" s="6" t="n">
        <v>322</v>
      </c>
      <c r="E134" s="6" t="n">
        <v>302</v>
      </c>
    </row>
    <row r="135" spans="1:10">
      <c r="A135" s="4" t="s">
        <v>97</v>
      </c>
      <c r="B135" s="6" t="n">
        <v>2692</v>
      </c>
      <c r="E135" s="6" t="n">
        <v>2536</v>
      </c>
    </row>
    <row r="136" spans="1:10">
      <c r="A136" s="4" t="s">
        <v>98</v>
      </c>
      <c r="B136" s="6" t="n">
        <v>0</v>
      </c>
      <c r="E136" s="6" t="n">
        <v>0</v>
      </c>
    </row>
    <row r="137" spans="1:10">
      <c r="A137" s="4" t="s">
        <v>99</v>
      </c>
      <c r="B137" s="6" t="n">
        <v>41</v>
      </c>
      <c r="E137" s="6" t="n">
        <v>7</v>
      </c>
    </row>
    <row r="138" spans="1:10">
      <c r="A138" s="4" t="s">
        <v>104</v>
      </c>
      <c r="B138" s="6" t="n">
        <v>0</v>
      </c>
      <c r="E138" s="6" t="n">
        <v>0</v>
      </c>
    </row>
    <row r="139" spans="1:10">
      <c r="A139" s="4" t="s">
        <v>94</v>
      </c>
      <c r="B139" s="6" t="n">
        <v>0</v>
      </c>
      <c r="E139" s="6" t="n">
        <v>0</v>
      </c>
    </row>
    <row r="140" spans="1:10">
      <c r="A140" s="4" t="s">
        <v>105</v>
      </c>
      <c r="B140" s="6" t="n">
        <v>0</v>
      </c>
      <c r="E140" s="6" t="n">
        <v>0</v>
      </c>
      <c r="G140" s="6" t="n">
        <v>0</v>
      </c>
      <c r="H140" s="5" t="n">
        <v>0</v>
      </c>
    </row>
    <row r="141" spans="1:10">
      <c r="A141" s="4" t="s">
        <v>106</v>
      </c>
      <c r="B141" s="6" t="n">
        <v>3055</v>
      </c>
    </row>
    <row r="142" spans="1:10">
      <c r="A142" s="4" t="s">
        <v>107</v>
      </c>
      <c r="B142" s="6" t="n">
        <v>0</v>
      </c>
    </row>
    <row r="143" spans="1:10">
      <c r="A143" s="4" t="s">
        <v>102</v>
      </c>
      <c r="B143" s="6" t="n">
        <v>3055</v>
      </c>
      <c r="E143" s="6" t="n">
        <v>2845</v>
      </c>
    </row>
    <row r="144" spans="1:10">
      <c r="A144" s="4" t="s">
        <v>108</v>
      </c>
      <c r="B144" s="6" t="n">
        <v>8186</v>
      </c>
      <c r="E144" s="6" t="n">
        <v>7888</v>
      </c>
    </row>
    <row r="145" spans="1:10">
      <c r="A145" s="3" t="s">
        <v>109</v>
      </c>
    </row>
    <row r="146" spans="1:10">
      <c r="A146" s="4" t="s">
        <v>110</v>
      </c>
      <c r="B146" s="6" t="n">
        <v>600</v>
      </c>
      <c r="E146" s="6" t="n">
        <v>413</v>
      </c>
    </row>
    <row r="147" spans="1:10">
      <c r="A147" s="4" t="s">
        <v>98</v>
      </c>
      <c r="B147" s="6" t="n">
        <v>0</v>
      </c>
      <c r="E147" s="6" t="n">
        <v>0</v>
      </c>
    </row>
    <row r="148" spans="1:10">
      <c r="A148" s="4" t="s">
        <v>111</v>
      </c>
      <c r="B148" s="6" t="n">
        <v>53</v>
      </c>
      <c r="E148" s="6" t="n">
        <v>89</v>
      </c>
    </row>
    <row r="149" spans="1:10">
      <c r="A149" s="4" t="s">
        <v>112</v>
      </c>
      <c r="B149" s="6" t="n">
        <v>23</v>
      </c>
      <c r="E149" s="6" t="n">
        <v>0</v>
      </c>
    </row>
    <row r="150" spans="1:10">
      <c r="A150" s="4" t="s">
        <v>113</v>
      </c>
      <c r="B150" s="6" t="n">
        <v>0</v>
      </c>
      <c r="E150" s="6" t="n">
        <v>0</v>
      </c>
    </row>
    <row r="151" spans="1:10">
      <c r="A151" s="4" t="s">
        <v>114</v>
      </c>
      <c r="B151" s="6" t="n">
        <v>7</v>
      </c>
      <c r="E151" s="6" t="n">
        <v>310</v>
      </c>
    </row>
    <row r="152" spans="1:10">
      <c r="A152" s="4" t="s">
        <v>115</v>
      </c>
      <c r="B152" s="6" t="n">
        <v>1</v>
      </c>
      <c r="E152" s="6" t="n">
        <v>1</v>
      </c>
    </row>
    <row r="153" spans="1:10">
      <c r="A153" s="4" t="s">
        <v>116</v>
      </c>
      <c r="B153" s="6" t="n">
        <v>684</v>
      </c>
    </row>
    <row r="154" spans="1:10">
      <c r="A154" s="4" t="s">
        <v>117</v>
      </c>
      <c r="B154" s="6" t="n">
        <v>0</v>
      </c>
    </row>
    <row r="155" spans="1:10">
      <c r="A155" s="4" t="s">
        <v>109</v>
      </c>
      <c r="B155" s="6" t="n">
        <v>684</v>
      </c>
      <c r="E155" s="6" t="n">
        <v>813</v>
      </c>
    </row>
    <row r="156" spans="1:10">
      <c r="A156" s="3" t="s">
        <v>118</v>
      </c>
    </row>
    <row r="157" spans="1:10">
      <c r="A157" s="4" t="s">
        <v>119</v>
      </c>
      <c r="B157" s="6" t="n">
        <v>1</v>
      </c>
      <c r="E157" s="6" t="n">
        <v>0</v>
      </c>
    </row>
    <row r="158" spans="1:10">
      <c r="A158" s="4" t="s">
        <v>98</v>
      </c>
      <c r="B158" s="6" t="n">
        <v>0</v>
      </c>
      <c r="E158" s="6" t="n">
        <v>0</v>
      </c>
    </row>
    <row r="159" spans="1:10">
      <c r="A159" s="4" t="s">
        <v>111</v>
      </c>
      <c r="B159" s="6" t="n">
        <v>0</v>
      </c>
      <c r="E159" s="6" t="n">
        <v>0</v>
      </c>
    </row>
    <row r="160" spans="1:10">
      <c r="A160" s="4" t="s">
        <v>112</v>
      </c>
      <c r="B160" s="6" t="n">
        <v>68</v>
      </c>
      <c r="E160" s="6" t="n">
        <v>0</v>
      </c>
    </row>
    <row r="161" spans="1:10">
      <c r="A161" s="4" t="s">
        <v>113</v>
      </c>
      <c r="B161" s="6" t="n">
        <v>0</v>
      </c>
      <c r="E161" s="6" t="n">
        <v>0</v>
      </c>
    </row>
    <row r="162" spans="1:10">
      <c r="A162" s="4" t="s">
        <v>120</v>
      </c>
      <c r="B162" s="6" t="n">
        <v>637</v>
      </c>
      <c r="E162" s="6" t="n">
        <v>586</v>
      </c>
    </row>
    <row r="163" spans="1:10">
      <c r="A163" s="4" t="s">
        <v>115</v>
      </c>
      <c r="B163" s="6" t="n">
        <v>672</v>
      </c>
      <c r="E163" s="6" t="n">
        <v>670</v>
      </c>
    </row>
    <row r="164" spans="1:10">
      <c r="A164" s="4" t="s">
        <v>121</v>
      </c>
      <c r="B164" s="6" t="n">
        <v>0</v>
      </c>
      <c r="E164" s="6" t="n">
        <v>0</v>
      </c>
    </row>
    <row r="165" spans="1:10">
      <c r="A165" s="4" t="s">
        <v>118</v>
      </c>
      <c r="B165" s="6" t="n">
        <v>1378</v>
      </c>
      <c r="E165" s="6" t="n">
        <v>1256</v>
      </c>
    </row>
    <row r="166" spans="1:10">
      <c r="A166" s="4" t="s">
        <v>122</v>
      </c>
      <c r="B166" s="6" t="n">
        <v>2062</v>
      </c>
      <c r="E166" s="6" t="n">
        <v>2069</v>
      </c>
    </row>
    <row r="167" spans="1:10">
      <c r="A167" s="4" t="s">
        <v>123</v>
      </c>
      <c r="B167" s="6" t="n">
        <v>6124</v>
      </c>
      <c r="E167" s="6" t="n">
        <v>5819</v>
      </c>
    </row>
    <row r="168" spans="1:10">
      <c r="A168" s="3" t="s">
        <v>124</v>
      </c>
    </row>
    <row r="169" spans="1:10">
      <c r="A169" s="4" t="s">
        <v>125</v>
      </c>
      <c r="B169" s="6" t="n">
        <v>6124</v>
      </c>
      <c r="E169" s="6" t="n">
        <v>5819</v>
      </c>
    </row>
    <row r="170" spans="1:10">
      <c r="A170" s="4" t="s">
        <v>45</v>
      </c>
      <c r="B170" s="6" t="n">
        <v>0</v>
      </c>
      <c r="E170" s="6" t="n">
        <v>0</v>
      </c>
    </row>
    <row r="171" spans="1:10">
      <c r="A171" s="4" t="s">
        <v>126</v>
      </c>
      <c r="B171" s="6" t="n">
        <v>6124</v>
      </c>
      <c r="E171" s="6" t="n">
        <v>5819</v>
      </c>
    </row>
    <row r="172" spans="1:10">
      <c r="A172" s="4" t="s">
        <v>372</v>
      </c>
    </row>
    <row r="173" spans="1:10">
      <c r="A173" s="3" t="s">
        <v>88</v>
      </c>
    </row>
    <row r="174" spans="1:10">
      <c r="A174" s="4" t="s">
        <v>89</v>
      </c>
      <c r="B174" s="6" t="n">
        <v>0</v>
      </c>
      <c r="E174" s="6" t="n">
        <v>0</v>
      </c>
    </row>
    <row r="175" spans="1:10">
      <c r="A175" s="4" t="s">
        <v>90</v>
      </c>
      <c r="B175" s="6" t="n">
        <v>0</v>
      </c>
      <c r="E175" s="6" t="n">
        <v>0</v>
      </c>
    </row>
    <row r="176" spans="1:10">
      <c r="A176" s="4" t="s">
        <v>91</v>
      </c>
      <c r="B176" s="6" t="n">
        <v>0</v>
      </c>
      <c r="E176" s="6" t="n">
        <v>0</v>
      </c>
    </row>
    <row r="177" spans="1:10">
      <c r="A177" s="4" t="s">
        <v>92</v>
      </c>
      <c r="B177" s="6" t="n">
        <v>0</v>
      </c>
      <c r="E177" s="6" t="n">
        <v>0</v>
      </c>
    </row>
    <row r="178" spans="1:10">
      <c r="A178" s="4" t="s">
        <v>93</v>
      </c>
      <c r="B178" s="6" t="n">
        <v>2</v>
      </c>
      <c r="E178" s="6" t="n">
        <v>2</v>
      </c>
    </row>
    <row r="179" spans="1:10">
      <c r="A179" s="4" t="s">
        <v>94</v>
      </c>
      <c r="B179" s="6" t="n">
        <v>0</v>
      </c>
      <c r="E179" s="6" t="n">
        <v>0</v>
      </c>
    </row>
    <row r="180" spans="1:10">
      <c r="A180" s="4" t="s">
        <v>377</v>
      </c>
      <c r="B180" s="6" t="n">
        <v>172529</v>
      </c>
      <c r="E180" s="6" t="n">
        <v>166311</v>
      </c>
    </row>
    <row r="181" spans="1:10">
      <c r="A181" s="4" t="s">
        <v>95</v>
      </c>
      <c r="B181" s="6" t="n">
        <v>172531</v>
      </c>
      <c r="E181" s="6" t="n">
        <v>166313</v>
      </c>
    </row>
    <row r="182" spans="1:10">
      <c r="A182" s="4" t="s">
        <v>96</v>
      </c>
      <c r="B182" s="6" t="n">
        <v>0</v>
      </c>
      <c r="E182" s="6" t="n">
        <v>0</v>
      </c>
    </row>
    <row r="183" spans="1:10">
      <c r="A183" s="4" t="s">
        <v>97</v>
      </c>
      <c r="B183" s="6" t="n">
        <v>2599</v>
      </c>
      <c r="E183" s="6" t="n">
        <v>2600</v>
      </c>
    </row>
    <row r="184" spans="1:10">
      <c r="A184" s="4" t="s">
        <v>98</v>
      </c>
      <c r="B184" s="6" t="n">
        <v>0</v>
      </c>
      <c r="E184" s="6" t="n">
        <v>0</v>
      </c>
    </row>
    <row r="185" spans="1:10">
      <c r="A185" s="4" t="s">
        <v>99</v>
      </c>
      <c r="B185" s="6" t="n">
        <v>0</v>
      </c>
      <c r="E185" s="6" t="n">
        <v>0</v>
      </c>
    </row>
    <row r="186" spans="1:10">
      <c r="A186" s="4" t="s">
        <v>100</v>
      </c>
      <c r="B186" s="6" t="n">
        <v>0</v>
      </c>
      <c r="E186" s="6" t="n">
        <v>0</v>
      </c>
    </row>
    <row r="187" spans="1:10">
      <c r="A187" s="4" t="s">
        <v>101</v>
      </c>
      <c r="B187" s="6" t="n">
        <v>5310</v>
      </c>
      <c r="E187" s="6" t="n">
        <v>5473</v>
      </c>
    </row>
    <row r="188" spans="1:10">
      <c r="A188" s="4" t="s">
        <v>88</v>
      </c>
      <c r="B188" s="6" t="n">
        <v>180440</v>
      </c>
      <c r="E188" s="6" t="n">
        <v>174386</v>
      </c>
    </row>
    <row r="189" spans="1:10">
      <c r="A189" s="3" t="s">
        <v>102</v>
      </c>
    </row>
    <row r="190" spans="1:10">
      <c r="A190" s="4" t="s">
        <v>96</v>
      </c>
      <c r="B190" s="6" t="n">
        <v>0</v>
      </c>
      <c r="E190" s="6" t="n">
        <v>0</v>
      </c>
    </row>
    <row r="191" spans="1:10">
      <c r="A191" s="4" t="s">
        <v>103</v>
      </c>
      <c r="B191" s="6" t="n">
        <v>0</v>
      </c>
      <c r="E191" s="6" t="n">
        <v>0</v>
      </c>
    </row>
    <row r="192" spans="1:10">
      <c r="A192" s="4" t="s">
        <v>97</v>
      </c>
      <c r="B192" s="6" t="n">
        <v>151</v>
      </c>
      <c r="E192" s="6" t="n">
        <v>151</v>
      </c>
    </row>
    <row r="193" spans="1:10">
      <c r="A193" s="4" t="s">
        <v>98</v>
      </c>
      <c r="B193" s="6" t="n">
        <v>0</v>
      </c>
      <c r="E193" s="6" t="n">
        <v>0</v>
      </c>
    </row>
    <row r="194" spans="1:10">
      <c r="A194" s="4" t="s">
        <v>99</v>
      </c>
      <c r="B194" s="6" t="n">
        <v>0</v>
      </c>
      <c r="E194" s="6" t="n">
        <v>0</v>
      </c>
    </row>
    <row r="195" spans="1:10">
      <c r="A195" s="4" t="s">
        <v>104</v>
      </c>
      <c r="B195" s="6" t="n">
        <v>0</v>
      </c>
      <c r="E195" s="6" t="n">
        <v>0</v>
      </c>
    </row>
    <row r="196" spans="1:10">
      <c r="A196" s="4" t="s">
        <v>94</v>
      </c>
      <c r="B196" s="6" t="n">
        <v>0</v>
      </c>
      <c r="E196" s="6" t="n">
        <v>0</v>
      </c>
    </row>
    <row r="197" spans="1:10">
      <c r="A197" s="4" t="s">
        <v>105</v>
      </c>
      <c r="B197" s="6" t="n">
        <v>1</v>
      </c>
      <c r="E197" s="6" t="n">
        <v>13</v>
      </c>
      <c r="G197" s="6" t="n">
        <v>15</v>
      </c>
      <c r="J197" s="6" t="n">
        <v>10</v>
      </c>
    </row>
    <row r="198" spans="1:10">
      <c r="A198" s="4" t="s">
        <v>106</v>
      </c>
      <c r="B198" s="6" t="n">
        <v>152</v>
      </c>
    </row>
    <row r="199" spans="1:10">
      <c r="A199" s="4" t="s">
        <v>107</v>
      </c>
      <c r="B199" s="6" t="n">
        <v>0</v>
      </c>
    </row>
    <row r="200" spans="1:10">
      <c r="A200" s="4" t="s">
        <v>102</v>
      </c>
      <c r="B200" s="6" t="n">
        <v>152</v>
      </c>
      <c r="E200" s="6" t="n">
        <v>164</v>
      </c>
    </row>
    <row r="201" spans="1:10">
      <c r="A201" s="4" t="s">
        <v>108</v>
      </c>
      <c r="B201" s="6" t="n">
        <v>180592</v>
      </c>
      <c r="E201" s="6" t="n">
        <v>174550</v>
      </c>
    </row>
    <row r="202" spans="1:10">
      <c r="A202" s="3" t="s">
        <v>109</v>
      </c>
    </row>
    <row r="203" spans="1:10">
      <c r="A203" s="4" t="s">
        <v>110</v>
      </c>
      <c r="B203" s="6" t="n">
        <v>23653</v>
      </c>
      <c r="E203" s="6" t="n">
        <v>14634</v>
      </c>
    </row>
    <row r="204" spans="1:10">
      <c r="A204" s="4" t="s">
        <v>98</v>
      </c>
      <c r="B204" s="6" t="n">
        <v>0</v>
      </c>
      <c r="E204" s="6" t="n">
        <v>0</v>
      </c>
    </row>
    <row r="205" spans="1:10">
      <c r="A205" s="4" t="s">
        <v>111</v>
      </c>
      <c r="B205" s="6" t="n">
        <v>36</v>
      </c>
      <c r="E205" s="6" t="n">
        <v>31</v>
      </c>
    </row>
    <row r="206" spans="1:10">
      <c r="A206" s="4" t="s">
        <v>112</v>
      </c>
      <c r="B206" s="6" t="n">
        <v>0</v>
      </c>
      <c r="E206" s="6" t="n">
        <v>0</v>
      </c>
    </row>
    <row r="207" spans="1:10">
      <c r="A207" s="4" t="s">
        <v>113</v>
      </c>
      <c r="B207" s="6" t="n">
        <v>0</v>
      </c>
      <c r="E207" s="6" t="n">
        <v>0</v>
      </c>
    </row>
    <row r="208" spans="1:10">
      <c r="A208" s="4" t="s">
        <v>114</v>
      </c>
      <c r="B208" s="6" t="n">
        <v>0</v>
      </c>
      <c r="E208" s="6" t="n">
        <v>0</v>
      </c>
    </row>
    <row r="209" spans="1:10">
      <c r="A209" s="4" t="s">
        <v>115</v>
      </c>
      <c r="B209" s="6" t="n">
        <v>0</v>
      </c>
      <c r="E209" s="6" t="n">
        <v>0</v>
      </c>
    </row>
    <row r="210" spans="1:10">
      <c r="A210" s="4" t="s">
        <v>116</v>
      </c>
      <c r="B210" s="6" t="n">
        <v>23689</v>
      </c>
    </row>
    <row r="211" spans="1:10">
      <c r="A211" s="4" t="s">
        <v>117</v>
      </c>
      <c r="B211" s="6" t="n">
        <v>0</v>
      </c>
    </row>
    <row r="212" spans="1:10">
      <c r="A212" s="4" t="s">
        <v>109</v>
      </c>
      <c r="B212" s="6" t="n">
        <v>23689</v>
      </c>
      <c r="E212" s="6" t="n">
        <v>14665</v>
      </c>
    </row>
    <row r="213" spans="1:10">
      <c r="A213" s="3" t="s">
        <v>118</v>
      </c>
    </row>
    <row r="214" spans="1:10">
      <c r="A214" s="4" t="s">
        <v>119</v>
      </c>
      <c r="B214" s="6" t="n">
        <v>26758</v>
      </c>
      <c r="E214" s="6" t="n">
        <v>31800</v>
      </c>
    </row>
    <row r="215" spans="1:10">
      <c r="A215" s="4" t="s">
        <v>98</v>
      </c>
      <c r="B215" s="6" t="n">
        <v>0</v>
      </c>
      <c r="E215" s="6" t="n">
        <v>0</v>
      </c>
    </row>
    <row r="216" spans="1:10">
      <c r="A216" s="4" t="s">
        <v>111</v>
      </c>
      <c r="B216" s="6" t="n">
        <v>0</v>
      </c>
      <c r="E216" s="6" t="n">
        <v>0</v>
      </c>
    </row>
    <row r="217" spans="1:10">
      <c r="A217" s="4" t="s">
        <v>112</v>
      </c>
      <c r="B217" s="6" t="n">
        <v>0</v>
      </c>
      <c r="E217" s="6" t="n">
        <v>0</v>
      </c>
    </row>
    <row r="218" spans="1:10">
      <c r="A218" s="4" t="s">
        <v>113</v>
      </c>
      <c r="B218" s="6" t="n">
        <v>0</v>
      </c>
      <c r="E218" s="6" t="n">
        <v>0</v>
      </c>
    </row>
    <row r="219" spans="1:10">
      <c r="A219" s="4" t="s">
        <v>120</v>
      </c>
      <c r="B219" s="6" t="n">
        <v>1907</v>
      </c>
      <c r="E219" s="6" t="n">
        <v>1907</v>
      </c>
    </row>
    <row r="220" spans="1:10">
      <c r="A220" s="4" t="s">
        <v>115</v>
      </c>
      <c r="B220" s="6" t="n">
        <v>0</v>
      </c>
      <c r="E220" s="6" t="n">
        <v>0</v>
      </c>
    </row>
    <row r="221" spans="1:10">
      <c r="A221" s="4" t="s">
        <v>121</v>
      </c>
      <c r="B221" s="6" t="n">
        <v>203</v>
      </c>
      <c r="E221" s="6" t="n">
        <v>184</v>
      </c>
    </row>
    <row r="222" spans="1:10">
      <c r="A222" s="4" t="s">
        <v>118</v>
      </c>
      <c r="B222" s="6" t="n">
        <v>28868</v>
      </c>
      <c r="E222" s="6" t="n">
        <v>33891</v>
      </c>
    </row>
    <row r="223" spans="1:10">
      <c r="A223" s="4" t="s">
        <v>122</v>
      </c>
      <c r="B223" s="6" t="n">
        <v>52557</v>
      </c>
      <c r="E223" s="6" t="n">
        <v>48556</v>
      </c>
    </row>
    <row r="224" spans="1:10">
      <c r="A224" s="4" t="s">
        <v>123</v>
      </c>
      <c r="B224" s="6" t="n">
        <v>128035</v>
      </c>
      <c r="E224" s="6" t="n">
        <v>125994</v>
      </c>
    </row>
    <row r="225" spans="1:10">
      <c r="A225" s="3" t="s">
        <v>124</v>
      </c>
    </row>
    <row r="226" spans="1:10">
      <c r="A226" s="4" t="s">
        <v>125</v>
      </c>
      <c r="B226" s="6" t="n">
        <v>128035</v>
      </c>
      <c r="E226" s="6" t="n">
        <v>125994</v>
      </c>
    </row>
    <row r="227" spans="1:10">
      <c r="A227" s="4" t="s">
        <v>45</v>
      </c>
      <c r="B227" s="6" t="n">
        <v>0</v>
      </c>
      <c r="E227" s="6" t="n">
        <v>0</v>
      </c>
    </row>
    <row r="228" spans="1:10">
      <c r="A228" s="4" t="s">
        <v>126</v>
      </c>
      <c r="B228" s="6" t="n">
        <v>128035</v>
      </c>
      <c r="E228" s="6" t="n">
        <v>125994</v>
      </c>
    </row>
    <row r="229" spans="1:10">
      <c r="A229" s="4" t="s">
        <v>373</v>
      </c>
    </row>
    <row r="230" spans="1:10">
      <c r="A230" s="3" t="s">
        <v>88</v>
      </c>
    </row>
    <row r="231" spans="1:10">
      <c r="A231" s="4" t="s">
        <v>89</v>
      </c>
      <c r="B231" s="6" t="n">
        <v>140790</v>
      </c>
      <c r="E231" s="6" t="n">
        <v>130816</v>
      </c>
    </row>
    <row r="232" spans="1:10">
      <c r="A232" s="4" t="s">
        <v>90</v>
      </c>
      <c r="B232" s="6" t="n">
        <v>12158</v>
      </c>
      <c r="E232" s="6" t="n">
        <v>12204</v>
      </c>
    </row>
    <row r="233" spans="1:10">
      <c r="A233" s="4" t="s">
        <v>91</v>
      </c>
      <c r="B233" s="6" t="n">
        <v>15023</v>
      </c>
      <c r="E233" s="6" t="n">
        <v>16686</v>
      </c>
    </row>
    <row r="234" spans="1:10">
      <c r="A234" s="4" t="s">
        <v>92</v>
      </c>
      <c r="B234" s="6" t="n">
        <v>8637</v>
      </c>
      <c r="E234" s="6" t="n">
        <v>8647</v>
      </c>
    </row>
    <row r="235" spans="1:10">
      <c r="A235" s="4" t="s">
        <v>93</v>
      </c>
      <c r="B235" s="6" t="n">
        <v>19585</v>
      </c>
      <c r="E235" s="6" t="n">
        <v>17671</v>
      </c>
    </row>
    <row r="236" spans="1:10">
      <c r="A236" s="4" t="s">
        <v>94</v>
      </c>
      <c r="B236" s="6" t="n">
        <v>1250</v>
      </c>
      <c r="E236" s="6" t="n">
        <v>1341</v>
      </c>
    </row>
    <row r="237" spans="1:10">
      <c r="A237" s="4" t="s">
        <v>377</v>
      </c>
      <c r="B237" s="6" t="n">
        <v>0</v>
      </c>
      <c r="E237" s="6" t="n">
        <v>0</v>
      </c>
    </row>
    <row r="238" spans="1:10">
      <c r="A238" s="4" t="s">
        <v>95</v>
      </c>
      <c r="B238" s="6" t="n">
        <v>197443</v>
      </c>
      <c r="E238" s="6" t="n">
        <v>187365</v>
      </c>
    </row>
    <row r="239" spans="1:10">
      <c r="A239" s="4" t="s">
        <v>96</v>
      </c>
      <c r="B239" s="6" t="n">
        <v>27422</v>
      </c>
      <c r="E239" s="6" t="n">
        <v>32402</v>
      </c>
    </row>
    <row r="240" spans="1:10">
      <c r="A240" s="4" t="s">
        <v>97</v>
      </c>
      <c r="B240" s="6" t="n">
        <v>2133</v>
      </c>
      <c r="E240" s="6" t="n">
        <v>1834</v>
      </c>
    </row>
    <row r="241" spans="1:10">
      <c r="A241" s="4" t="s">
        <v>98</v>
      </c>
      <c r="B241" s="6" t="n">
        <v>6014</v>
      </c>
      <c r="E241" s="6" t="n">
        <v>5145</v>
      </c>
    </row>
    <row r="242" spans="1:10">
      <c r="A242" s="4" t="s">
        <v>99</v>
      </c>
      <c r="B242" s="6" t="n">
        <v>776</v>
      </c>
      <c r="E242" s="6" t="n">
        <v>1179</v>
      </c>
    </row>
    <row r="243" spans="1:10">
      <c r="A243" s="4" t="s">
        <v>100</v>
      </c>
      <c r="B243" s="6" t="n">
        <v>3624</v>
      </c>
      <c r="E243" s="6" t="n">
        <v>3706</v>
      </c>
    </row>
    <row r="244" spans="1:10">
      <c r="A244" s="4" t="s">
        <v>101</v>
      </c>
      <c r="B244" s="6" t="n">
        <v>506</v>
      </c>
      <c r="E244" s="6" t="n">
        <v>482</v>
      </c>
    </row>
    <row r="245" spans="1:10">
      <c r="A245" s="4" t="s">
        <v>88</v>
      </c>
      <c r="B245" s="6" t="n">
        <v>237918</v>
      </c>
      <c r="E245" s="6" t="n">
        <v>232113</v>
      </c>
    </row>
    <row r="246" spans="1:10">
      <c r="A246" s="3" t="s">
        <v>102</v>
      </c>
    </row>
    <row r="247" spans="1:10">
      <c r="A247" s="4" t="s">
        <v>96</v>
      </c>
      <c r="B247" s="6" t="n">
        <v>313</v>
      </c>
      <c r="E247" s="6" t="n">
        <v>326</v>
      </c>
    </row>
    <row r="248" spans="1:10">
      <c r="A248" s="4" t="s">
        <v>103</v>
      </c>
      <c r="B248" s="6" t="n">
        <v>19720</v>
      </c>
      <c r="E248" s="6" t="n">
        <v>17686</v>
      </c>
    </row>
    <row r="249" spans="1:10">
      <c r="A249" s="4" t="s">
        <v>97</v>
      </c>
      <c r="B249" s="6" t="n">
        <v>47808</v>
      </c>
      <c r="E249" s="6" t="n">
        <v>38931</v>
      </c>
    </row>
    <row r="250" spans="1:10">
      <c r="A250" s="4" t="s">
        <v>98</v>
      </c>
      <c r="B250" s="6" t="n">
        <v>3384</v>
      </c>
      <c r="E250" s="6" t="n">
        <v>3846</v>
      </c>
    </row>
    <row r="251" spans="1:10">
      <c r="A251" s="4" t="s">
        <v>99</v>
      </c>
      <c r="B251" s="6" t="n">
        <v>960</v>
      </c>
      <c r="E251" s="6" t="n">
        <v>956</v>
      </c>
    </row>
    <row r="252" spans="1:10">
      <c r="A252" s="4" t="s">
        <v>104</v>
      </c>
      <c r="B252" s="6" t="n">
        <v>930</v>
      </c>
      <c r="E252" s="6" t="n">
        <v>1019</v>
      </c>
    </row>
    <row r="253" spans="1:10">
      <c r="A253" s="4" t="s">
        <v>94</v>
      </c>
      <c r="B253" s="6" t="n">
        <v>135</v>
      </c>
      <c r="E253" s="6" t="n">
        <v>222</v>
      </c>
    </row>
    <row r="254" spans="1:10">
      <c r="A254" s="4" t="s">
        <v>105</v>
      </c>
      <c r="B254" s="6" t="n">
        <v>20673</v>
      </c>
      <c r="E254" s="6" t="n">
        <v>22455</v>
      </c>
      <c r="G254" s="5" t="n">
        <v>22170</v>
      </c>
      <c r="J254" s="5" t="n">
        <v>25565</v>
      </c>
    </row>
    <row r="255" spans="1:10">
      <c r="A255" s="4" t="s">
        <v>106</v>
      </c>
      <c r="B255" s="6" t="n">
        <v>93923</v>
      </c>
    </row>
    <row r="256" spans="1:10">
      <c r="A256" s="4" t="s">
        <v>107</v>
      </c>
      <c r="B256" s="6" t="n">
        <v>721</v>
      </c>
    </row>
    <row r="257" spans="1:10">
      <c r="A257" s="4" t="s">
        <v>102</v>
      </c>
      <c r="B257" s="6" t="n">
        <v>94644</v>
      </c>
      <c r="E257" s="6" t="n">
        <v>85441</v>
      </c>
    </row>
    <row r="258" spans="1:10">
      <c r="A258" s="4" t="s">
        <v>108</v>
      </c>
      <c r="B258" s="6" t="n">
        <v>332562</v>
      </c>
      <c r="E258" s="6" t="n">
        <v>317554</v>
      </c>
    </row>
    <row r="259" spans="1:10">
      <c r="A259" s="3" t="s">
        <v>109</v>
      </c>
    </row>
    <row r="260" spans="1:10">
      <c r="A260" s="4" t="s">
        <v>110</v>
      </c>
      <c r="B260" s="6" t="n">
        <v>46829</v>
      </c>
      <c r="E260" s="6" t="n">
        <v>48358</v>
      </c>
    </row>
    <row r="261" spans="1:10">
      <c r="A261" s="4" t="s">
        <v>98</v>
      </c>
      <c r="B261" s="6" t="n">
        <v>2601</v>
      </c>
      <c r="E261" s="6" t="n">
        <v>3308</v>
      </c>
    </row>
    <row r="262" spans="1:10">
      <c r="A262" s="4" t="s">
        <v>111</v>
      </c>
      <c r="B262" s="6" t="n">
        <v>4054</v>
      </c>
      <c r="E262" s="6" t="n">
        <v>4506</v>
      </c>
    </row>
    <row r="263" spans="1:10">
      <c r="A263" s="4" t="s">
        <v>112</v>
      </c>
      <c r="B263" s="6" t="n">
        <v>2071</v>
      </c>
      <c r="E263" s="6" t="n">
        <v>44</v>
      </c>
    </row>
    <row r="264" spans="1:10">
      <c r="A264" s="4" t="s">
        <v>113</v>
      </c>
      <c r="B264" s="6" t="n">
        <v>8677</v>
      </c>
      <c r="E264" s="6" t="n">
        <v>9329</v>
      </c>
    </row>
    <row r="265" spans="1:10">
      <c r="A265" s="4" t="s">
        <v>114</v>
      </c>
      <c r="B265" s="6" t="n">
        <v>2377</v>
      </c>
      <c r="E265" s="6" t="n">
        <v>1791</v>
      </c>
    </row>
    <row r="266" spans="1:10">
      <c r="A266" s="4" t="s">
        <v>115</v>
      </c>
      <c r="B266" s="6" t="n">
        <v>2069</v>
      </c>
      <c r="E266" s="6" t="n">
        <v>2563</v>
      </c>
    </row>
    <row r="267" spans="1:10">
      <c r="A267" s="4" t="s">
        <v>116</v>
      </c>
      <c r="B267" s="6" t="n">
        <v>68678</v>
      </c>
    </row>
    <row r="268" spans="1:10">
      <c r="A268" s="4" t="s">
        <v>117</v>
      </c>
      <c r="B268" s="6" t="n">
        <v>112</v>
      </c>
    </row>
    <row r="269" spans="1:10">
      <c r="A269" s="4" t="s">
        <v>109</v>
      </c>
      <c r="B269" s="6" t="n">
        <v>68790</v>
      </c>
      <c r="E269" s="6" t="n">
        <v>69899</v>
      </c>
    </row>
    <row r="270" spans="1:10">
      <c r="A270" s="3" t="s">
        <v>118</v>
      </c>
    </row>
    <row r="271" spans="1:10">
      <c r="A271" s="4" t="s">
        <v>119</v>
      </c>
      <c r="B271" s="6" t="n">
        <v>15236</v>
      </c>
      <c r="E271" s="6" t="n">
        <v>16395</v>
      </c>
    </row>
    <row r="272" spans="1:10">
      <c r="A272" s="4" t="s">
        <v>98</v>
      </c>
      <c r="B272" s="6" t="n">
        <v>5187</v>
      </c>
      <c r="E272" s="6" t="n">
        <v>5625</v>
      </c>
    </row>
    <row r="273" spans="1:10">
      <c r="A273" s="4" t="s">
        <v>111</v>
      </c>
      <c r="B273" s="6" t="n">
        <v>610</v>
      </c>
      <c r="E273" s="6" t="n">
        <v>575</v>
      </c>
    </row>
    <row r="274" spans="1:10">
      <c r="A274" s="4" t="s">
        <v>112</v>
      </c>
      <c r="B274" s="6" t="n">
        <v>8217</v>
      </c>
      <c r="E274" s="6" t="n">
        <v>623</v>
      </c>
    </row>
    <row r="275" spans="1:10">
      <c r="A275" s="4" t="s">
        <v>113</v>
      </c>
      <c r="B275" s="6" t="n">
        <v>58876</v>
      </c>
      <c r="E275" s="6" t="n">
        <v>55803</v>
      </c>
    </row>
    <row r="276" spans="1:10">
      <c r="A276" s="4" t="s">
        <v>120</v>
      </c>
      <c r="B276" s="6" t="n">
        <v>7128</v>
      </c>
      <c r="E276" s="6" t="n">
        <v>7319</v>
      </c>
    </row>
    <row r="277" spans="1:10">
      <c r="A277" s="4" t="s">
        <v>115</v>
      </c>
      <c r="B277" s="6" t="n">
        <v>17721</v>
      </c>
      <c r="E277" s="6" t="n">
        <v>17062</v>
      </c>
    </row>
    <row r="278" spans="1:10">
      <c r="A278" s="4" t="s">
        <v>121</v>
      </c>
      <c r="B278" s="6" t="n">
        <v>8804</v>
      </c>
      <c r="E278" s="6" t="n">
        <v>8207</v>
      </c>
    </row>
    <row r="279" spans="1:10">
      <c r="A279" s="4" t="s">
        <v>118</v>
      </c>
      <c r="B279" s="6" t="n">
        <v>121779</v>
      </c>
      <c r="E279" s="6" t="n">
        <v>111609</v>
      </c>
    </row>
    <row r="280" spans="1:10">
      <c r="A280" s="4" t="s">
        <v>122</v>
      </c>
      <c r="B280" s="6" t="n">
        <v>190569</v>
      </c>
      <c r="E280" s="6" t="n">
        <v>181508</v>
      </c>
    </row>
    <row r="281" spans="1:10">
      <c r="A281" s="4" t="s">
        <v>123</v>
      </c>
      <c r="B281" s="6" t="n">
        <v>141993</v>
      </c>
      <c r="E281" s="6" t="n">
        <v>136046</v>
      </c>
    </row>
    <row r="282" spans="1:10">
      <c r="A282" s="3" t="s">
        <v>124</v>
      </c>
    </row>
    <row r="283" spans="1:10">
      <c r="A283" s="4" t="s">
        <v>125</v>
      </c>
      <c r="B283" s="6" t="n">
        <v>139855</v>
      </c>
      <c r="E283" s="6" t="n">
        <v>133942</v>
      </c>
    </row>
    <row r="284" spans="1:10">
      <c r="A284" s="4" t="s">
        <v>45</v>
      </c>
      <c r="B284" s="6" t="n">
        <v>2138</v>
      </c>
      <c r="E284" s="6" t="n">
        <v>2104</v>
      </c>
    </row>
    <row r="285" spans="1:10">
      <c r="A285" s="4" t="s">
        <v>126</v>
      </c>
      <c r="B285" s="5" t="n">
        <v>141993</v>
      </c>
      <c r="E285" s="5" t="n">
        <v>136046</v>
      </c>
    </row>
    <row r="286" spans="1:10"/>
    <row r="287" spans="1:10">
      <c r="A287" s="4" t="s">
        <v>77</v>
      </c>
      <c r="B287" s="4" t="s">
        <v>80</v>
      </c>
    </row>
  </sheetData>
  <mergeCells count="3">
    <mergeCell ref="E1:F1"/>
    <mergeCell ref="A286:J286"/>
    <mergeCell ref="B287:J28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378</v>
      </c>
      <c r="B1" s="2" t="s">
        <v>21</v>
      </c>
      <c r="E1" s="2" t="s">
        <v>1</v>
      </c>
    </row>
    <row r="2" spans="1:8">
      <c r="B2" s="2" t="s">
        <v>2</v>
      </c>
      <c r="C2" s="2" t="s">
        <v>22</v>
      </c>
      <c r="E2" s="2" t="s">
        <v>2</v>
      </c>
      <c r="G2" s="2" t="s">
        <v>22</v>
      </c>
    </row>
    <row r="3" spans="1:8">
      <c r="A3" s="3" t="s">
        <v>128</v>
      </c>
    </row>
    <row r="4" spans="1:8">
      <c r="A4" s="4" t="s">
        <v>40</v>
      </c>
      <c r="B4" s="5" t="n">
        <v>3148</v>
      </c>
      <c r="C4" s="5" t="n">
        <v>4990</v>
      </c>
      <c r="E4" s="5" t="n">
        <v>7930</v>
      </c>
      <c r="G4" s="5" t="n">
        <v>8901</v>
      </c>
    </row>
    <row r="5" spans="1:8">
      <c r="A5" s="3" t="s">
        <v>129</v>
      </c>
    </row>
    <row r="6" spans="1:8">
      <c r="A6" s="4" t="s">
        <v>130</v>
      </c>
      <c r="B6" s="6" t="n">
        <v>4665</v>
      </c>
      <c r="C6" s="6" t="n">
        <v>3892</v>
      </c>
      <c r="E6" s="6" t="n">
        <v>9410</v>
      </c>
      <c r="G6" s="6" t="n">
        <v>8249</v>
      </c>
    </row>
    <row r="7" spans="1:8">
      <c r="A7" s="4" t="s">
        <v>131</v>
      </c>
      <c r="B7" s="6" t="n">
        <v>851</v>
      </c>
      <c r="C7" s="6" t="n">
        <v>-79</v>
      </c>
      <c r="E7" s="6" t="n">
        <v>858</v>
      </c>
      <c r="G7" s="6" t="n">
        <v>-93</v>
      </c>
    </row>
    <row r="8" spans="1:8">
      <c r="A8" s="4" t="s">
        <v>132</v>
      </c>
      <c r="B8" s="6" t="n">
        <v>-395</v>
      </c>
      <c r="C8" s="6" t="n">
        <v>-988</v>
      </c>
      <c r="E8" s="6" t="n">
        <v>-984</v>
      </c>
      <c r="G8" s="6" t="n">
        <v>-1524</v>
      </c>
    </row>
    <row r="9" spans="1:8">
      <c r="A9" s="4" t="s">
        <v>379</v>
      </c>
      <c r="E9" s="6" t="n">
        <v>0</v>
      </c>
      <c r="G9" s="6" t="n">
        <v>0</v>
      </c>
    </row>
    <row r="10" spans="1:8">
      <c r="A10" s="4" t="s">
        <v>380</v>
      </c>
      <c r="E10" s="6" t="n">
        <v>0</v>
      </c>
      <c r="G10" s="6" t="n">
        <v>0</v>
      </c>
    </row>
    <row r="11" spans="1:8">
      <c r="A11" s="4" t="s">
        <v>133</v>
      </c>
      <c r="B11" s="6" t="n">
        <v>62</v>
      </c>
      <c r="C11" s="6" t="n">
        <v>191</v>
      </c>
      <c r="E11" s="6" t="n">
        <v>150</v>
      </c>
      <c r="G11" s="6" t="n">
        <v>271</v>
      </c>
    </row>
    <row r="12" spans="1:8">
      <c r="A12" s="4" t="s">
        <v>134</v>
      </c>
      <c r="B12" s="6" t="n">
        <v>117</v>
      </c>
      <c r="C12" s="6" t="n">
        <v>167</v>
      </c>
      <c r="E12" s="6" t="n">
        <v>414</v>
      </c>
      <c r="G12" s="6" t="n">
        <v>404</v>
      </c>
    </row>
    <row r="13" spans="1:8">
      <c r="A13" s="4" t="s">
        <v>135</v>
      </c>
      <c r="B13" s="6" t="n">
        <v>-68</v>
      </c>
      <c r="C13" s="6" t="n">
        <v>-62</v>
      </c>
      <c r="E13" s="6" t="n">
        <v>-145</v>
      </c>
      <c r="G13" s="6" t="n">
        <v>-264</v>
      </c>
    </row>
    <row r="14" spans="1:8">
      <c r="A14" s="4" t="s">
        <v>136</v>
      </c>
      <c r="B14" s="6" t="n">
        <v>-198</v>
      </c>
      <c r="C14" s="6" t="n">
        <v>80</v>
      </c>
      <c r="E14" s="6" t="n">
        <v>-314</v>
      </c>
      <c r="G14" s="6" t="n">
        <v>224</v>
      </c>
    </row>
    <row r="15" spans="1:8">
      <c r="A15" s="4" t="s">
        <v>137</v>
      </c>
      <c r="B15" s="6" t="n">
        <v>-58</v>
      </c>
      <c r="C15" s="6" t="n">
        <v>-570</v>
      </c>
      <c r="E15" s="6" t="n">
        <v>-2753</v>
      </c>
      <c r="G15" s="6" t="n">
        <v>-3968</v>
      </c>
    </row>
    <row r="16" spans="1:8">
      <c r="A16" s="4" t="s">
        <v>138</v>
      </c>
      <c r="B16" s="6" t="n">
        <v>-1309</v>
      </c>
      <c r="C16" s="6" t="n">
        <v>-1315</v>
      </c>
      <c r="E16" s="6" t="n">
        <v>-2455</v>
      </c>
      <c r="G16" s="6" t="n">
        <v>-2248</v>
      </c>
    </row>
    <row r="17" spans="1:8">
      <c r="A17" s="4" t="s">
        <v>139</v>
      </c>
      <c r="B17" s="6" t="n">
        <v>6815</v>
      </c>
      <c r="C17" s="6" t="n">
        <v>6306</v>
      </c>
      <c r="E17" s="6" t="n">
        <v>12111</v>
      </c>
      <c r="G17" s="6" t="n">
        <v>9952</v>
      </c>
    </row>
    <row r="18" spans="1:8">
      <c r="A18" s="3" t="s">
        <v>140</v>
      </c>
    </row>
    <row r="19" spans="1:8">
      <c r="A19" s="4" t="s">
        <v>141</v>
      </c>
      <c r="B19" s="6" t="n">
        <v>-3833</v>
      </c>
      <c r="C19" s="6" t="n">
        <v>-3484</v>
      </c>
      <c r="E19" s="6" t="n">
        <v>-7528</v>
      </c>
      <c r="G19" s="6" t="n">
        <v>-7070</v>
      </c>
    </row>
    <row r="20" spans="1:8">
      <c r="A20" s="4" t="s">
        <v>142</v>
      </c>
      <c r="B20" s="6" t="n">
        <v>-1747</v>
      </c>
      <c r="C20" s="6" t="n">
        <v>-1</v>
      </c>
      <c r="E20" s="6" t="n">
        <v>-3542</v>
      </c>
      <c r="G20" s="6" t="n">
        <v>-1</v>
      </c>
    </row>
    <row r="21" spans="1:8">
      <c r="A21" s="4" t="s">
        <v>143</v>
      </c>
      <c r="B21" s="6" t="n">
        <v>-20</v>
      </c>
      <c r="C21" s="6" t="n">
        <v>-18</v>
      </c>
      <c r="E21" s="6" t="n">
        <v>-20</v>
      </c>
      <c r="G21" s="6" t="n">
        <v>-57</v>
      </c>
    </row>
    <row r="22" spans="1:8">
      <c r="A22" s="4" t="s">
        <v>144</v>
      </c>
      <c r="B22" s="6" t="n">
        <v>-54</v>
      </c>
      <c r="C22" s="6" t="n">
        <v>-322</v>
      </c>
      <c r="E22" s="6" t="n">
        <v>-199</v>
      </c>
      <c r="G22" s="6" t="n">
        <v>-660</v>
      </c>
    </row>
    <row r="23" spans="1:8">
      <c r="A23" s="4" t="s">
        <v>145</v>
      </c>
      <c r="B23" s="6" t="n">
        <v>-5654</v>
      </c>
      <c r="C23" s="6" t="n">
        <v>-3825</v>
      </c>
      <c r="E23" s="6" t="n">
        <v>-11289</v>
      </c>
      <c r="G23" s="6" t="n">
        <v>-7788</v>
      </c>
    </row>
    <row r="24" spans="1:8">
      <c r="A24" s="4" t="s">
        <v>146</v>
      </c>
      <c r="B24" s="6" t="n">
        <v>70</v>
      </c>
      <c r="C24" s="6" t="n">
        <v>105</v>
      </c>
      <c r="E24" s="6" t="n">
        <v>305</v>
      </c>
      <c r="G24" s="6" t="n">
        <v>190</v>
      </c>
    </row>
    <row r="25" spans="1:8">
      <c r="A25" s="4" t="s">
        <v>147</v>
      </c>
      <c r="B25" s="6" t="n">
        <v>8</v>
      </c>
      <c r="C25" s="6" t="n">
        <v>45</v>
      </c>
      <c r="E25" s="6" t="n">
        <v>373</v>
      </c>
      <c r="G25" s="6" t="n">
        <v>127</v>
      </c>
    </row>
    <row r="26" spans="1:8">
      <c r="A26" s="4" t="s">
        <v>148</v>
      </c>
      <c r="B26" s="6" t="n">
        <v>64</v>
      </c>
      <c r="C26" s="6" t="n">
        <v>24</v>
      </c>
      <c r="E26" s="6" t="n">
        <v>119</v>
      </c>
      <c r="G26" s="6" t="n">
        <v>33</v>
      </c>
    </row>
    <row r="27" spans="1:8">
      <c r="A27" s="4" t="s">
        <v>149</v>
      </c>
      <c r="B27" s="6" t="n">
        <v>-5512</v>
      </c>
      <c r="C27" s="6" t="n">
        <v>-3651</v>
      </c>
      <c r="E27" s="6" t="n">
        <v>-10492</v>
      </c>
      <c r="G27" s="6" t="n">
        <v>-7438</v>
      </c>
    </row>
    <row r="28" spans="1:8">
      <c r="A28" s="3" t="s">
        <v>150</v>
      </c>
    </row>
    <row r="29" spans="1:8">
      <c r="A29" s="4" t="s">
        <v>151</v>
      </c>
      <c r="B29" s="6" t="n">
        <v>-80</v>
      </c>
      <c r="C29" s="6" t="n">
        <v>-90</v>
      </c>
      <c r="D29" s="4" t="s">
        <v>77</v>
      </c>
      <c r="E29" s="6" t="n">
        <v>-125</v>
      </c>
      <c r="G29" s="6" t="n">
        <v>-200</v>
      </c>
      <c r="H29" s="4" t="s">
        <v>77</v>
      </c>
    </row>
    <row r="30" spans="1:8">
      <c r="A30" s="4" t="s">
        <v>152</v>
      </c>
      <c r="B30" s="6" t="n">
        <v>-595</v>
      </c>
      <c r="C30" s="6" t="n">
        <v>-4</v>
      </c>
      <c r="D30" s="4" t="s">
        <v>77</v>
      </c>
      <c r="E30" s="6" t="n">
        <v>-1212</v>
      </c>
      <c r="G30" s="6" t="n">
        <v>-14</v>
      </c>
      <c r="H30" s="4" t="s">
        <v>77</v>
      </c>
    </row>
    <row r="31" spans="1:8">
      <c r="A31" s="4" t="s">
        <v>153</v>
      </c>
      <c r="B31" s="6" t="n">
        <v>4381</v>
      </c>
      <c r="C31" s="6" t="n">
        <v>910</v>
      </c>
      <c r="D31" s="4" t="s">
        <v>77</v>
      </c>
      <c r="E31" s="6" t="n">
        <v>6505</v>
      </c>
      <c r="G31" s="6" t="n">
        <v>1032</v>
      </c>
      <c r="H31" s="4" t="s">
        <v>77</v>
      </c>
    </row>
    <row r="32" spans="1:8">
      <c r="A32" s="4" t="s">
        <v>154</v>
      </c>
      <c r="B32" s="6" t="n">
        <v>-3602</v>
      </c>
      <c r="C32" s="6" t="n">
        <v>-1722</v>
      </c>
      <c r="D32" s="4" t="s">
        <v>77</v>
      </c>
      <c r="E32" s="6" t="n">
        <v>-6242</v>
      </c>
      <c r="G32" s="6" t="n">
        <v>-2869</v>
      </c>
      <c r="H32" s="4" t="s">
        <v>77</v>
      </c>
    </row>
    <row r="33" spans="1:8">
      <c r="A33" s="4" t="s">
        <v>155</v>
      </c>
      <c r="B33" s="6" t="n">
        <v>-119</v>
      </c>
      <c r="C33" s="6" t="n">
        <v>292</v>
      </c>
      <c r="D33" s="4" t="s">
        <v>77</v>
      </c>
      <c r="E33" s="6" t="n">
        <v>970</v>
      </c>
      <c r="G33" s="6" t="n">
        <v>-57</v>
      </c>
      <c r="H33" s="4" t="s">
        <v>77</v>
      </c>
    </row>
    <row r="34" spans="1:8">
      <c r="A34" s="4" t="s">
        <v>156</v>
      </c>
      <c r="B34" s="6" t="n">
        <v>0</v>
      </c>
      <c r="C34" s="6" t="n">
        <v>0</v>
      </c>
      <c r="D34" s="4" t="s">
        <v>77</v>
      </c>
      <c r="E34" s="6" t="n">
        <v>0</v>
      </c>
      <c r="G34" s="6" t="n">
        <v>-1</v>
      </c>
      <c r="H34" s="4" t="s">
        <v>77</v>
      </c>
    </row>
    <row r="35" spans="1:8">
      <c r="A35" s="3" t="s">
        <v>157</v>
      </c>
    </row>
    <row r="36" spans="1:8">
      <c r="A36" s="4" t="s">
        <v>44</v>
      </c>
      <c r="B36" s="6" t="n">
        <v>-1779</v>
      </c>
      <c r="C36" s="6" t="n">
        <v>-1727</v>
      </c>
      <c r="D36" s="4" t="s">
        <v>77</v>
      </c>
      <c r="E36" s="6" t="n">
        <v>-3214</v>
      </c>
      <c r="G36" s="6" t="n">
        <v>-3556</v>
      </c>
      <c r="H36" s="4" t="s">
        <v>77</v>
      </c>
    </row>
    <row r="37" spans="1:8">
      <c r="A37" s="4" t="s">
        <v>45</v>
      </c>
      <c r="B37" s="6" t="n">
        <v>-83</v>
      </c>
      <c r="C37" s="6" t="n">
        <v>-57</v>
      </c>
      <c r="D37" s="4" t="s">
        <v>77</v>
      </c>
      <c r="E37" s="6" t="n">
        <v>-119</v>
      </c>
      <c r="G37" s="6" t="n">
        <v>-70</v>
      </c>
      <c r="H37" s="4" t="s">
        <v>77</v>
      </c>
    </row>
    <row r="38" spans="1:8">
      <c r="A38" s="4" t="s">
        <v>158</v>
      </c>
      <c r="B38" s="6" t="n">
        <v>-1877</v>
      </c>
      <c r="C38" s="6" t="n">
        <v>-2398</v>
      </c>
      <c r="D38" s="4" t="s">
        <v>77</v>
      </c>
      <c r="E38" s="6" t="n">
        <v>-3437</v>
      </c>
      <c r="G38" s="6" t="n">
        <v>-5735</v>
      </c>
      <c r="H38" s="4" t="s">
        <v>77</v>
      </c>
    </row>
    <row r="39" spans="1:8">
      <c r="A39" s="4" t="s">
        <v>159</v>
      </c>
      <c r="B39" s="6" t="n">
        <v>-8</v>
      </c>
      <c r="C39" s="6" t="n">
        <v>-314</v>
      </c>
      <c r="E39" s="6" t="n">
        <v>24</v>
      </c>
      <c r="G39" s="6" t="n">
        <v>-169</v>
      </c>
    </row>
    <row r="40" spans="1:8">
      <c r="A40" s="4" t="s">
        <v>160</v>
      </c>
      <c r="B40" s="6" t="n">
        <v>-582</v>
      </c>
      <c r="C40" s="6" t="n">
        <v>-57</v>
      </c>
      <c r="E40" s="6" t="n">
        <v>-1794</v>
      </c>
      <c r="G40" s="6" t="n">
        <v>-3390</v>
      </c>
    </row>
    <row r="41" spans="1:8">
      <c r="A41" s="4" t="s">
        <v>161</v>
      </c>
      <c r="B41" s="6" t="n">
        <v>21256</v>
      </c>
      <c r="C41" s="6" t="n">
        <v>22242</v>
      </c>
      <c r="E41" s="6" t="n">
        <v>22468</v>
      </c>
      <c r="F41" s="4" t="s">
        <v>162</v>
      </c>
      <c r="G41" s="6" t="n">
        <v>25575</v>
      </c>
    </row>
    <row r="42" spans="1:8">
      <c r="A42" s="4" t="s">
        <v>163</v>
      </c>
      <c r="B42" s="6" t="n">
        <v>20674</v>
      </c>
      <c r="C42" s="6" t="n">
        <v>22185</v>
      </c>
      <c r="E42" s="6" t="n">
        <v>20674</v>
      </c>
      <c r="G42" s="6" t="n">
        <v>22185</v>
      </c>
    </row>
    <row r="43" spans="1:8">
      <c r="A43" s="4" t="s">
        <v>371</v>
      </c>
    </row>
    <row r="44" spans="1:8">
      <c r="A44" s="3" t="s">
        <v>128</v>
      </c>
    </row>
    <row r="45" spans="1:8">
      <c r="A45" s="4" t="s">
        <v>40</v>
      </c>
      <c r="E45" s="6" t="n">
        <v>378</v>
      </c>
      <c r="G45" s="6" t="n">
        <v>612</v>
      </c>
    </row>
    <row r="46" spans="1:8">
      <c r="A46" s="3" t="s">
        <v>129</v>
      </c>
    </row>
    <row r="47" spans="1:8">
      <c r="A47" s="4" t="s">
        <v>130</v>
      </c>
      <c r="E47" s="6" t="n">
        <v>132</v>
      </c>
      <c r="G47" s="6" t="n">
        <v>261</v>
      </c>
    </row>
    <row r="48" spans="1:8">
      <c r="A48" s="4" t="s">
        <v>131</v>
      </c>
      <c r="E48" s="6" t="n">
        <v>-4</v>
      </c>
      <c r="G48" s="6" t="n">
        <v>0</v>
      </c>
    </row>
    <row r="49" spans="1:8">
      <c r="A49" s="4" t="s">
        <v>132</v>
      </c>
      <c r="E49" s="6" t="n">
        <v>0</v>
      </c>
      <c r="G49" s="6" t="n">
        <v>0</v>
      </c>
    </row>
    <row r="50" spans="1:8">
      <c r="A50" s="4" t="s">
        <v>379</v>
      </c>
      <c r="E50" s="6" t="n">
        <v>0</v>
      </c>
      <c r="G50" s="6" t="n">
        <v>0</v>
      </c>
    </row>
    <row r="51" spans="1:8">
      <c r="A51" s="4" t="s">
        <v>380</v>
      </c>
      <c r="E51" s="6" t="n">
        <v>0</v>
      </c>
      <c r="G51" s="6" t="n">
        <v>0</v>
      </c>
    </row>
    <row r="52" spans="1:8">
      <c r="A52" s="4" t="s">
        <v>133</v>
      </c>
      <c r="E52" s="6" t="n">
        <v>4</v>
      </c>
      <c r="G52" s="6" t="n">
        <v>3</v>
      </c>
    </row>
    <row r="53" spans="1:8">
      <c r="A53" s="4" t="s">
        <v>134</v>
      </c>
      <c r="E53" s="6" t="n">
        <v>0</v>
      </c>
      <c r="G53" s="6" t="n">
        <v>0</v>
      </c>
    </row>
    <row r="54" spans="1:8">
      <c r="A54" s="4" t="s">
        <v>135</v>
      </c>
      <c r="E54" s="6" t="n">
        <v>0</v>
      </c>
      <c r="G54" s="6" t="n">
        <v>0</v>
      </c>
    </row>
    <row r="55" spans="1:8">
      <c r="A55" s="4" t="s">
        <v>136</v>
      </c>
      <c r="E55" s="6" t="n">
        <v>24</v>
      </c>
      <c r="G55" s="6" t="n">
        <v>9</v>
      </c>
    </row>
    <row r="56" spans="1:8">
      <c r="A56" s="4" t="s">
        <v>137</v>
      </c>
      <c r="E56" s="6" t="n">
        <v>-108</v>
      </c>
      <c r="G56" s="6" t="n">
        <v>-703</v>
      </c>
    </row>
    <row r="57" spans="1:8">
      <c r="A57" s="4" t="s">
        <v>138</v>
      </c>
      <c r="E57" s="6" t="n">
        <v>-321</v>
      </c>
      <c r="G57" s="6" t="n">
        <v>-11</v>
      </c>
    </row>
    <row r="58" spans="1:8">
      <c r="A58" s="4" t="s">
        <v>139</v>
      </c>
      <c r="E58" s="6" t="n">
        <v>105</v>
      </c>
      <c r="G58" s="6" t="n">
        <v>171</v>
      </c>
    </row>
    <row r="59" spans="1:8">
      <c r="A59" s="3" t="s">
        <v>140</v>
      </c>
    </row>
    <row r="60" spans="1:8">
      <c r="A60" s="4" t="s">
        <v>141</v>
      </c>
      <c r="E60" s="6" t="n">
        <v>-109</v>
      </c>
      <c r="G60" s="6" t="n">
        <v>-171</v>
      </c>
    </row>
    <row r="61" spans="1:8">
      <c r="A61" s="4" t="s">
        <v>142</v>
      </c>
      <c r="E61" s="6" t="n">
        <v>0</v>
      </c>
      <c r="G61" s="6" t="n">
        <v>0</v>
      </c>
    </row>
    <row r="62" spans="1:8">
      <c r="A62" s="4" t="s">
        <v>143</v>
      </c>
      <c r="E62" s="6" t="n">
        <v>0</v>
      </c>
      <c r="G62" s="6" t="n">
        <v>0</v>
      </c>
    </row>
    <row r="63" spans="1:8">
      <c r="A63" s="4" t="s">
        <v>144</v>
      </c>
      <c r="E63" s="6" t="n">
        <v>0</v>
      </c>
      <c r="G63" s="6" t="n">
        <v>0</v>
      </c>
    </row>
    <row r="64" spans="1:8">
      <c r="A64" s="4" t="s">
        <v>145</v>
      </c>
      <c r="E64" s="6" t="n">
        <v>-109</v>
      </c>
      <c r="G64" s="6" t="n">
        <v>-171</v>
      </c>
    </row>
    <row r="65" spans="1:8">
      <c r="A65" s="4" t="s">
        <v>146</v>
      </c>
      <c r="E65" s="6" t="n">
        <v>15</v>
      </c>
      <c r="G65" s="6" t="n">
        <v>0</v>
      </c>
    </row>
    <row r="66" spans="1:8">
      <c r="A66" s="4" t="s">
        <v>147</v>
      </c>
      <c r="E66" s="6" t="n">
        <v>0</v>
      </c>
      <c r="G66" s="6" t="n">
        <v>0</v>
      </c>
    </row>
    <row r="67" spans="1:8">
      <c r="A67" s="4" t="s">
        <v>148</v>
      </c>
      <c r="E67" s="6" t="n">
        <v>9</v>
      </c>
      <c r="G67" s="6" t="n">
        <v>0</v>
      </c>
    </row>
    <row r="68" spans="1:8">
      <c r="A68" s="4" t="s">
        <v>149</v>
      </c>
      <c r="E68" s="6" t="n">
        <v>-85</v>
      </c>
      <c r="G68" s="6" t="n">
        <v>-171</v>
      </c>
    </row>
    <row r="69" spans="1:8">
      <c r="A69" s="3" t="s">
        <v>150</v>
      </c>
    </row>
    <row r="70" spans="1:8">
      <c r="A70" s="4" t="s">
        <v>151</v>
      </c>
      <c r="E70" s="6" t="n">
        <v>0</v>
      </c>
      <c r="G70" s="6" t="n">
        <v>0</v>
      </c>
    </row>
    <row r="71" spans="1:8">
      <c r="A71" s="4" t="s">
        <v>152</v>
      </c>
      <c r="E71" s="6" t="n">
        <v>-20</v>
      </c>
      <c r="G71" s="6" t="n">
        <v>0</v>
      </c>
    </row>
    <row r="72" spans="1:8">
      <c r="A72" s="4" t="s">
        <v>153</v>
      </c>
      <c r="E72" s="6" t="n">
        <v>0</v>
      </c>
      <c r="G72" s="6" t="n">
        <v>0</v>
      </c>
    </row>
    <row r="73" spans="1:8">
      <c r="A73" s="4" t="s">
        <v>154</v>
      </c>
      <c r="E73" s="6" t="n">
        <v>0</v>
      </c>
      <c r="G73" s="6" t="n">
        <v>0</v>
      </c>
    </row>
    <row r="74" spans="1:8">
      <c r="A74" s="4" t="s">
        <v>155</v>
      </c>
      <c r="E74" s="6" t="n">
        <v>0</v>
      </c>
      <c r="G74" s="6" t="n">
        <v>0</v>
      </c>
    </row>
    <row r="75" spans="1:8">
      <c r="A75" s="4" t="s">
        <v>156</v>
      </c>
      <c r="E75" s="6" t="n">
        <v>0</v>
      </c>
      <c r="G75" s="6" t="n">
        <v>0</v>
      </c>
    </row>
    <row r="76" spans="1:8">
      <c r="A76" s="3" t="s">
        <v>157</v>
      </c>
    </row>
    <row r="77" spans="1:8">
      <c r="A77" s="4" t="s">
        <v>44</v>
      </c>
      <c r="E77" s="6" t="n">
        <v>0</v>
      </c>
      <c r="G77" s="6" t="n">
        <v>0</v>
      </c>
    </row>
    <row r="78" spans="1:8">
      <c r="A78" s="4" t="s">
        <v>45</v>
      </c>
      <c r="E78" s="6" t="n">
        <v>0</v>
      </c>
      <c r="G78" s="6" t="n">
        <v>0</v>
      </c>
    </row>
    <row r="79" spans="1:8">
      <c r="A79" s="4" t="s">
        <v>158</v>
      </c>
      <c r="E79" s="6" t="n">
        <v>-20</v>
      </c>
      <c r="G79" s="6" t="n">
        <v>0</v>
      </c>
    </row>
    <row r="80" spans="1:8">
      <c r="A80" s="4" t="s">
        <v>159</v>
      </c>
      <c r="E80" s="6" t="n">
        <v>0</v>
      </c>
      <c r="G80" s="6" t="n">
        <v>0</v>
      </c>
    </row>
    <row r="81" spans="1:8">
      <c r="A81" s="4" t="s">
        <v>160</v>
      </c>
      <c r="E81" s="6" t="n">
        <v>0</v>
      </c>
      <c r="G81" s="6" t="n">
        <v>0</v>
      </c>
    </row>
    <row r="82" spans="1:8">
      <c r="A82" s="4" t="s">
        <v>161</v>
      </c>
      <c r="C82" s="6" t="n">
        <v>0</v>
      </c>
      <c r="E82" s="6" t="n">
        <v>0</v>
      </c>
    </row>
    <row r="83" spans="1:8">
      <c r="A83" s="4" t="s">
        <v>163</v>
      </c>
      <c r="B83" s="6" t="n">
        <v>0</v>
      </c>
      <c r="C83" s="6" t="n">
        <v>0</v>
      </c>
      <c r="E83" s="6" t="n">
        <v>0</v>
      </c>
      <c r="G83" s="6" t="n">
        <v>0</v>
      </c>
    </row>
    <row r="84" spans="1:8">
      <c r="A84" s="4" t="s">
        <v>372</v>
      </c>
    </row>
    <row r="85" spans="1:8">
      <c r="A85" s="3" t="s">
        <v>128</v>
      </c>
    </row>
    <row r="86" spans="1:8">
      <c r="A86" s="4" t="s">
        <v>40</v>
      </c>
      <c r="E86" s="6" t="n">
        <v>4757</v>
      </c>
      <c r="G86" s="6" t="n">
        <v>5268</v>
      </c>
    </row>
    <row r="87" spans="1:8">
      <c r="A87" s="3" t="s">
        <v>129</v>
      </c>
    </row>
    <row r="88" spans="1:8">
      <c r="A88" s="4" t="s">
        <v>130</v>
      </c>
      <c r="E88" s="6" t="n">
        <v>0</v>
      </c>
      <c r="G88" s="6" t="n">
        <v>0</v>
      </c>
    </row>
    <row r="89" spans="1:8">
      <c r="A89" s="4" t="s">
        <v>131</v>
      </c>
      <c r="E89" s="6" t="n">
        <v>0</v>
      </c>
      <c r="G89" s="6" t="n">
        <v>0</v>
      </c>
    </row>
    <row r="90" spans="1:8">
      <c r="A90" s="4" t="s">
        <v>132</v>
      </c>
      <c r="E90" s="6" t="n">
        <v>0</v>
      </c>
      <c r="G90" s="6" t="n">
        <v>0</v>
      </c>
    </row>
    <row r="91" spans="1:8">
      <c r="A91" s="4" t="s">
        <v>379</v>
      </c>
      <c r="E91" s="6" t="n">
        <v>-5713</v>
      </c>
      <c r="G91" s="6" t="n">
        <v>-6028</v>
      </c>
    </row>
    <row r="92" spans="1:8">
      <c r="A92" s="4" t="s">
        <v>380</v>
      </c>
      <c r="E92" s="6" t="n">
        <v>-1</v>
      </c>
      <c r="G92" s="6" t="n">
        <v>3</v>
      </c>
    </row>
    <row r="93" spans="1:8">
      <c r="A93" s="4" t="s">
        <v>133</v>
      </c>
      <c r="E93" s="6" t="n">
        <v>-71</v>
      </c>
      <c r="G93" s="6" t="n">
        <v>-49</v>
      </c>
    </row>
    <row r="94" spans="1:8">
      <c r="A94" s="4" t="s">
        <v>134</v>
      </c>
      <c r="E94" s="6" t="n">
        <v>404</v>
      </c>
      <c r="G94" s="6" t="n">
        <v>210</v>
      </c>
    </row>
    <row r="95" spans="1:8">
      <c r="A95" s="4" t="s">
        <v>135</v>
      </c>
      <c r="E95" s="6" t="n">
        <v>-41</v>
      </c>
      <c r="G95" s="6" t="n">
        <v>-160</v>
      </c>
    </row>
    <row r="96" spans="1:8">
      <c r="A96" s="4" t="s">
        <v>136</v>
      </c>
      <c r="E96" s="6" t="n">
        <v>0</v>
      </c>
      <c r="G96" s="6" t="n">
        <v>0</v>
      </c>
    </row>
    <row r="97" spans="1:8">
      <c r="A97" s="4" t="s">
        <v>137</v>
      </c>
      <c r="E97" s="6" t="n">
        <v>3980</v>
      </c>
      <c r="G97" s="6" t="n">
        <v>4299</v>
      </c>
    </row>
    <row r="98" spans="1:8">
      <c r="A98" s="4" t="s">
        <v>138</v>
      </c>
      <c r="E98" s="6" t="n">
        <v>-1</v>
      </c>
      <c r="G98" s="6" t="n">
        <v>0</v>
      </c>
    </row>
    <row r="99" spans="1:8">
      <c r="A99" s="4" t="s">
        <v>139</v>
      </c>
      <c r="E99" s="6" t="n">
        <v>3314</v>
      </c>
      <c r="G99" s="6" t="n">
        <v>3543</v>
      </c>
    </row>
    <row r="100" spans="1:8">
      <c r="A100" s="3" t="s">
        <v>140</v>
      </c>
    </row>
    <row r="101" spans="1:8">
      <c r="A101" s="4" t="s">
        <v>141</v>
      </c>
      <c r="E101" s="6" t="n">
        <v>0</v>
      </c>
      <c r="G101" s="6" t="n">
        <v>0</v>
      </c>
    </row>
    <row r="102" spans="1:8">
      <c r="A102" s="4" t="s">
        <v>142</v>
      </c>
      <c r="E102" s="6" t="n">
        <v>0</v>
      </c>
      <c r="G102" s="6" t="n">
        <v>0</v>
      </c>
    </row>
    <row r="103" spans="1:8">
      <c r="A103" s="4" t="s">
        <v>143</v>
      </c>
      <c r="E103" s="6" t="n">
        <v>0</v>
      </c>
      <c r="G103" s="6" t="n">
        <v>0</v>
      </c>
    </row>
    <row r="104" spans="1:8">
      <c r="A104" s="4" t="s">
        <v>144</v>
      </c>
      <c r="E104" s="6" t="n">
        <v>0</v>
      </c>
      <c r="G104" s="6" t="n">
        <v>0</v>
      </c>
    </row>
    <row r="105" spans="1:8">
      <c r="A105" s="4" t="s">
        <v>145</v>
      </c>
      <c r="E105" s="6" t="n">
        <v>0</v>
      </c>
      <c r="G105" s="6" t="n">
        <v>0</v>
      </c>
    </row>
    <row r="106" spans="1:8">
      <c r="A106" s="4" t="s">
        <v>146</v>
      </c>
      <c r="E106" s="6" t="n">
        <v>0</v>
      </c>
      <c r="G106" s="6" t="n">
        <v>0</v>
      </c>
    </row>
    <row r="107" spans="1:8">
      <c r="A107" s="4" t="s">
        <v>147</v>
      </c>
      <c r="E107" s="6" t="n">
        <v>0</v>
      </c>
      <c r="G107" s="6" t="n">
        <v>0</v>
      </c>
    </row>
    <row r="108" spans="1:8">
      <c r="A108" s="4" t="s">
        <v>148</v>
      </c>
      <c r="E108" s="6" t="n">
        <v>0</v>
      </c>
      <c r="G108" s="6" t="n">
        <v>0</v>
      </c>
    </row>
    <row r="109" spans="1:8">
      <c r="A109" s="4" t="s">
        <v>149</v>
      </c>
      <c r="E109" s="6" t="n">
        <v>0</v>
      </c>
      <c r="G109" s="6" t="n">
        <v>0</v>
      </c>
    </row>
    <row r="110" spans="1:8">
      <c r="A110" s="3" t="s">
        <v>150</v>
      </c>
    </row>
    <row r="111" spans="1:8">
      <c r="A111" s="4" t="s">
        <v>151</v>
      </c>
      <c r="E111" s="6" t="n">
        <v>-125</v>
      </c>
      <c r="G111" s="6" t="n">
        <v>18</v>
      </c>
    </row>
    <row r="112" spans="1:8">
      <c r="A112" s="4" t="s">
        <v>152</v>
      </c>
      <c r="E112" s="6" t="n">
        <v>0</v>
      </c>
      <c r="G112" s="6" t="n">
        <v>0</v>
      </c>
    </row>
    <row r="113" spans="1:8">
      <c r="A113" s="4" t="s">
        <v>153</v>
      </c>
      <c r="E113" s="6" t="n">
        <v>0</v>
      </c>
      <c r="G113" s="6" t="n">
        <v>0</v>
      </c>
    </row>
    <row r="114" spans="1:8">
      <c r="A114" s="4" t="s">
        <v>154</v>
      </c>
      <c r="E114" s="6" t="n">
        <v>0</v>
      </c>
      <c r="G114" s="6" t="n">
        <v>0</v>
      </c>
    </row>
    <row r="115" spans="1:8">
      <c r="A115" s="4" t="s">
        <v>155</v>
      </c>
      <c r="E115" s="6" t="n">
        <v>0</v>
      </c>
      <c r="G115" s="6" t="n">
        <v>0</v>
      </c>
    </row>
    <row r="116" spans="1:8">
      <c r="A116" s="4" t="s">
        <v>156</v>
      </c>
      <c r="E116" s="6" t="n">
        <v>0</v>
      </c>
      <c r="G116" s="6" t="n">
        <v>0</v>
      </c>
    </row>
    <row r="117" spans="1:8">
      <c r="A117" s="3" t="s">
        <v>157</v>
      </c>
    </row>
    <row r="118" spans="1:8">
      <c r="A118" s="4" t="s">
        <v>44</v>
      </c>
      <c r="E118" s="6" t="n">
        <v>-3201</v>
      </c>
      <c r="G118" s="6" t="n">
        <v>-3556</v>
      </c>
    </row>
    <row r="119" spans="1:8">
      <c r="A119" s="4" t="s">
        <v>45</v>
      </c>
      <c r="E119" s="6" t="n">
        <v>0</v>
      </c>
      <c r="G119" s="6" t="n">
        <v>0</v>
      </c>
    </row>
    <row r="120" spans="1:8">
      <c r="A120" s="4" t="s">
        <v>158</v>
      </c>
      <c r="E120" s="6" t="n">
        <v>-3326</v>
      </c>
      <c r="G120" s="6" t="n">
        <v>-3538</v>
      </c>
    </row>
    <row r="121" spans="1:8">
      <c r="A121" s="4" t="s">
        <v>159</v>
      </c>
      <c r="E121" s="6" t="n">
        <v>0</v>
      </c>
      <c r="G121" s="6" t="n">
        <v>0</v>
      </c>
    </row>
    <row r="122" spans="1:8">
      <c r="A122" s="4" t="s">
        <v>160</v>
      </c>
      <c r="E122" s="6" t="n">
        <v>-12</v>
      </c>
      <c r="G122" s="6" t="n">
        <v>5</v>
      </c>
    </row>
    <row r="123" spans="1:8">
      <c r="A123" s="4" t="s">
        <v>161</v>
      </c>
      <c r="E123" s="6" t="n">
        <v>13</v>
      </c>
      <c r="G123" s="6" t="n">
        <v>10</v>
      </c>
    </row>
    <row r="124" spans="1:8">
      <c r="A124" s="4" t="s">
        <v>163</v>
      </c>
      <c r="B124" s="6" t="n">
        <v>1</v>
      </c>
      <c r="C124" s="6" t="n">
        <v>15</v>
      </c>
      <c r="E124" s="6" t="n">
        <v>1</v>
      </c>
      <c r="G124" s="6" t="n">
        <v>15</v>
      </c>
    </row>
    <row r="125" spans="1:8">
      <c r="A125" s="4" t="s">
        <v>373</v>
      </c>
    </row>
    <row r="126" spans="1:8">
      <c r="A126" s="3" t="s">
        <v>128</v>
      </c>
    </row>
    <row r="127" spans="1:8">
      <c r="A127" s="4" t="s">
        <v>40</v>
      </c>
      <c r="E127" s="6" t="n">
        <v>8508</v>
      </c>
      <c r="G127" s="6" t="n">
        <v>9049</v>
      </c>
    </row>
    <row r="128" spans="1:8">
      <c r="A128" s="3" t="s">
        <v>129</v>
      </c>
    </row>
    <row r="129" spans="1:8">
      <c r="A129" s="4" t="s">
        <v>130</v>
      </c>
      <c r="E129" s="6" t="n">
        <v>9278</v>
      </c>
      <c r="G129" s="6" t="n">
        <v>7988</v>
      </c>
    </row>
    <row r="130" spans="1:8">
      <c r="A130" s="4" t="s">
        <v>131</v>
      </c>
      <c r="E130" s="6" t="n">
        <v>862</v>
      </c>
      <c r="G130" s="6" t="n">
        <v>-93</v>
      </c>
    </row>
    <row r="131" spans="1:8">
      <c r="A131" s="4" t="s">
        <v>132</v>
      </c>
      <c r="E131" s="6" t="n">
        <v>-984</v>
      </c>
      <c r="G131" s="6" t="n">
        <v>-1524</v>
      </c>
    </row>
    <row r="132" spans="1:8">
      <c r="A132" s="4" t="s">
        <v>379</v>
      </c>
      <c r="E132" s="6" t="n">
        <v>0</v>
      </c>
      <c r="G132" s="6" t="n">
        <v>0</v>
      </c>
    </row>
    <row r="133" spans="1:8">
      <c r="A133" s="4" t="s">
        <v>380</v>
      </c>
      <c r="E133" s="6" t="n">
        <v>0</v>
      </c>
      <c r="G133" s="6" t="n">
        <v>0</v>
      </c>
    </row>
    <row r="134" spans="1:8">
      <c r="A134" s="4" t="s">
        <v>133</v>
      </c>
      <c r="E134" s="6" t="n">
        <v>217</v>
      </c>
      <c r="G134" s="6" t="n">
        <v>317</v>
      </c>
    </row>
    <row r="135" spans="1:8">
      <c r="A135" s="4" t="s">
        <v>134</v>
      </c>
      <c r="E135" s="6" t="n">
        <v>10</v>
      </c>
      <c r="G135" s="6" t="n">
        <v>194</v>
      </c>
    </row>
    <row r="136" spans="1:8">
      <c r="A136" s="4" t="s">
        <v>135</v>
      </c>
      <c r="E136" s="6" t="n">
        <v>-104</v>
      </c>
      <c r="G136" s="6" t="n">
        <v>-104</v>
      </c>
    </row>
    <row r="137" spans="1:8">
      <c r="A137" s="4" t="s">
        <v>136</v>
      </c>
      <c r="E137" s="6" t="n">
        <v>-338</v>
      </c>
      <c r="G137" s="6" t="n">
        <v>215</v>
      </c>
    </row>
    <row r="138" spans="1:8">
      <c r="A138" s="4" t="s">
        <v>137</v>
      </c>
      <c r="E138" s="6" t="n">
        <v>-6625</v>
      </c>
      <c r="G138" s="6" t="n">
        <v>-5564</v>
      </c>
    </row>
    <row r="139" spans="1:8">
      <c r="A139" s="4" t="s">
        <v>138</v>
      </c>
      <c r="E139" s="6" t="n">
        <v>-2133</v>
      </c>
      <c r="G139" s="6" t="n">
        <v>-2237</v>
      </c>
    </row>
    <row r="140" spans="1:8">
      <c r="A140" s="4" t="s">
        <v>139</v>
      </c>
      <c r="E140" s="6" t="n">
        <v>8691</v>
      </c>
      <c r="G140" s="6" t="n">
        <v>8241</v>
      </c>
    </row>
    <row r="141" spans="1:8">
      <c r="A141" s="3" t="s">
        <v>140</v>
      </c>
    </row>
    <row r="142" spans="1:8">
      <c r="A142" s="4" t="s">
        <v>141</v>
      </c>
      <c r="E142" s="6" t="n">
        <v>-7419</v>
      </c>
      <c r="G142" s="6" t="n">
        <v>-6899</v>
      </c>
    </row>
    <row r="143" spans="1:8">
      <c r="A143" s="4" t="s">
        <v>142</v>
      </c>
      <c r="E143" s="6" t="n">
        <v>-3542</v>
      </c>
      <c r="G143" s="6" t="n">
        <v>-1</v>
      </c>
    </row>
    <row r="144" spans="1:8">
      <c r="A144" s="4" t="s">
        <v>143</v>
      </c>
      <c r="E144" s="6" t="n">
        <v>-20</v>
      </c>
      <c r="G144" s="6" t="n">
        <v>-57</v>
      </c>
    </row>
    <row r="145" spans="1:8">
      <c r="A145" s="4" t="s">
        <v>144</v>
      </c>
      <c r="E145" s="6" t="n">
        <v>-199</v>
      </c>
      <c r="G145" s="6" t="n">
        <v>-660</v>
      </c>
    </row>
    <row r="146" spans="1:8">
      <c r="A146" s="4" t="s">
        <v>145</v>
      </c>
      <c r="E146" s="6" t="n">
        <v>-11180</v>
      </c>
      <c r="G146" s="6" t="n">
        <v>-7617</v>
      </c>
    </row>
    <row r="147" spans="1:8">
      <c r="A147" s="4" t="s">
        <v>146</v>
      </c>
      <c r="E147" s="6" t="n">
        <v>290</v>
      </c>
      <c r="G147" s="6" t="n">
        <v>190</v>
      </c>
    </row>
    <row r="148" spans="1:8">
      <c r="A148" s="4" t="s">
        <v>147</v>
      </c>
      <c r="E148" s="6" t="n">
        <v>373</v>
      </c>
      <c r="G148" s="6" t="n">
        <v>127</v>
      </c>
    </row>
    <row r="149" spans="1:8">
      <c r="A149" s="4" t="s">
        <v>148</v>
      </c>
      <c r="E149" s="6" t="n">
        <v>110</v>
      </c>
      <c r="G149" s="6" t="n">
        <v>33</v>
      </c>
    </row>
    <row r="150" spans="1:8">
      <c r="A150" s="4" t="s">
        <v>149</v>
      </c>
      <c r="E150" s="6" t="n">
        <v>-10407</v>
      </c>
      <c r="G150" s="6" t="n">
        <v>-7267</v>
      </c>
    </row>
    <row r="151" spans="1:8">
      <c r="A151" s="3" t="s">
        <v>150</v>
      </c>
    </row>
    <row r="152" spans="1:8">
      <c r="A152" s="4" t="s">
        <v>151</v>
      </c>
      <c r="E152" s="6" t="n">
        <v>0</v>
      </c>
      <c r="G152" s="6" t="n">
        <v>-218</v>
      </c>
    </row>
    <row r="153" spans="1:8">
      <c r="A153" s="4" t="s">
        <v>152</v>
      </c>
      <c r="E153" s="6" t="n">
        <v>-1192</v>
      </c>
      <c r="G153" s="6" t="n">
        <v>-14</v>
      </c>
    </row>
    <row r="154" spans="1:8">
      <c r="A154" s="4" t="s">
        <v>153</v>
      </c>
      <c r="E154" s="6" t="n">
        <v>6505</v>
      </c>
      <c r="G154" s="6" t="n">
        <v>1032</v>
      </c>
    </row>
    <row r="155" spans="1:8">
      <c r="A155" s="4" t="s">
        <v>154</v>
      </c>
      <c r="E155" s="6" t="n">
        <v>-6242</v>
      </c>
      <c r="G155" s="6" t="n">
        <v>-2869</v>
      </c>
    </row>
    <row r="156" spans="1:8">
      <c r="A156" s="4" t="s">
        <v>155</v>
      </c>
      <c r="E156" s="6" t="n">
        <v>970</v>
      </c>
      <c r="G156" s="6" t="n">
        <v>-57</v>
      </c>
    </row>
    <row r="157" spans="1:8">
      <c r="A157" s="4" t="s">
        <v>156</v>
      </c>
      <c r="E157" s="6" t="n">
        <v>0</v>
      </c>
      <c r="G157" s="6" t="n">
        <v>-1</v>
      </c>
    </row>
    <row r="158" spans="1:8">
      <c r="A158" s="3" t="s">
        <v>157</v>
      </c>
    </row>
    <row r="159" spans="1:8">
      <c r="A159" s="4" t="s">
        <v>44</v>
      </c>
      <c r="E159" s="6" t="n">
        <v>-12</v>
      </c>
      <c r="G159" s="6" t="n">
        <v>-2003</v>
      </c>
    </row>
    <row r="160" spans="1:8">
      <c r="A160" s="4" t="s">
        <v>45</v>
      </c>
      <c r="E160" s="6" t="n">
        <v>-119</v>
      </c>
      <c r="G160" s="6" t="n">
        <v>-70</v>
      </c>
    </row>
    <row r="161" spans="1:8">
      <c r="A161" s="4" t="s">
        <v>158</v>
      </c>
      <c r="E161" s="6" t="n">
        <v>-90</v>
      </c>
      <c r="G161" s="6" t="n">
        <v>-4200</v>
      </c>
    </row>
    <row r="162" spans="1:8">
      <c r="A162" s="4" t="s">
        <v>159</v>
      </c>
      <c r="E162" s="6" t="n">
        <v>24</v>
      </c>
      <c r="G162" s="6" t="n">
        <v>-169</v>
      </c>
    </row>
    <row r="163" spans="1:8">
      <c r="A163" s="4" t="s">
        <v>160</v>
      </c>
      <c r="E163" s="6" t="n">
        <v>-1782</v>
      </c>
      <c r="G163" s="6" t="n">
        <v>-3395</v>
      </c>
    </row>
    <row r="164" spans="1:8">
      <c r="A164" s="4" t="s">
        <v>161</v>
      </c>
      <c r="E164" s="6" t="n">
        <v>22455</v>
      </c>
      <c r="G164" s="6" t="n">
        <v>25565</v>
      </c>
    </row>
    <row r="165" spans="1:8">
      <c r="A165" s="4" t="s">
        <v>163</v>
      </c>
      <c r="B165" s="6" t="n">
        <v>20673</v>
      </c>
      <c r="C165" s="6" t="n">
        <v>22170</v>
      </c>
      <c r="E165" s="6" t="n">
        <v>20673</v>
      </c>
      <c r="G165" s="6" t="n">
        <v>22170</v>
      </c>
    </row>
    <row r="166" spans="1:8">
      <c r="A166" s="4" t="s">
        <v>370</v>
      </c>
    </row>
    <row r="167" spans="1:8">
      <c r="A167" s="3" t="s">
        <v>128</v>
      </c>
    </row>
    <row r="168" spans="1:8">
      <c r="A168" s="4" t="s">
        <v>40</v>
      </c>
      <c r="E168" s="6" t="n">
        <v>-5713</v>
      </c>
      <c r="G168" s="6" t="n">
        <v>-6028</v>
      </c>
    </row>
    <row r="169" spans="1:8">
      <c r="A169" s="3" t="s">
        <v>129</v>
      </c>
    </row>
    <row r="170" spans="1:8">
      <c r="A170" s="4" t="s">
        <v>130</v>
      </c>
      <c r="E170" s="6" t="n">
        <v>0</v>
      </c>
      <c r="G170" s="6" t="n">
        <v>0</v>
      </c>
    </row>
    <row r="171" spans="1:8">
      <c r="A171" s="4" t="s">
        <v>131</v>
      </c>
      <c r="E171" s="6" t="n">
        <v>0</v>
      </c>
      <c r="G171" s="6" t="n">
        <v>0</v>
      </c>
    </row>
    <row r="172" spans="1:8">
      <c r="A172" s="4" t="s">
        <v>132</v>
      </c>
      <c r="E172" s="6" t="n">
        <v>0</v>
      </c>
      <c r="G172" s="6" t="n">
        <v>0</v>
      </c>
    </row>
    <row r="173" spans="1:8">
      <c r="A173" s="4" t="s">
        <v>379</v>
      </c>
      <c r="E173" s="6" t="n">
        <v>5713</v>
      </c>
      <c r="G173" s="6" t="n">
        <v>6028</v>
      </c>
    </row>
    <row r="174" spans="1:8">
      <c r="A174" s="4" t="s">
        <v>380</v>
      </c>
      <c r="E174" s="6" t="n">
        <v>1</v>
      </c>
      <c r="G174" s="6" t="n">
        <v>-3</v>
      </c>
    </row>
    <row r="175" spans="1:8">
      <c r="A175" s="4" t="s">
        <v>133</v>
      </c>
      <c r="E175" s="6" t="n">
        <v>0</v>
      </c>
      <c r="G175" s="6" t="n">
        <v>0</v>
      </c>
    </row>
    <row r="176" spans="1:8">
      <c r="A176" s="4" t="s">
        <v>134</v>
      </c>
      <c r="E176" s="6" t="n">
        <v>0</v>
      </c>
      <c r="G176" s="6" t="n">
        <v>0</v>
      </c>
    </row>
    <row r="177" spans="1:8">
      <c r="A177" s="4" t="s">
        <v>135</v>
      </c>
      <c r="E177" s="6" t="n">
        <v>0</v>
      </c>
      <c r="G177" s="6" t="n">
        <v>0</v>
      </c>
    </row>
    <row r="178" spans="1:8">
      <c r="A178" s="4" t="s">
        <v>136</v>
      </c>
      <c r="E178" s="6" t="n">
        <v>0</v>
      </c>
      <c r="G178" s="6" t="n">
        <v>0</v>
      </c>
    </row>
    <row r="179" spans="1:8">
      <c r="A179" s="4" t="s">
        <v>137</v>
      </c>
      <c r="E179" s="6" t="n">
        <v>0</v>
      </c>
      <c r="G179" s="6" t="n">
        <v>-2000</v>
      </c>
    </row>
    <row r="180" spans="1:8">
      <c r="A180" s="4" t="s">
        <v>138</v>
      </c>
      <c r="E180" s="6" t="n">
        <v>0</v>
      </c>
      <c r="G180" s="6" t="n">
        <v>0</v>
      </c>
    </row>
    <row r="181" spans="1:8">
      <c r="A181" s="4" t="s">
        <v>139</v>
      </c>
      <c r="E181" s="6" t="n">
        <v>1</v>
      </c>
      <c r="G181" s="6" t="n">
        <v>-2003</v>
      </c>
    </row>
    <row r="182" spans="1:8">
      <c r="A182" s="3" t="s">
        <v>140</v>
      </c>
    </row>
    <row r="183" spans="1:8">
      <c r="A183" s="4" t="s">
        <v>141</v>
      </c>
      <c r="E183" s="6" t="n">
        <v>0</v>
      </c>
      <c r="G183" s="6" t="n">
        <v>0</v>
      </c>
    </row>
    <row r="184" spans="1:8">
      <c r="A184" s="4" t="s">
        <v>142</v>
      </c>
      <c r="E184" s="6" t="n">
        <v>0</v>
      </c>
      <c r="G184" s="6" t="n">
        <v>0</v>
      </c>
    </row>
    <row r="185" spans="1:8">
      <c r="A185" s="4" t="s">
        <v>143</v>
      </c>
      <c r="E185" s="6" t="n">
        <v>0</v>
      </c>
      <c r="G185" s="6" t="n">
        <v>0</v>
      </c>
    </row>
    <row r="186" spans="1:8">
      <c r="A186" s="4" t="s">
        <v>144</v>
      </c>
      <c r="E186" s="6" t="n">
        <v>0</v>
      </c>
      <c r="G186" s="6" t="n">
        <v>0</v>
      </c>
    </row>
    <row r="187" spans="1:8">
      <c r="A187" s="4" t="s">
        <v>145</v>
      </c>
      <c r="E187" s="6" t="n">
        <v>0</v>
      </c>
      <c r="G187" s="6" t="n">
        <v>0</v>
      </c>
    </row>
    <row r="188" spans="1:8">
      <c r="A188" s="4" t="s">
        <v>146</v>
      </c>
      <c r="E188" s="6" t="n">
        <v>0</v>
      </c>
      <c r="G188" s="6" t="n">
        <v>0</v>
      </c>
    </row>
    <row r="189" spans="1:8">
      <c r="A189" s="4" t="s">
        <v>147</v>
      </c>
      <c r="E189" s="6" t="n">
        <v>0</v>
      </c>
      <c r="G189" s="6" t="n">
        <v>0</v>
      </c>
    </row>
    <row r="190" spans="1:8">
      <c r="A190" s="4" t="s">
        <v>148</v>
      </c>
      <c r="E190" s="6" t="n">
        <v>0</v>
      </c>
      <c r="G190" s="6" t="n">
        <v>0</v>
      </c>
    </row>
    <row r="191" spans="1:8">
      <c r="A191" s="4" t="s">
        <v>149</v>
      </c>
      <c r="E191" s="6" t="n">
        <v>0</v>
      </c>
      <c r="G191" s="6" t="n">
        <v>0</v>
      </c>
    </row>
    <row r="192" spans="1:8">
      <c r="A192" s="3" t="s">
        <v>150</v>
      </c>
    </row>
    <row r="193" spans="1:8">
      <c r="A193" s="4" t="s">
        <v>151</v>
      </c>
      <c r="E193" s="6" t="n">
        <v>0</v>
      </c>
      <c r="G193" s="6" t="n">
        <v>0</v>
      </c>
    </row>
    <row r="194" spans="1:8">
      <c r="A194" s="4" t="s">
        <v>152</v>
      </c>
      <c r="E194" s="6" t="n">
        <v>0</v>
      </c>
      <c r="G194" s="6" t="n">
        <v>0</v>
      </c>
    </row>
    <row r="195" spans="1:8">
      <c r="A195" s="4" t="s">
        <v>153</v>
      </c>
      <c r="E195" s="6" t="n">
        <v>0</v>
      </c>
      <c r="G195" s="6" t="n">
        <v>0</v>
      </c>
    </row>
    <row r="196" spans="1:8">
      <c r="A196" s="4" t="s">
        <v>154</v>
      </c>
      <c r="E196" s="6" t="n">
        <v>0</v>
      </c>
      <c r="G196" s="6" t="n">
        <v>0</v>
      </c>
    </row>
    <row r="197" spans="1:8">
      <c r="A197" s="4" t="s">
        <v>155</v>
      </c>
      <c r="E197" s="6" t="n">
        <v>0</v>
      </c>
      <c r="G197" s="6" t="n">
        <v>0</v>
      </c>
    </row>
    <row r="198" spans="1:8">
      <c r="A198" s="4" t="s">
        <v>156</v>
      </c>
      <c r="E198" s="6" t="n">
        <v>0</v>
      </c>
      <c r="G198" s="6" t="n">
        <v>0</v>
      </c>
    </row>
    <row r="199" spans="1:8">
      <c r="A199" s="3" t="s">
        <v>157</v>
      </c>
    </row>
    <row r="200" spans="1:8">
      <c r="A200" s="4" t="s">
        <v>44</v>
      </c>
      <c r="E200" s="6" t="n">
        <v>-1</v>
      </c>
      <c r="G200" s="6" t="n">
        <v>2003</v>
      </c>
    </row>
    <row r="201" spans="1:8">
      <c r="A201" s="4" t="s">
        <v>45</v>
      </c>
      <c r="E201" s="6" t="n">
        <v>0</v>
      </c>
      <c r="G201" s="6" t="n">
        <v>0</v>
      </c>
    </row>
    <row r="202" spans="1:8">
      <c r="A202" s="4" t="s">
        <v>158</v>
      </c>
      <c r="E202" s="6" t="n">
        <v>-1</v>
      </c>
      <c r="G202" s="6" t="n">
        <v>2003</v>
      </c>
    </row>
    <row r="203" spans="1:8">
      <c r="A203" s="4" t="s">
        <v>159</v>
      </c>
      <c r="E203" s="6" t="n">
        <v>0</v>
      </c>
      <c r="G203" s="6" t="n">
        <v>0</v>
      </c>
    </row>
    <row r="204" spans="1:8">
      <c r="A204" s="4" t="s">
        <v>160</v>
      </c>
      <c r="E204" s="6" t="n">
        <v>0</v>
      </c>
      <c r="G204" s="6" t="n">
        <v>0</v>
      </c>
    </row>
    <row r="205" spans="1:8">
      <c r="A205" s="4" t="s">
        <v>161</v>
      </c>
      <c r="E205" s="6" t="n">
        <v>0</v>
      </c>
      <c r="G205" s="6" t="n">
        <v>0</v>
      </c>
    </row>
    <row r="206" spans="1:8">
      <c r="A206" s="4" t="s">
        <v>163</v>
      </c>
      <c r="B206" s="5" t="n">
        <v>0</v>
      </c>
      <c r="C206" s="5" t="n">
        <v>0</v>
      </c>
      <c r="E206" s="5" t="n">
        <v>0</v>
      </c>
      <c r="G206" s="5" t="n">
        <v>0</v>
      </c>
    </row>
    <row r="207" spans="1:8"/>
    <row r="208" spans="1:8">
      <c r="A208" s="4" t="s">
        <v>77</v>
      </c>
      <c r="B208" s="4" t="s">
        <v>164</v>
      </c>
    </row>
    <row r="209" spans="1:8">
      <c r="A209" s="4" t="s">
        <v>162</v>
      </c>
      <c r="B209" s="4" t="s">
        <v>80</v>
      </c>
    </row>
  </sheetData>
  <mergeCells count="9">
    <mergeCell ref="A1:A2"/>
    <mergeCell ref="B1:D1"/>
    <mergeCell ref="E1:H1"/>
    <mergeCell ref="C2:D2"/>
    <mergeCell ref="E2:F2"/>
    <mergeCell ref="G2:H2"/>
    <mergeCell ref="A207:H207"/>
    <mergeCell ref="B208:H208"/>
    <mergeCell ref="B209:H20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s>
  <sheetData>
    <row r="1" spans="1:10">
      <c r="A1" s="1" t="s">
        <v>81</v>
      </c>
      <c r="B1" s="2" t="s">
        <v>2</v>
      </c>
      <c r="C1" s="2" t="s">
        <v>82</v>
      </c>
      <c r="D1" s="2" t="s">
        <v>83</v>
      </c>
      <c r="E1" s="2" t="s">
        <v>84</v>
      </c>
      <c r="F1" s="2" t="s">
        <v>77</v>
      </c>
      <c r="G1" s="2" t="s">
        <v>22</v>
      </c>
      <c r="H1" s="2" t="s">
        <v>85</v>
      </c>
      <c r="I1" s="2" t="s">
        <v>86</v>
      </c>
      <c r="J1" s="2" t="s">
        <v>87</v>
      </c>
    </row>
    <row r="2" spans="1:10">
      <c r="A2" s="3" t="s">
        <v>88</v>
      </c>
    </row>
    <row r="3" spans="1:10">
      <c r="A3" s="4" t="s">
        <v>89</v>
      </c>
      <c r="B3" s="5" t="n">
        <v>145291</v>
      </c>
      <c r="D3" s="5" t="n">
        <v>143950</v>
      </c>
      <c r="E3" s="5" t="n">
        <v>135261</v>
      </c>
    </row>
    <row r="4" spans="1:10">
      <c r="A4" s="4" t="s">
        <v>90</v>
      </c>
      <c r="B4" s="6" t="n">
        <v>12158</v>
      </c>
      <c r="E4" s="6" t="n">
        <v>12204</v>
      </c>
    </row>
    <row r="5" spans="1:10">
      <c r="A5" s="4" t="s">
        <v>91</v>
      </c>
      <c r="B5" s="6" t="n">
        <v>15631</v>
      </c>
      <c r="E5" s="6" t="n">
        <v>17284</v>
      </c>
    </row>
    <row r="6" spans="1:10">
      <c r="A6" s="4" t="s">
        <v>92</v>
      </c>
      <c r="B6" s="6" t="n">
        <v>8637</v>
      </c>
      <c r="E6" s="6" t="n">
        <v>8647</v>
      </c>
    </row>
    <row r="7" spans="1:10">
      <c r="A7" s="4" t="s">
        <v>93</v>
      </c>
      <c r="B7" s="6" t="n">
        <v>19587</v>
      </c>
      <c r="E7" s="6" t="n">
        <v>17673</v>
      </c>
    </row>
    <row r="8" spans="1:10">
      <c r="A8" s="4" t="s">
        <v>94</v>
      </c>
      <c r="B8" s="6" t="n">
        <v>1250</v>
      </c>
      <c r="E8" s="6" t="n">
        <v>1341</v>
      </c>
    </row>
    <row r="9" spans="1:10">
      <c r="A9" s="4" t="s">
        <v>95</v>
      </c>
      <c r="B9" s="6" t="n">
        <v>202554</v>
      </c>
      <c r="E9" s="6" t="n">
        <v>192410</v>
      </c>
    </row>
    <row r="10" spans="1:10">
      <c r="A10" s="4" t="s">
        <v>96</v>
      </c>
      <c r="B10" s="6" t="n">
        <v>689</v>
      </c>
      <c r="E10" s="6" t="n">
        <v>637</v>
      </c>
    </row>
    <row r="11" spans="1:10">
      <c r="A11" s="4" t="s">
        <v>97</v>
      </c>
      <c r="B11" s="6" t="n">
        <v>2146</v>
      </c>
      <c r="D11" s="6" t="n">
        <v>2159</v>
      </c>
      <c r="E11" s="6" t="n">
        <v>1834</v>
      </c>
    </row>
    <row r="12" spans="1:10">
      <c r="A12" s="4" t="s">
        <v>98</v>
      </c>
      <c r="B12" s="6" t="n">
        <v>6014</v>
      </c>
      <c r="E12" s="6" t="n">
        <v>5145</v>
      </c>
    </row>
    <row r="13" spans="1:10">
      <c r="A13" s="4" t="s">
        <v>99</v>
      </c>
      <c r="B13" s="6" t="n">
        <v>776</v>
      </c>
      <c r="D13" s="6" t="n">
        <v>849</v>
      </c>
      <c r="E13" s="6" t="n">
        <v>1179</v>
      </c>
    </row>
    <row r="14" spans="1:10">
      <c r="A14" s="4" t="s">
        <v>100</v>
      </c>
      <c r="B14" s="6" t="n">
        <v>3624</v>
      </c>
      <c r="D14" s="6" t="n">
        <v>3736</v>
      </c>
      <c r="E14" s="6" t="n">
        <v>3706</v>
      </c>
    </row>
    <row r="15" spans="1:10">
      <c r="A15" s="4" t="s">
        <v>101</v>
      </c>
      <c r="B15" s="6" t="n">
        <v>5816</v>
      </c>
      <c r="E15" s="6" t="n">
        <v>5955</v>
      </c>
    </row>
    <row r="16" spans="1:10">
      <c r="A16" s="4" t="s">
        <v>88</v>
      </c>
      <c r="B16" s="6" t="n">
        <v>221619</v>
      </c>
      <c r="E16" s="6" t="n">
        <v>210866</v>
      </c>
    </row>
    <row r="17" spans="1:10">
      <c r="A17" s="3" t="s">
        <v>102</v>
      </c>
    </row>
    <row r="18" spans="1:10">
      <c r="A18" s="4" t="s">
        <v>96</v>
      </c>
      <c r="B18" s="6" t="n">
        <v>313</v>
      </c>
      <c r="E18" s="6" t="n">
        <v>326</v>
      </c>
    </row>
    <row r="19" spans="1:10">
      <c r="A19" s="4" t="s">
        <v>103</v>
      </c>
      <c r="B19" s="6" t="n">
        <v>20042</v>
      </c>
      <c r="E19" s="6" t="n">
        <v>17988</v>
      </c>
    </row>
    <row r="20" spans="1:10">
      <c r="A20" s="4" t="s">
        <v>97</v>
      </c>
      <c r="B20" s="6" t="n">
        <v>24343</v>
      </c>
      <c r="D20" s="6" t="n">
        <v>24673</v>
      </c>
      <c r="E20" s="6" t="n">
        <v>24478</v>
      </c>
    </row>
    <row r="21" spans="1:10">
      <c r="A21" s="4" t="s">
        <v>98</v>
      </c>
      <c r="B21" s="6" t="n">
        <v>3384</v>
      </c>
      <c r="E21" s="6" t="n">
        <v>3846</v>
      </c>
    </row>
    <row r="22" spans="1:10">
      <c r="A22" s="4" t="s">
        <v>99</v>
      </c>
      <c r="B22" s="6" t="n">
        <v>1001</v>
      </c>
      <c r="D22" s="6" t="n">
        <v>872</v>
      </c>
      <c r="E22" s="6" t="n">
        <v>963</v>
      </c>
    </row>
    <row r="23" spans="1:10">
      <c r="A23" s="4" t="s">
        <v>104</v>
      </c>
      <c r="B23" s="6" t="n">
        <v>930</v>
      </c>
      <c r="E23" s="6" t="n">
        <v>1019</v>
      </c>
    </row>
    <row r="24" spans="1:10">
      <c r="A24" s="4" t="s">
        <v>94</v>
      </c>
      <c r="B24" s="6" t="n">
        <v>135</v>
      </c>
      <c r="E24" s="6" t="n">
        <v>222</v>
      </c>
    </row>
    <row r="25" spans="1:10">
      <c r="A25" s="4" t="s">
        <v>105</v>
      </c>
      <c r="B25" s="6" t="n">
        <v>20674</v>
      </c>
      <c r="C25" s="5" t="n">
        <v>21256</v>
      </c>
      <c r="E25" s="6" t="n">
        <v>22468</v>
      </c>
      <c r="G25" s="5" t="n">
        <v>22185</v>
      </c>
      <c r="H25" s="5" t="n">
        <v>22242</v>
      </c>
      <c r="J25" s="5" t="n">
        <v>25575</v>
      </c>
    </row>
    <row r="26" spans="1:10">
      <c r="A26" s="4" t="s">
        <v>106</v>
      </c>
      <c r="B26" s="6" t="n">
        <v>70822</v>
      </c>
      <c r="E26" s="6" t="n">
        <v>71310</v>
      </c>
    </row>
    <row r="27" spans="1:10">
      <c r="A27" s="4" t="s">
        <v>107</v>
      </c>
      <c r="B27" s="6" t="n">
        <v>721</v>
      </c>
      <c r="E27" s="6" t="n">
        <v>0</v>
      </c>
    </row>
    <row r="28" spans="1:10">
      <c r="A28" s="4" t="s">
        <v>102</v>
      </c>
      <c r="B28" s="6" t="n">
        <v>71543</v>
      </c>
      <c r="E28" s="6" t="n">
        <v>71310</v>
      </c>
    </row>
    <row r="29" spans="1:10">
      <c r="A29" s="4" t="s">
        <v>108</v>
      </c>
      <c r="B29" s="6" t="n">
        <v>293162</v>
      </c>
      <c r="E29" s="6" t="n">
        <v>282176</v>
      </c>
    </row>
    <row r="30" spans="1:10">
      <c r="A30" s="3" t="s">
        <v>109</v>
      </c>
    </row>
    <row r="31" spans="1:10">
      <c r="A31" s="4" t="s">
        <v>110</v>
      </c>
      <c r="B31" s="6" t="n">
        <v>44774</v>
      </c>
      <c r="D31" s="6" t="n">
        <v>46209</v>
      </c>
      <c r="E31" s="6" t="n">
        <v>46265</v>
      </c>
    </row>
    <row r="32" spans="1:10">
      <c r="A32" s="4" t="s">
        <v>98</v>
      </c>
      <c r="B32" s="6" t="n">
        <v>2601</v>
      </c>
      <c r="E32" s="6" t="n">
        <v>3308</v>
      </c>
    </row>
    <row r="33" spans="1:10">
      <c r="A33" s="4" t="s">
        <v>111</v>
      </c>
      <c r="B33" s="6" t="n">
        <v>4143</v>
      </c>
      <c r="D33" s="6" t="n">
        <v>4578</v>
      </c>
      <c r="E33" s="6" t="n">
        <v>4626</v>
      </c>
    </row>
    <row r="34" spans="1:10">
      <c r="A34" s="4" t="s">
        <v>112</v>
      </c>
      <c r="B34" s="6" t="n">
        <v>2094</v>
      </c>
      <c r="D34" s="6" t="n">
        <v>2196</v>
      </c>
      <c r="E34" s="6" t="n">
        <v>44</v>
      </c>
    </row>
    <row r="35" spans="1:10">
      <c r="A35" s="4" t="s">
        <v>113</v>
      </c>
      <c r="B35" s="6" t="n">
        <v>8677</v>
      </c>
      <c r="D35" s="6" t="n">
        <v>9329</v>
      </c>
      <c r="E35" s="6" t="n">
        <v>9329</v>
      </c>
    </row>
    <row r="36" spans="1:10">
      <c r="A36" s="4" t="s">
        <v>114</v>
      </c>
      <c r="B36" s="6" t="n">
        <v>2384</v>
      </c>
      <c r="E36" s="6" t="n">
        <v>2101</v>
      </c>
    </row>
    <row r="37" spans="1:10">
      <c r="A37" s="4" t="s">
        <v>115</v>
      </c>
      <c r="B37" s="6" t="n">
        <v>2070</v>
      </c>
      <c r="D37" s="6" t="n">
        <v>2547</v>
      </c>
      <c r="E37" s="6" t="n">
        <v>2564</v>
      </c>
    </row>
    <row r="38" spans="1:10">
      <c r="A38" s="4" t="s">
        <v>116</v>
      </c>
      <c r="B38" s="6" t="n">
        <v>66743</v>
      </c>
      <c r="E38" s="6" t="n">
        <v>68237</v>
      </c>
    </row>
    <row r="39" spans="1:10">
      <c r="A39" s="4" t="s">
        <v>117</v>
      </c>
      <c r="B39" s="6" t="n">
        <v>112</v>
      </c>
      <c r="E39" s="6" t="n">
        <v>0</v>
      </c>
    </row>
    <row r="40" spans="1:10">
      <c r="A40" s="4" t="s">
        <v>109</v>
      </c>
      <c r="B40" s="6" t="n">
        <v>66855</v>
      </c>
      <c r="E40" s="6" t="n">
        <v>68237</v>
      </c>
    </row>
    <row r="41" spans="1:10">
      <c r="A41" s="3" t="s">
        <v>118</v>
      </c>
    </row>
    <row r="42" spans="1:10">
      <c r="A42" s="4" t="s">
        <v>119</v>
      </c>
      <c r="B42" s="6" t="n">
        <v>12654</v>
      </c>
      <c r="D42" s="6" t="n">
        <v>14013</v>
      </c>
      <c r="E42" s="6" t="n">
        <v>13830</v>
      </c>
    </row>
    <row r="43" spans="1:10">
      <c r="A43" s="4" t="s">
        <v>98</v>
      </c>
      <c r="B43" s="6" t="n">
        <v>5187</v>
      </c>
      <c r="E43" s="6" t="n">
        <v>5625</v>
      </c>
    </row>
    <row r="44" spans="1:10">
      <c r="A44" s="4" t="s">
        <v>111</v>
      </c>
      <c r="B44" s="6" t="n">
        <v>610</v>
      </c>
      <c r="D44" s="6" t="n">
        <v>548</v>
      </c>
      <c r="E44" s="6" t="n">
        <v>575</v>
      </c>
    </row>
    <row r="45" spans="1:10">
      <c r="A45" s="4" t="s">
        <v>112</v>
      </c>
      <c r="B45" s="6" t="n">
        <v>8285</v>
      </c>
      <c r="D45" s="6" t="n">
        <v>7704</v>
      </c>
      <c r="E45" s="6" t="n">
        <v>623</v>
      </c>
    </row>
    <row r="46" spans="1:10">
      <c r="A46" s="4" t="s">
        <v>113</v>
      </c>
      <c r="B46" s="6" t="n">
        <v>58876</v>
      </c>
      <c r="D46" s="6" t="n">
        <v>55803</v>
      </c>
      <c r="E46" s="6" t="n">
        <v>55803</v>
      </c>
    </row>
    <row r="47" spans="1:10">
      <c r="A47" s="4" t="s">
        <v>120</v>
      </c>
      <c r="B47" s="6" t="n">
        <v>9672</v>
      </c>
      <c r="D47" s="6" t="n">
        <v>9767</v>
      </c>
      <c r="E47" s="6" t="n">
        <v>9812</v>
      </c>
    </row>
    <row r="48" spans="1:10">
      <c r="A48" s="4" t="s">
        <v>115</v>
      </c>
      <c r="B48" s="6" t="n">
        <v>18393</v>
      </c>
      <c r="D48" s="6" t="n">
        <v>17657</v>
      </c>
      <c r="E48" s="6" t="n">
        <v>17732</v>
      </c>
    </row>
    <row r="49" spans="1:10">
      <c r="A49" s="4" t="s">
        <v>121</v>
      </c>
      <c r="B49" s="6" t="n">
        <v>9007</v>
      </c>
      <c r="E49" s="6" t="n">
        <v>8391</v>
      </c>
    </row>
    <row r="50" spans="1:10">
      <c r="A50" s="4" t="s">
        <v>118</v>
      </c>
      <c r="B50" s="6" t="n">
        <v>122684</v>
      </c>
      <c r="E50" s="6" t="n">
        <v>112391</v>
      </c>
    </row>
    <row r="51" spans="1:10">
      <c r="A51" s="4" t="s">
        <v>122</v>
      </c>
      <c r="B51" s="6" t="n">
        <v>189539</v>
      </c>
      <c r="E51" s="6" t="n">
        <v>180628</v>
      </c>
    </row>
    <row r="52" spans="1:10">
      <c r="A52" s="4" t="s">
        <v>123</v>
      </c>
      <c r="B52" s="6" t="n">
        <v>103623</v>
      </c>
      <c r="D52" s="6" t="n">
        <v>101218</v>
      </c>
      <c r="E52" s="6" t="n">
        <v>101548</v>
      </c>
    </row>
    <row r="53" spans="1:10">
      <c r="A53" s="3" t="s">
        <v>124</v>
      </c>
    </row>
    <row r="54" spans="1:10">
      <c r="A54" s="4" t="s">
        <v>125</v>
      </c>
      <c r="B54" s="6" t="n">
        <v>101485</v>
      </c>
      <c r="D54" s="6" t="n">
        <v>99115</v>
      </c>
      <c r="E54" s="6" t="n">
        <v>99444</v>
      </c>
    </row>
    <row r="55" spans="1:10">
      <c r="A55" s="4" t="s">
        <v>45</v>
      </c>
      <c r="B55" s="6" t="n">
        <v>2138</v>
      </c>
      <c r="D55" s="6" t="n">
        <v>2103</v>
      </c>
      <c r="E55" s="6" t="n">
        <v>2104</v>
      </c>
    </row>
    <row r="56" spans="1:10">
      <c r="A56" s="4" t="s">
        <v>126</v>
      </c>
      <c r="B56" s="5" t="n">
        <v>103623</v>
      </c>
      <c r="D56" s="5" t="n">
        <v>101218</v>
      </c>
      <c r="E56" s="5" t="n">
        <v>101548</v>
      </c>
      <c r="G56" s="5" t="n">
        <v>101770</v>
      </c>
      <c r="I56" s="5" t="n">
        <v>100224</v>
      </c>
      <c r="J56" s="5" t="n">
        <v>100404</v>
      </c>
    </row>
    <row r="57" spans="1:10"/>
    <row r="58" spans="1:10">
      <c r="A58" s="4" t="s">
        <v>77</v>
      </c>
      <c r="B58" s="4" t="s">
        <v>80</v>
      </c>
    </row>
  </sheetData>
  <mergeCells count="5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A57:J57"/>
    <mergeCell ref="B58:J5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4"/>
  </cols>
  <sheetData>
    <row r="1" spans="1:4">
      <c r="A1" s="1" t="s">
        <v>381</v>
      </c>
      <c r="B1" s="1" t="s">
        <v>382</v>
      </c>
      <c r="C1" s="2" t="s">
        <v>383</v>
      </c>
    </row>
    <row r="2" spans="1:4">
      <c r="A2" s="4" t="s">
        <v>384</v>
      </c>
    </row>
    <row r="3" spans="1:4">
      <c r="A3" s="4" t="s">
        <v>124</v>
      </c>
      <c r="B3" s="4" t="s">
        <v>385</v>
      </c>
      <c r="C3" s="5" t="n">
        <v>98311000000</v>
      </c>
    </row>
    <row r="4" spans="1:4">
      <c r="A4" s="4" t="s">
        <v>124</v>
      </c>
      <c r="B4" s="4" t="s">
        <v>385</v>
      </c>
      <c r="C4" s="6" t="n">
        <v>99115000000</v>
      </c>
    </row>
    <row r="5" spans="1:4">
      <c r="A5" s="4" t="s">
        <v>386</v>
      </c>
    </row>
    <row r="6" spans="1:4">
      <c r="A6" s="4" t="s">
        <v>124</v>
      </c>
      <c r="B6" s="4" t="s">
        <v>385</v>
      </c>
      <c r="C6" s="6" t="n">
        <v>-180000000</v>
      </c>
      <c r="D6" s="4" t="s">
        <v>77</v>
      </c>
    </row>
    <row r="7" spans="1:4">
      <c r="A7" s="4" t="s">
        <v>124</v>
      </c>
      <c r="B7" s="4" t="s">
        <v>385</v>
      </c>
      <c r="C7" s="6" t="n">
        <v>-329000000</v>
      </c>
      <c r="D7" s="4" t="s">
        <v>162</v>
      </c>
    </row>
    <row r="8" spans="1:4">
      <c r="A8" s="4" t="s">
        <v>387</v>
      </c>
    </row>
    <row r="9" spans="1:4">
      <c r="A9" s="4" t="s">
        <v>124</v>
      </c>
      <c r="B9" s="4" t="s">
        <v>385</v>
      </c>
      <c r="C9" s="6" t="n">
        <v>1913000000</v>
      </c>
    </row>
    <row r="10" spans="1:4">
      <c r="A10" s="4" t="s">
        <v>124</v>
      </c>
      <c r="B10" s="4" t="s">
        <v>385</v>
      </c>
      <c r="C10" s="6" t="n">
        <v>2103000000</v>
      </c>
    </row>
    <row r="11" spans="1:4">
      <c r="A11" s="4" t="s">
        <v>388</v>
      </c>
    </row>
    <row r="12" spans="1:4">
      <c r="A12" s="4" t="s">
        <v>124</v>
      </c>
      <c r="B12" s="4" t="s">
        <v>385</v>
      </c>
      <c r="C12" s="6" t="n">
        <v>0</v>
      </c>
      <c r="D12" s="4" t="s">
        <v>77</v>
      </c>
    </row>
    <row r="13" spans="1:4">
      <c r="A13" s="4" t="s">
        <v>124</v>
      </c>
      <c r="B13" s="4" t="s">
        <v>385</v>
      </c>
      <c r="C13" s="5" t="n">
        <v>-1000000</v>
      </c>
      <c r="D13" s="4" t="s">
        <v>162</v>
      </c>
    </row>
    <row r="14" spans="1:4"/>
    <row r="15" spans="1:4">
      <c r="A15" s="4" t="s">
        <v>77</v>
      </c>
      <c r="B15" s="4" t="s">
        <v>246</v>
      </c>
    </row>
    <row r="16" spans="1:4">
      <c r="A16" s="4" t="s">
        <v>162</v>
      </c>
      <c r="B16" s="4" t="s">
        <v>245</v>
      </c>
    </row>
  </sheetData>
  <mergeCells count="4">
    <mergeCell ref="C1:D1"/>
    <mergeCell ref="A14:C14"/>
    <mergeCell ref="B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127</v>
      </c>
      <c r="B1" s="2" t="s">
        <v>21</v>
      </c>
      <c r="E1" s="2" t="s">
        <v>1</v>
      </c>
    </row>
    <row r="2" spans="1:8">
      <c r="B2" s="2" t="s">
        <v>2</v>
      </c>
      <c r="C2" s="2" t="s">
        <v>22</v>
      </c>
      <c r="E2" s="2" t="s">
        <v>2</v>
      </c>
      <c r="G2" s="2" t="s">
        <v>22</v>
      </c>
    </row>
    <row r="3" spans="1:8">
      <c r="A3" s="3" t="s">
        <v>128</v>
      </c>
    </row>
    <row r="4" spans="1:8">
      <c r="A4" s="4" t="s">
        <v>40</v>
      </c>
      <c r="B4" s="5" t="n">
        <v>3148</v>
      </c>
      <c r="C4" s="5" t="n">
        <v>4990</v>
      </c>
      <c r="E4" s="5" t="n">
        <v>7930</v>
      </c>
      <c r="G4" s="5" t="n">
        <v>8901</v>
      </c>
    </row>
    <row r="5" spans="1:8">
      <c r="A5" s="3" t="s">
        <v>129</v>
      </c>
    </row>
    <row r="6" spans="1:8">
      <c r="A6" s="4" t="s">
        <v>130</v>
      </c>
      <c r="B6" s="6" t="n">
        <v>4665</v>
      </c>
      <c r="C6" s="6" t="n">
        <v>3892</v>
      </c>
      <c r="E6" s="6" t="n">
        <v>9410</v>
      </c>
      <c r="G6" s="6" t="n">
        <v>8249</v>
      </c>
    </row>
    <row r="7" spans="1:8">
      <c r="A7" s="4" t="s">
        <v>131</v>
      </c>
      <c r="B7" s="6" t="n">
        <v>851</v>
      </c>
      <c r="C7" s="6" t="n">
        <v>-79</v>
      </c>
      <c r="E7" s="6" t="n">
        <v>858</v>
      </c>
      <c r="G7" s="6" t="n">
        <v>-93</v>
      </c>
    </row>
    <row r="8" spans="1:8">
      <c r="A8" s="4" t="s">
        <v>132</v>
      </c>
      <c r="B8" s="6" t="n">
        <v>-395</v>
      </c>
      <c r="C8" s="6" t="n">
        <v>-988</v>
      </c>
      <c r="E8" s="6" t="n">
        <v>-984</v>
      </c>
      <c r="G8" s="6" t="n">
        <v>-1524</v>
      </c>
    </row>
    <row r="9" spans="1:8">
      <c r="A9" s="4" t="s">
        <v>133</v>
      </c>
      <c r="B9" s="6" t="n">
        <v>62</v>
      </c>
      <c r="C9" s="6" t="n">
        <v>191</v>
      </c>
      <c r="E9" s="6" t="n">
        <v>150</v>
      </c>
      <c r="G9" s="6" t="n">
        <v>271</v>
      </c>
    </row>
    <row r="10" spans="1:8">
      <c r="A10" s="4" t="s">
        <v>134</v>
      </c>
      <c r="B10" s="6" t="n">
        <v>117</v>
      </c>
      <c r="C10" s="6" t="n">
        <v>167</v>
      </c>
      <c r="E10" s="6" t="n">
        <v>414</v>
      </c>
      <c r="G10" s="6" t="n">
        <v>404</v>
      </c>
    </row>
    <row r="11" spans="1:8">
      <c r="A11" s="4" t="s">
        <v>135</v>
      </c>
      <c r="B11" s="6" t="n">
        <v>-68</v>
      </c>
      <c r="C11" s="6" t="n">
        <v>-62</v>
      </c>
      <c r="E11" s="6" t="n">
        <v>-145</v>
      </c>
      <c r="G11" s="6" t="n">
        <v>-264</v>
      </c>
    </row>
    <row r="12" spans="1:8">
      <c r="A12" s="4" t="s">
        <v>136</v>
      </c>
      <c r="B12" s="6" t="n">
        <v>-198</v>
      </c>
      <c r="C12" s="6" t="n">
        <v>80</v>
      </c>
      <c r="E12" s="6" t="n">
        <v>-314</v>
      </c>
      <c r="G12" s="6" t="n">
        <v>224</v>
      </c>
    </row>
    <row r="13" spans="1:8">
      <c r="A13" s="4" t="s">
        <v>137</v>
      </c>
      <c r="B13" s="6" t="n">
        <v>-58</v>
      </c>
      <c r="C13" s="6" t="n">
        <v>-570</v>
      </c>
      <c r="E13" s="6" t="n">
        <v>-2753</v>
      </c>
      <c r="G13" s="6" t="n">
        <v>-3968</v>
      </c>
    </row>
    <row r="14" spans="1:8">
      <c r="A14" s="4" t="s">
        <v>138</v>
      </c>
      <c r="B14" s="6" t="n">
        <v>-1309</v>
      </c>
      <c r="C14" s="6" t="n">
        <v>-1315</v>
      </c>
      <c r="E14" s="6" t="n">
        <v>-2455</v>
      </c>
      <c r="G14" s="6" t="n">
        <v>-2248</v>
      </c>
    </row>
    <row r="15" spans="1:8">
      <c r="A15" s="4" t="s">
        <v>139</v>
      </c>
      <c r="B15" s="6" t="n">
        <v>6815</v>
      </c>
      <c r="C15" s="6" t="n">
        <v>6306</v>
      </c>
      <c r="E15" s="6" t="n">
        <v>12111</v>
      </c>
      <c r="G15" s="6" t="n">
        <v>9952</v>
      </c>
    </row>
    <row r="16" spans="1:8">
      <c r="A16" s="3" t="s">
        <v>140</v>
      </c>
    </row>
    <row r="17" spans="1:8">
      <c r="A17" s="4" t="s">
        <v>141</v>
      </c>
      <c r="B17" s="6" t="n">
        <v>-3833</v>
      </c>
      <c r="C17" s="6" t="n">
        <v>-3484</v>
      </c>
      <c r="E17" s="6" t="n">
        <v>-7528</v>
      </c>
      <c r="G17" s="6" t="n">
        <v>-7070</v>
      </c>
    </row>
    <row r="18" spans="1:8">
      <c r="A18" s="4" t="s">
        <v>142</v>
      </c>
      <c r="B18" s="6" t="n">
        <v>-1747</v>
      </c>
      <c r="C18" s="6" t="n">
        <v>-1</v>
      </c>
      <c r="E18" s="6" t="n">
        <v>-3542</v>
      </c>
      <c r="G18" s="6" t="n">
        <v>-1</v>
      </c>
    </row>
    <row r="19" spans="1:8">
      <c r="A19" s="4" t="s">
        <v>143</v>
      </c>
      <c r="B19" s="6" t="n">
        <v>-20</v>
      </c>
      <c r="C19" s="6" t="n">
        <v>-18</v>
      </c>
      <c r="E19" s="6" t="n">
        <v>-20</v>
      </c>
      <c r="G19" s="6" t="n">
        <v>-57</v>
      </c>
    </row>
    <row r="20" spans="1:8">
      <c r="A20" s="4" t="s">
        <v>144</v>
      </c>
      <c r="B20" s="6" t="n">
        <v>-54</v>
      </c>
      <c r="C20" s="6" t="n">
        <v>-322</v>
      </c>
      <c r="E20" s="6" t="n">
        <v>-199</v>
      </c>
      <c r="G20" s="6" t="n">
        <v>-660</v>
      </c>
    </row>
    <row r="21" spans="1:8">
      <c r="A21" s="4" t="s">
        <v>145</v>
      </c>
      <c r="B21" s="6" t="n">
        <v>-5654</v>
      </c>
      <c r="C21" s="6" t="n">
        <v>-3825</v>
      </c>
      <c r="E21" s="6" t="n">
        <v>-11289</v>
      </c>
      <c r="G21" s="6" t="n">
        <v>-7788</v>
      </c>
    </row>
    <row r="22" spans="1:8">
      <c r="A22" s="4" t="s">
        <v>146</v>
      </c>
      <c r="B22" s="6" t="n">
        <v>70</v>
      </c>
      <c r="C22" s="6" t="n">
        <v>105</v>
      </c>
      <c r="E22" s="6" t="n">
        <v>305</v>
      </c>
      <c r="G22" s="6" t="n">
        <v>190</v>
      </c>
    </row>
    <row r="23" spans="1:8">
      <c r="A23" s="4" t="s">
        <v>147</v>
      </c>
      <c r="B23" s="6" t="n">
        <v>8</v>
      </c>
      <c r="C23" s="6" t="n">
        <v>45</v>
      </c>
      <c r="E23" s="6" t="n">
        <v>373</v>
      </c>
      <c r="G23" s="6" t="n">
        <v>127</v>
      </c>
    </row>
    <row r="24" spans="1:8">
      <c r="A24" s="4" t="s">
        <v>148</v>
      </c>
      <c r="B24" s="6" t="n">
        <v>64</v>
      </c>
      <c r="C24" s="6" t="n">
        <v>24</v>
      </c>
      <c r="E24" s="6" t="n">
        <v>119</v>
      </c>
      <c r="G24" s="6" t="n">
        <v>33</v>
      </c>
    </row>
    <row r="25" spans="1:8">
      <c r="A25" s="4" t="s">
        <v>149</v>
      </c>
      <c r="B25" s="6" t="n">
        <v>-5512</v>
      </c>
      <c r="C25" s="6" t="n">
        <v>-3651</v>
      </c>
      <c r="E25" s="6" t="n">
        <v>-10492</v>
      </c>
      <c r="G25" s="6" t="n">
        <v>-7438</v>
      </c>
    </row>
    <row r="26" spans="1:8">
      <c r="A26" s="3" t="s">
        <v>150</v>
      </c>
    </row>
    <row r="27" spans="1:8">
      <c r="A27" s="4" t="s">
        <v>151</v>
      </c>
      <c r="B27" s="6" t="n">
        <v>-80</v>
      </c>
      <c r="C27" s="6" t="n">
        <v>-90</v>
      </c>
      <c r="D27" s="4" t="s">
        <v>77</v>
      </c>
      <c r="E27" s="6" t="n">
        <v>-125</v>
      </c>
      <c r="G27" s="6" t="n">
        <v>-200</v>
      </c>
      <c r="H27" s="4" t="s">
        <v>77</v>
      </c>
    </row>
    <row r="28" spans="1:8">
      <c r="A28" s="4" t="s">
        <v>152</v>
      </c>
      <c r="B28" s="6" t="n">
        <v>595</v>
      </c>
      <c r="C28" s="6" t="n">
        <v>4</v>
      </c>
      <c r="D28" s="4" t="s">
        <v>77</v>
      </c>
      <c r="E28" s="6" t="n">
        <v>1212</v>
      </c>
      <c r="G28" s="6" t="n">
        <v>14</v>
      </c>
      <c r="H28" s="4" t="s">
        <v>77</v>
      </c>
    </row>
    <row r="29" spans="1:8">
      <c r="A29" s="4" t="s">
        <v>153</v>
      </c>
      <c r="B29" s="6" t="n">
        <v>4381</v>
      </c>
      <c r="C29" s="6" t="n">
        <v>910</v>
      </c>
      <c r="D29" s="4" t="s">
        <v>77</v>
      </c>
      <c r="E29" s="6" t="n">
        <v>6505</v>
      </c>
      <c r="G29" s="6" t="n">
        <v>1032</v>
      </c>
      <c r="H29" s="4" t="s">
        <v>77</v>
      </c>
    </row>
    <row r="30" spans="1:8">
      <c r="A30" s="4" t="s">
        <v>154</v>
      </c>
      <c r="B30" s="6" t="n">
        <v>-3602</v>
      </c>
      <c r="C30" s="6" t="n">
        <v>-1722</v>
      </c>
      <c r="D30" s="4" t="s">
        <v>77</v>
      </c>
      <c r="E30" s="6" t="n">
        <v>-6242</v>
      </c>
      <c r="G30" s="6" t="n">
        <v>-2869</v>
      </c>
      <c r="H30" s="4" t="s">
        <v>77</v>
      </c>
    </row>
    <row r="31" spans="1:8">
      <c r="A31" s="4" t="s">
        <v>155</v>
      </c>
      <c r="B31" s="6" t="n">
        <v>-119</v>
      </c>
      <c r="C31" s="6" t="n">
        <v>292</v>
      </c>
      <c r="D31" s="4" t="s">
        <v>77</v>
      </c>
      <c r="E31" s="6" t="n">
        <v>970</v>
      </c>
      <c r="G31" s="6" t="n">
        <v>-57</v>
      </c>
      <c r="H31" s="4" t="s">
        <v>77</v>
      </c>
    </row>
    <row r="32" spans="1:8">
      <c r="A32" s="4" t="s">
        <v>156</v>
      </c>
      <c r="B32" s="6" t="n">
        <v>0</v>
      </c>
      <c r="C32" s="6" t="n">
        <v>0</v>
      </c>
      <c r="D32" s="4" t="s">
        <v>77</v>
      </c>
      <c r="E32" s="6" t="n">
        <v>0</v>
      </c>
      <c r="G32" s="6" t="n">
        <v>-1</v>
      </c>
      <c r="H32" s="4" t="s">
        <v>77</v>
      </c>
    </row>
    <row r="33" spans="1:8">
      <c r="A33" s="3" t="s">
        <v>157</v>
      </c>
    </row>
    <row r="34" spans="1:8">
      <c r="A34" s="4" t="s">
        <v>44</v>
      </c>
      <c r="B34" s="6" t="n">
        <v>-1779</v>
      </c>
      <c r="C34" s="6" t="n">
        <v>-1727</v>
      </c>
      <c r="D34" s="4" t="s">
        <v>77</v>
      </c>
      <c r="E34" s="6" t="n">
        <v>-3214</v>
      </c>
      <c r="G34" s="6" t="n">
        <v>-3556</v>
      </c>
      <c r="H34" s="4" t="s">
        <v>77</v>
      </c>
    </row>
    <row r="35" spans="1:8">
      <c r="A35" s="4" t="s">
        <v>45</v>
      </c>
      <c r="B35" s="6" t="n">
        <v>-83</v>
      </c>
      <c r="C35" s="6" t="n">
        <v>-57</v>
      </c>
      <c r="D35" s="4" t="s">
        <v>77</v>
      </c>
      <c r="E35" s="6" t="n">
        <v>-119</v>
      </c>
      <c r="G35" s="6" t="n">
        <v>-70</v>
      </c>
      <c r="H35" s="4" t="s">
        <v>77</v>
      </c>
    </row>
    <row r="36" spans="1:8">
      <c r="A36" s="4" t="s">
        <v>158</v>
      </c>
      <c r="B36" s="6" t="n">
        <v>-1877</v>
      </c>
      <c r="C36" s="6" t="n">
        <v>-2398</v>
      </c>
      <c r="D36" s="4" t="s">
        <v>77</v>
      </c>
      <c r="E36" s="6" t="n">
        <v>-3437</v>
      </c>
      <c r="G36" s="6" t="n">
        <v>-5735</v>
      </c>
      <c r="H36" s="4" t="s">
        <v>77</v>
      </c>
    </row>
    <row r="37" spans="1:8">
      <c r="A37" s="4" t="s">
        <v>159</v>
      </c>
      <c r="B37" s="6" t="n">
        <v>-8</v>
      </c>
      <c r="C37" s="6" t="n">
        <v>-314</v>
      </c>
      <c r="E37" s="6" t="n">
        <v>24</v>
      </c>
      <c r="G37" s="6" t="n">
        <v>-169</v>
      </c>
    </row>
    <row r="38" spans="1:8">
      <c r="A38" s="4" t="s">
        <v>160</v>
      </c>
      <c r="B38" s="6" t="n">
        <v>-582</v>
      </c>
      <c r="C38" s="6" t="n">
        <v>-57</v>
      </c>
      <c r="E38" s="6" t="n">
        <v>-1794</v>
      </c>
      <c r="G38" s="6" t="n">
        <v>-3390</v>
      </c>
    </row>
    <row r="39" spans="1:8">
      <c r="A39" s="4" t="s">
        <v>161</v>
      </c>
      <c r="B39" s="6" t="n">
        <v>21256</v>
      </c>
      <c r="C39" s="6" t="n">
        <v>22242</v>
      </c>
      <c r="E39" s="6" t="n">
        <v>22468</v>
      </c>
      <c r="F39" s="4" t="s">
        <v>162</v>
      </c>
      <c r="G39" s="6" t="n">
        <v>25575</v>
      </c>
    </row>
    <row r="40" spans="1:8">
      <c r="A40" s="4" t="s">
        <v>163</v>
      </c>
      <c r="B40" s="5" t="n">
        <v>20674</v>
      </c>
      <c r="C40" s="5" t="n">
        <v>22185</v>
      </c>
      <c r="E40" s="5" t="n">
        <v>20674</v>
      </c>
      <c r="G40" s="5" t="n">
        <v>22185</v>
      </c>
    </row>
    <row r="41" spans="1:8"/>
    <row r="42" spans="1:8">
      <c r="A42" s="4" t="s">
        <v>77</v>
      </c>
      <c r="B42" s="4" t="s">
        <v>164</v>
      </c>
    </row>
    <row r="43" spans="1:8">
      <c r="A43" s="4" t="s">
        <v>162</v>
      </c>
      <c r="B43" s="4" t="s">
        <v>80</v>
      </c>
    </row>
  </sheetData>
  <mergeCells count="9">
    <mergeCell ref="A1:A2"/>
    <mergeCell ref="B1:D1"/>
    <mergeCell ref="E1:H1"/>
    <mergeCell ref="C2:D2"/>
    <mergeCell ref="E2:F2"/>
    <mergeCell ref="G2:H2"/>
    <mergeCell ref="A41:H41"/>
    <mergeCell ref="B42:H42"/>
    <mergeCell ref="B43:H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09:42:53Z</dcterms:created>
  <dcterms:modified xmlns:dcterms="http://purl.org/dc/terms/" xmlns:xsi="http://www.w3.org/2001/XMLSchema-instance" xsi:type="dcterms:W3CDTF">2019-07-30T09:42:53Z</dcterms:modified>
</cp:coreProperties>
</file>